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Business And Summary Of Signifi" sheetId="9" r:id="rId9"/>
    <s:sheet name="Acquisitions" sheetId="10" r:id="rId10"/>
    <s:sheet name="Discontinued Operations And Oth" sheetId="11" r:id="rId11"/>
    <s:sheet name="Inventories" sheetId="12" r:id="rId12"/>
    <s:sheet name="Property, Plant And Equipment" sheetId="13" r:id="rId13"/>
    <s:sheet name="Goodwill And Other Intangible A" sheetId="14" r:id="rId14"/>
    <s:sheet name="Fair Value Measurements" sheetId="15" r:id="rId15"/>
    <s:sheet name="Accrued Expenses And Other Liab" sheetId="16" r:id="rId16"/>
    <s:sheet name="Financing" sheetId="17" r:id="rId17"/>
    <s:sheet name="Pension Benefit Plans" sheetId="18" r:id="rId18"/>
    <s:sheet name="Other Post-Retirement Employee " sheetId="19" r:id="rId19"/>
    <s:sheet name="Income Taxes" sheetId="20" r:id="rId20"/>
    <s:sheet name="Other Income" sheetId="21" r:id="rId21"/>
    <s:sheet name="Restructuring And Other Related" sheetId="22" r:id="rId22"/>
    <s:sheet name="Leases And Commitments" sheetId="23" r:id="rId23"/>
    <s:sheet name="Litigation And Contingencies" sheetId="24" r:id="rId24"/>
    <s:sheet name="Stock Transactions and Stock-Ba" sheetId="25" r:id="rId25"/>
    <s:sheet name="Net Earnings Per Share From Con" sheetId="26" r:id="rId26"/>
    <s:sheet name="Segment Information" sheetId="27" r:id="rId27"/>
    <s:sheet name="Quarterly Data-Unaudited" sheetId="28" r:id="rId28"/>
    <s:sheet name="Subsequent Event" sheetId="29" r:id="rId29"/>
    <s:sheet name="Schedule II - Valuation And Qua" sheetId="30" r:id="rId30"/>
    <s:sheet name="Business And Summary Of Signi31" sheetId="31" r:id="rId31"/>
    <s:sheet name="Business And Summary Of Signi32" sheetId="32" r:id="rId32"/>
    <s:sheet name="Acquisitions (Tables)" sheetId="33" r:id="rId33"/>
    <s:sheet name="Discontinued Operations And O34" sheetId="34" r:id="rId34"/>
    <s:sheet name="Inventories (Tables)" sheetId="35" r:id="rId35"/>
    <s:sheet name="Property, Plant And Equipment (" sheetId="36" r:id="rId36"/>
    <s:sheet name="Goodwill And Other Intangible37" sheetId="37" r:id="rId37"/>
    <s:sheet name="Fair Value Measurements (Tables" sheetId="38" r:id="rId38"/>
    <s:sheet name="Accrued Expenses And Other Li39" sheetId="39" r:id="rId39"/>
    <s:sheet name="Financing (Tables)" sheetId="40" r:id="rId40"/>
    <s:sheet name="Pension Benefit Plans (Tables)" sheetId="41" r:id="rId41"/>
    <s:sheet name="Other Post-Retirement Employe42" sheetId="42" r:id="rId42"/>
    <s:sheet name="Income Taxes (Tables)" sheetId="43" r:id="rId43"/>
    <s:sheet name="Other Income (Tables)" sheetId="44" r:id="rId44"/>
    <s:sheet name="Restructuring And Other Relat45" sheetId="45" r:id="rId45"/>
    <s:sheet name="Leases And Commitments (Tables)" sheetId="46" r:id="rId46"/>
    <s:sheet name="Stock Transactions and Stock-47" sheetId="47" r:id="rId47"/>
    <s:sheet name="Net Earnings Per Share From C48" sheetId="48" r:id="rId48"/>
    <s:sheet name="Segment Information (Tables)" sheetId="49" r:id="rId49"/>
    <s:sheet name="Quarterly Data-Unaudited (Table" sheetId="50" r:id="rId50"/>
    <s:sheet name="Schedule II - Valuation And Q51" sheetId="51" r:id="rId51"/>
    <s:sheet name="Business And Summary Of Signi52" sheetId="52" r:id="rId52"/>
    <s:sheet name="Business And Summary Of Signi53" sheetId="53" r:id="rId53"/>
    <s:sheet name="Business And Summary Of Signi54" sheetId="54" r:id="rId54"/>
    <s:sheet name="Acquisitions (Narrative) (Detai" sheetId="55" r:id="rId55"/>
    <s:sheet name="Acquisitions (Schedule of Purch" sheetId="56" r:id="rId56"/>
    <s:sheet name="Acquisitions (Fair Values Of Th" sheetId="57" r:id="rId57"/>
    <s:sheet name="Acquisitions (Results Of Operat" sheetId="58" r:id="rId58"/>
    <s:sheet name="Discontinued Operations And O59" sheetId="59" r:id="rId59"/>
    <s:sheet name="Discontinued Operations And O60" sheetId="60" r:id="rId60"/>
    <s:sheet name="Discontinued Operations And O61" sheetId="61" r:id="rId61"/>
    <s:sheet name="Discontinued Operations And O62" sheetId="62" r:id="rId62"/>
    <s:sheet name="Inventories (Schedule Of Invent" sheetId="63" r:id="rId63"/>
    <s:sheet name="Property, Plant And Equipment64" sheetId="64" r:id="rId64"/>
    <s:sheet name="Goodwill And Other Intangible65" sheetId="65" r:id="rId65"/>
    <s:sheet name="Goodwill And Other Intangible66" sheetId="66" r:id="rId66"/>
    <s:sheet name="Goodwill And Other Intangible67" sheetId="67" r:id="rId67"/>
    <s:sheet name="Fair Value Measurements (Narrat" sheetId="68" r:id="rId68"/>
    <s:sheet name="Fair Value Measurements (Financ" sheetId="69" r:id="rId69"/>
    <s:sheet name="Fair Value Measurements (Carryi" sheetId="70" r:id="rId70"/>
    <s:sheet name="Accrued Expenses And Other Li71" sheetId="71" r:id="rId71"/>
    <s:sheet name="Financing (Commercial Paper Pro" sheetId="72" r:id="rId72"/>
    <s:sheet name="Financing (Other Long-Term Inde" sheetId="73" r:id="rId73"/>
    <s:sheet name="Financing (Covenants and Redemp" sheetId="74" r:id="rId74"/>
    <s:sheet name="Financing (Other) (Narrative) (" sheetId="75" r:id="rId75"/>
    <s:sheet name="Financing (Components Of Debt) " sheetId="76" r:id="rId76"/>
    <s:sheet name="Pension Benefit Plans (Narrativ" sheetId="77" r:id="rId77"/>
    <s:sheet name="Pension Benefit Plans (Funded S" sheetId="78" r:id="rId78"/>
    <s:sheet name="Pension Benefit Plans (Weighted" sheetId="79" r:id="rId79"/>
    <s:sheet name="Pension Benefit Plans (Componen" sheetId="80" r:id="rId80"/>
    <s:sheet name="Pension Benefit Plans (Weight81" sheetId="81" r:id="rId81"/>
    <s:sheet name="Pension Benefit Plans (Fair Val" sheetId="82" r:id="rId82"/>
    <s:sheet name="Pension Benefit Plans (Summary " sheetId="83" r:id="rId83"/>
    <s:sheet name="Pension Benefit Plans (Benefit " sheetId="84" r:id="rId84"/>
    <s:sheet name="Other Post-Retirement Employe85" sheetId="85" r:id="rId85"/>
    <s:sheet name="Other Post-Retirement Employe86" sheetId="86" r:id="rId86"/>
    <s:sheet name="Other Post-Retirement Employe87" sheetId="87" r:id="rId87"/>
    <s:sheet name="Other Post-Retirement Employe88" sheetId="88" r:id="rId88"/>
    <s:sheet name="Other Post-Retirement Employe89" sheetId="89" r:id="rId89"/>
    <s:sheet name="Other Post-Retirement Employe90" sheetId="90" r:id="rId90"/>
    <s:sheet name="Income Taxes (Narrative) (Detai" sheetId="91" r:id="rId91"/>
    <s:sheet name="Income Taxes (Earnings From Con" sheetId="92" r:id="rId92"/>
    <s:sheet name="Income Taxes (Schedule Of Provi" sheetId="93" r:id="rId93"/>
    <s:sheet name="Income Taxes (Schedule Of Defer" sheetId="94" r:id="rId94"/>
    <s:sheet name="Income Taxes (Reconciliation Of" sheetId="95" r:id="rId95"/>
    <s:sheet name="Income Taxes (Reconciliation 96" sheetId="96" r:id="rId96"/>
    <s:sheet name="Other Income (Narrative) (Detai" sheetId="97" r:id="rId97"/>
    <s:sheet name="Other Income (Schedule Of Other" sheetId="98" r:id="rId98"/>
    <s:sheet name="Restructuring And Other Relat99" sheetId="99" r:id="rId99"/>
    <s:sheet name="Restructuring And Other Rela100" sheetId="100" r:id="rId100"/>
    <s:sheet name="Restructuring And Other Rela101" sheetId="101" r:id="rId101"/>
    <s:sheet name="Restructuring And Other Rela102" sheetId="102" r:id="rId102"/>
    <s:sheet name="Leases And Commitments (Narrati" sheetId="103" r:id="rId103"/>
    <s:sheet name="Leases And Commitments (Warrant" sheetId="104" r:id="rId104"/>
    <s:sheet name="Litigation And Contingencies (N" sheetId="105" r:id="rId105"/>
    <s:sheet name="Stock Transactions and Stock106" sheetId="106" r:id="rId106"/>
    <s:sheet name="Stock Transactions and Stock107" sheetId="107" r:id="rId107"/>
    <s:sheet name="Stock Transactions and Stock108" sheetId="108" r:id="rId108"/>
    <s:sheet name="Stock Transactions and Stock109" sheetId="109" r:id="rId109"/>
    <s:sheet name="Stock Transactions and Stock110" sheetId="110" r:id="rId110"/>
    <s:sheet name="Stock Transactions and Stock111" sheetId="111" r:id="rId111"/>
    <s:sheet name="Net Earnings Per Share From 112" sheetId="112" r:id="rId112"/>
    <s:sheet name="Net Earnings Per Share From 113" sheetId="113" r:id="rId113"/>
    <s:sheet name="Segment Information (Narrative)" sheetId="114" r:id="rId114"/>
    <s:sheet name="Segment Information (Segment Re" sheetId="115" r:id="rId115"/>
    <s:sheet name="Segment Information (Schedule O" sheetId="116" r:id="rId116"/>
    <s:sheet name="Segment Information (Sales By M" sheetId="117" r:id="rId117"/>
    <s:sheet name="Quarterly Data-Unaudited (Sched" sheetId="118" r:id="rId118"/>
    <s:sheet name="Schedule II - Valuation and 119" sheetId="119" r:id="rId119"/>
  </s:sheets>
  <s:definedNames/>
  <s:calcPr calcId="124519" calcMode="auto" fullCalcOnLoad="1"/>
</s:workbook>
</file>

<file path=xl/sharedStrings.xml><?xml version="1.0" encoding="utf-8"?>
<sst xmlns="http://schemas.openxmlformats.org/spreadsheetml/2006/main" uniqueCount="1083">
  <si>
    <t>Document And Entity Information</t>
  </si>
  <si>
    <t>12 Months Ended</t>
  </si>
  <si>
    <t>Dec. 31, 2014</t>
  </si>
  <si>
    <t>Document And Entity Information [Abstract]</t>
  </si>
  <si>
    <t>Document Type</t>
  </si>
  <si>
    <t>8-K</t>
  </si>
  <si>
    <t>Amendment Flag</t>
  </si>
  <si>
    <t>false</t>
  </si>
  <si>
    <t>Document Period End Date</t>
  </si>
  <si>
    <t>Dec. 31,
		2014</t>
  </si>
  <si>
    <t>Entity Registrant Name</t>
  </si>
  <si>
    <t>DANAHER CORP /DE/</t>
  </si>
  <si>
    <t>Entity Central Index Key</t>
  </si>
  <si>
    <t>Consolidated Balance Sheets - USD ($) $ in Millions</t>
  </si>
  <si>
    <t>Dec. 31, 2013</t>
  </si>
  <si>
    <t>Current assets:</t>
  </si>
  <si>
    <t>Cash and equivalents</t>
  </si>
  <si>
    <t>Trade accounts receivable, less allowance for doubtful accounts of $120.3 and $117.5, respectively</t>
  </si>
  <si>
    <t>Inventories</t>
  </si>
  <si>
    <t>Prepaid expenses and other current assets</t>
  </si>
  <si>
    <t>Current assets, discontinued operations</t>
  </si>
  <si>
    <t>Total current assets</t>
  </si>
  <si>
    <t>Property, plant and equipment, net</t>
  </si>
  <si>
    <t>Other assets</t>
  </si>
  <si>
    <t>Goodwill</t>
  </si>
  <si>
    <t>Other intangible assets, net</t>
  </si>
  <si>
    <t>Other assets, discontinued operations</t>
  </si>
  <si>
    <t>Total assets</t>
  </si>
  <si>
    <t>Current liabilities:</t>
  </si>
  <si>
    <t>Notes payable and current portion of long-term debt</t>
  </si>
  <si>
    <t>Trade accounts payable</t>
  </si>
  <si>
    <t>Accrued expenses and other liabilities</t>
  </si>
  <si>
    <t>Current liabilities, discontinued operations</t>
  </si>
  <si>
    <t>Total current liabilities</t>
  </si>
  <si>
    <t>Other long-term liabilities</t>
  </si>
  <si>
    <t>Long-term debt</t>
  </si>
  <si>
    <t>Long-term liabilities, discontinued operations</t>
  </si>
  <si>
    <t>Stockholders’ equity:</t>
  </si>
  <si>
    <t>Common stock - $0.01 par value, 2.0 billion shares authorized; 792.5 and 785.7 issued; 704.3 and 698.1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Earnings - USD ($) shares in Millions, $ in Millions</t>
  </si>
  <si>
    <t>Dec. 31, 2012</t>
  </si>
  <si>
    <t>Income Statement [Abstract]</t>
  </si>
  <si>
    <t>Sales</t>
  </si>
  <si>
    <t>Cost of sales</t>
  </si>
  <si>
    <t>Gross profit</t>
  </si>
  <si>
    <t>Operating costs and other:</t>
  </si>
  <si>
    <t>Selling, general and administrative expenses</t>
  </si>
  <si>
    <t>Research and development expenses</t>
  </si>
  <si>
    <t>Earnings from unconsolidated joint venture</t>
  </si>
  <si>
    <t>Operating profit</t>
  </si>
  <si>
    <t>Non-operating income (expense):</t>
  </si>
  <si>
    <t>Other income</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 from continuing operations:</t>
  </si>
  <si>
    <t>Basic (in dollars per share)</t>
  </si>
  <si>
    <t>Diluted (in dollars per share)</t>
  </si>
  <si>
    <t>Net earnings per share from discontinued operations:</t>
  </si>
  <si>
    <t>Net earnings per share:</t>
  </si>
  <si>
    <t>Average common stock and common equivalent shares outstanding:</t>
  </si>
  <si>
    <t>Basic (in shares)</t>
  </si>
  <si>
    <t>Diluted (in shares)</t>
  </si>
  <si>
    <t>Consolidat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loss) gain on available-for-sale securities</t>
  </si>
  <si>
    <t>Total other comprehensive income (loss), net of income taxes</t>
  </si>
  <si>
    <t>Comprehensive income</t>
  </si>
  <si>
    <t>Consolidated Statements Of Stockholders' Equity - USD ($) shares in Millions, $ in Millions</t>
  </si>
  <si>
    <t>Total</t>
  </si>
  <si>
    <t>Common Stock</t>
  </si>
  <si>
    <t>Additional Paid-in Capital</t>
  </si>
  <si>
    <t>Retained Earnings</t>
  </si>
  <si>
    <t>Accumulated Other Comprehensive Income (Loss)</t>
  </si>
  <si>
    <t>Non-Controlling Interests</t>
  </si>
  <si>
    <t>Balance, shares at Dec. 31, 2011</t>
  </si>
  <si>
    <t>Balance, value at Dec. 31, 2011</t>
  </si>
  <si>
    <t>Increase (Decrease) in Stockholders' Equity [Roll Forward]</t>
  </si>
  <si>
    <t>Net earnings for the year</t>
  </si>
  <si>
    <t>Other comprehensive loss</t>
  </si>
  <si>
    <t>Dividends declared</t>
  </si>
  <si>
    <t>Common stock-based award activity, shares</t>
  </si>
  <si>
    <t>Common stock-based award activity, value</t>
  </si>
  <si>
    <t>Common stock issued in connection with LYONs' conversions, shares</t>
  </si>
  <si>
    <t>Common stock issued in connection with LYONs' conversions, value</t>
  </si>
  <si>
    <t>Purchase of stock (12.5 shares)</t>
  </si>
  <si>
    <t>Change in non-controlling interests</t>
  </si>
  <si>
    <t>Balance, shares at Dec. 31, 2012</t>
  </si>
  <si>
    <t>Balance, value at Dec. 31, 2012</t>
  </si>
  <si>
    <t>Balance, shares at Dec. 31, 2013</t>
  </si>
  <si>
    <t>Balance, value at Dec. 31, 2013</t>
  </si>
  <si>
    <t>Balance, shares at Dec. 31, 2014</t>
  </si>
  <si>
    <t>Balance, value at Dec. 31, 2014</t>
  </si>
  <si>
    <t>Consolidated Statements Of Stockholders' Equity (Parenthetical) shares in Millions</t>
  </si>
  <si>
    <t>Dec. 31, 2012shares</t>
  </si>
  <si>
    <t>Statement of Stockholders' Equity [Abstract]</t>
  </si>
  <si>
    <t>Purchase of stock, shares</t>
  </si>
  <si>
    <t>Consolidated Statements Of Cash Flows - USD ($) $ in Millions</t>
  </si>
  <si>
    <t>Cash flows from operating activities:</t>
  </si>
  <si>
    <t>Less earnings from discontinued operations, net of income taxes</t>
  </si>
  <si>
    <t>Non-cash items:</t>
  </si>
  <si>
    <t>Depreciation</t>
  </si>
  <si>
    <t>Amortization</t>
  </si>
  <si>
    <t>Stock-based compensation expense</t>
  </si>
  <si>
    <t>Earnings from unconsolidated joint venture, net of cash dividends received</t>
  </si>
  <si>
    <t>Pre-tax gain on sales of investments and a product line</t>
  </si>
  <si>
    <t>Change in deferred income taxe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roceeds from sales of investments and a product line</t>
  </si>
  <si>
    <t>All other investing activities</t>
  </si>
  <si>
    <t>Total investing cash used in continuing operations</t>
  </si>
  <si>
    <t>Proceeds from sale of discontinued operations</t>
  </si>
  <si>
    <t>Total investing cash used in discontinued operations</t>
  </si>
  <si>
    <t>Net cash used in investing activities</t>
  </si>
  <si>
    <t>Cash flows from financing activities:</t>
  </si>
  <si>
    <t>Proceeds from the issuance of common stock</t>
  </si>
  <si>
    <t>Payment of dividends</t>
  </si>
  <si>
    <t>Purchase of stock</t>
  </si>
  <si>
    <t>Net proceeds from (repayments of) borrowings (maturities of 90 days or less)</t>
  </si>
  <si>
    <t>Repayments of borrowings (maturities longer than 90 days)</t>
  </si>
  <si>
    <t>All other financing activities</t>
  </si>
  <si>
    <t>Net cash used in financing activities</t>
  </si>
  <si>
    <t>Effect of exchange rate changes on cash and equivalents</t>
  </si>
  <si>
    <t>Net change in cash and equivalents</t>
  </si>
  <si>
    <t>Beginning balance of cash and equivalents</t>
  </si>
  <si>
    <t>Ending balance of cash and equivalents</t>
  </si>
  <si>
    <t>Business And Summary Of Significant Accounting Policies</t>
  </si>
  <si>
    <t>Organization, Consolidation and Presentation of Financial Statements [Abstract]</t>
  </si>
  <si>
    <t>BUSINESS AND SUMMARY OF SIGNIFICANT ACCOUNTING POLICIES Business —Danaher Corporation (the “Company”) designs, manufactures and markets professional, medical, industrial and commercial products and services, which are typically characterized by strong brand names, innovative technology and major market positions. The Company operates in five business segments: Test &amp; Measurement, Environmental, Life Sciences &amp; Diagnostics, Dental and Industrial Technologies. The Company’s Test &amp; Measurement segment offerings help customers design cutting-edge innovations, keep their businesses up and running and safeguard their network operations. The Company's instruments business offers test, measurement and monitoring products that are used in electronic design, manufacturing and advanced technology development, as well as for installation, service and maintenance of electrical, industrial, electronic and calibration applications. Also included in the Test &amp; Measurement segment are the Company’s mobile tool and wheel service businesses. The Company’s Environmental segment products and services help protect the global water supply, facilitate environmental stewardship, enhance the safety of personal data and improve business efficiencies. The Company’s water quality business provides instrumentation and disinfection systems to help analyze, treat and manage the quality of ultra-pure, potable, waste, ground and ocean water in residential, commercial, industrial and natural resource applications. The Company’s retail/commercial petroleum business is a leading worldwide provider of solutions and services focused on fuel dispensing, remote fuel management, point-of-sale and payment systems, environmental compliance, vehicle tracking and fleet management. In the Life Sciences &amp; Diagnostics segment, the Company’s diagnostics business offers analytical instruments, reagents, consumables, software and services that hospitals, physicians’ offices, reference laboratories and other critical care settings use to diagnose disease and make treatment decisions. The Company’s life sciences business offers a broad range of research tools that scientists use to study cells and cell components in order to understand the causes of disease, identify new therapies and test new drugs and vaccines. The Company’s Dental segment provides products that are used to diagnose, treat and prevent disease and ailments of the teeth, gums and supporting bone, as well as to improve the aesthetics of the human smile. The Company’s Industrial Technologies segment provides solutions that help protect the world’s food supply, improve packaging design and quality, verify pharmaceutical dosages and authenticity and power innovative machines. The Company's product identification business develops and manufactures equipment, consumables and software for various printing, marking, coding, design and color management applications on consumer and industrial products. The Company's automation business provides mechanical and electromechanical motion control solutions for the automation market. In addition to the product identification and automation strategic lines of business, the Industrial Technologies segment also includes the Company's sensors and controls, energetic materials and engine retarder businesses. Refer to Notes 2 and 3 for a discussion of significant acquisitions, discontinued operations and other dispositions.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nd earnings per share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accounts receivable represent significant concentrations of credit risk because of the diversified portfolio of individual customers and geographical areas. The Company recorded $43 million , $28 million and $40 million associated with doubtful accounts for the years ended December 31, 2014 , 2013 and 2012 , respectively. Included in the Company’s trade accounts receivable and other long-term assets as of December 31, 2014 and 2013 are $275 million and $224 million of net aggregate financing receivables, respectively. All financing receivables are evaluated collectively for impairment due to the homogeneous nature of the portfolio. 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 Investments —Investments over which the Company has a significant influence but not a controlling interest, are accounted for using the equity method of accounting. Equity investments are recorded at the amount of the Company’s initial investment and adjusted each period for the Company’s share of the investee’s income or loss and dividends paid. All equity investments are periodically reviewed to determine if declines in fair value below cost basis are other-than-temporary. Significant and sustained decreases in quoted market prices or a series of historic and projected operating losses by investees are strong indicators of other-than-temporary declines. If the decline in fair value is determined to be other-than-temporary, an impairment loss is recorded and the investment is written down to a new carrying value. Investments accounted for under the cost method are classified as available-for-sale securities and carried at market value, if readily determinable, or at cost. Gains and losses realized on the sale of these securities are accounted for using average cost. Unrealized gains or losses on securities classified as available-for-sale are recorded in stockholders’ equity as a component of accumulated other comprehensive income (loss). Other Assets —Other assets principally include non-current financing receivables, non-current deferred tax assets, other investments and capitalized costs associated with obtaining financings which are amortized over the term of the related debt. Fair Value of Financial Instruments —The Company’s financial instruments consist primarily of cash and cash equivalents, trade accounts receivable, available-for-sale securities, obligations under trade accounts payable and short and long-term debt. Due to their short-term nature, the carrying values for cash and cash equivalents, trade accounts receivable and trade accounts payable approximate fair value. Refer to Note 7 for the fair values of the Company’s available-for-sale securities and other obligations. Goodwill and Other Intangible Assets —Goodwill and other intangible assets result from the Company’s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for impairment whenever events or changes in circumstances indicate that the related carrying amounts may not be recoverable. The Company also tests intangible assets with indefinite lives at least annually for impairment. Refer to Notes 2 and 6 for additional information about the Company's goodwill and other intangible assets. Revenue Recognition —As described above, the Company derives revenues primarily from the sale of test and measurement, environmental, life science and diagnostic, dental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The Company’s principal terms of sale are FOB Shipping Point, or equivalent, and, as such, the Company primarily records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Certain of the Company’s revenues relate to operating-type lease (“OTL”) arrangements. Instrument lease revenue for OTL agreements is recognized on a straight-line basis over the life of the lease, and the costs of customer-leased instruments are recorded within property, plant and equipment in the accompanying Consolidated Balance Sheets and depreciated over the instrument's estimated useful life. The depreciation expense is reflected in cost of sales in the accompanying Consolidated Statements of Earnings. The OTLs are generally not cancellable until after the first two years.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A sales-type lease would result in earlier recognition of instrument revenue as compared to an OTL.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the Company’s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The Company allocates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ESP”) if neither VSOE or TPE is available. The Company considers relevant internal and external market factors in cases where the Company is required to estimate selling prices. Allocation of the consideration is determined at the arrangemen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likely-than-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The Company recognizes potential accrued interest and penalties associated with unrecognized tax positions in income tax expense. Refer to Note 12 for additional information. Restructuring —The Company periodically initiates restructuring activities to appropriately position the Company’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The Company records the cost of the restructuring activities when the associated liability is incurred. Refer to Note 14 for additional information.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Derivative Financial Instruments —The Company is neither a dealer nor a trader in derivative instruments. The Company has generally accepted the exposure to exchange rate movements without using derivative instruments to manage this risk. The Company will periodically enter into foreign currency forward contracts not exceeding 12 months to mitigate a portion of its foreign currency exchange risk. When utilized, the derivative instruments are recorded on the balance sheet as either an asset or liability measured at fair value. To the extent the foreign currency forward contract qualifies as an effective hedge, changes in fair value are recognized in other comprehensive income (loss) in stockholders’ equity. The Company’s use of foreign currency forward contracts during 2014 and as of the year then ended was not significant. Refer to Note 7 for additional information. Accumulated Other Comprehensive Income (Loss) —Effective January 1, 2013, the Company adopted accounting guidance that requires the Company to separately disclose, on a prospective basis, the change in each component of other comprehensive income (loss) relating to reclassification adjustments and current perio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nd Post-Retirement Plan Benefit Adjustments Unrealized Gain (Loss) on Available-For-Sale Securities Total Balance, January 1, 2012 $ 384.5 $ (516.0 ) $ 94.6 $ (36.9 ) Net current period other comprehensive income (loss): Increase (decrease) 90.8 (224.6 ) 42.5 (91.3 ) Income tax impact — 84.9 (15.9 ) 69.0 Net current period other comprehensive income (loss), net of income taxes 90.8 (139.7 ) 26.6 (22.3 ) Balance, December 31, 2012 475.3 (655.7 ) 121.2 (59.2 ) Other comprehensive income (loss) before reclassifications: Increase (decrease) (62.1 ) 424.0 276.3 638.2 Income tax impact — (155.5 ) (104.5 ) (260.0 ) Other comprehensive income (loss) before reclassifications, net of income taxes (62.1 ) 268.5 171.8 378.2 Amounts reclassified from accumulated other comprehensive income (loss): Increase (decrease) — 32.0 (1) (201.5 ) (2) (169.5 ) Income tax impact — (11.5 ) 76.5 65.0 Amounts reclassified from accumulated other comprehensive income (loss), net of income taxes — 20.5 (125.0 ) (104.5 ) Net current period other comprehensive income (loss), net of income taxes (62.1 ) 289.0 46.8 273.7 Balance, December 31, 2013 413.2 (366.7 ) 168.0 214.5 Other comprehensive income (loss) before reclassifications: Increase (decrease) (1,235.0 ) (552.0 ) 39.3 (1,747.7 ) Income tax impact — 175.1 (14.8 ) 160.3 Other comprehensive income (loss) before reclassifications, net of income taxes (1,235.0 ) (376.9 ) 24.5 (1,587.4 ) Amounts reclassified from accumulated other comprehensive income (loss): Increase (decrease) — 23.5 (1) (122.6 ) (2) (99.1 ) Income tax impact — (7.7 ) 46.0 38.3 Amounts reclassified from accumulated other comprehensive income (loss), net of income taxes — 15.8 (76.6 ) (60.8 ) Net current period other comprehensive income (loss), net of income taxes (1,235.0 ) (361.1 ) (52.1 ) (1,648.2 ) Balance, December 31, 2014 $ (821.8 ) $ (727.8 ) $ 115.9 $ (1,433.7 ) (1) This accumulated other comprehensive income (loss) component is included in the computation of net periodic pension and post-retirement cost (refer to Notes 10 and 11 for additional details). (2) Included in other income in the accompanying Consolidated Statement of Earnings (refer to Note 13 for additional details). Accounting for Stock-Based Compensation —The Company accounts for stock-based compensation by measuring the cost of employee services received in exchange for all equity awards granted, including stock options, restricted stock units (“RSUs”) and restricted share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Pension &amp;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New Accounting Standards —In May 2014, the Financial Accounting Standards Board ("FASB") issued Accounting Standards Update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Management has not yet completed its assessment of the impact of the new standard, including possible transition alternatives, on the Company's financial statements.</t>
  </si>
  <si>
    <t>Acquisitions</t>
  </si>
  <si>
    <t>Business Combinations [Abstract]</t>
  </si>
  <si>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4 acquisitions and is also in the process of obtaining valuations of certain property, plant and equipment, acquired intangible assets and certain acquisition related liabilities in connection with these acquisitions. The Company will make appropriate adjustments to the purchase price allocation prior to completion of the measurement period, as required. The Company evaluated whether any adjustments to the prior year purchase price allocations were material and concluded no retrospective adjustment to prior year financial statements was required. The following briefly describes the Company’s acquisition activity for the three years ended December 31, 2014 . On December 11, 2014, the Company successfully completed its tender offer for the outstanding shares of common stock of Nobel Biocare Holding AG ("Nobel Biocare"), acquiring 97% of the outstanding shares for an aggregate cash purchase price of approximately CHF 1.9 billion (approximately $1.9 billion based on exchange rates as of the date the shares of common stock were acquired) including debt assumed and net of cash acquired. As the Company obtained control of Nobel Biocare on this date, the earnings of Nobel Biocare are reflected in the Company’s results from December 12, 2014 forward. Danaher is in the process of acquiring the remaining outstanding Nobel Biocare shares by means of a squeeze-out transaction, as permitted under Swiss law. Headquartered in Zurich, Switzerland, Nobel Biocare is a world leader in the field of innovative implant-based dental restorations with a portfolio of solutions that include dental implant systems, high-precision individualized prosthetics, biomaterials and digital diagnostics, treatment planning and guided surgery. Nobel Biocare had revenues of €567 million in 2013 (approximately $780 million based on exchange rates as of December 31, 2013), and is now part of the Company's Dental segment. The Company recorded approximately $1.0 billion of goodwill related to the acquisition of Nobel Biocare. The Company financed the acquisition of Nobel Biocare from available cash. In addition to the acquisition of Nobel Biocare, during 2014 the Company acquired 16 other businesses for total consideration of approximately $1.3 billion in cash, net of cash acquired. The businesses acquired complement existing units of the Test &amp; Measurement, Environmental, Life Sciences &amp; Diagnostics and Dental segments. The aggregate annual sales of these 16 businesses at the time of their respective acquisitions, in each case based on the company’s revenues for its last completed fiscal year prior to the acquisition, were approximately $420 million . The Company preliminarily recorded an aggregate of $630 million of goodwill related to these acquisitions. During 2013 , the Company acquired 12 businesses for total consideration of $883 million in cash, net of cash acquired. The businesses acquired complement existing units of the Environmental, Life Sciences &amp; Diagnostics and Industrial Technologies segments. The aggregate annual sales of these 12 businesses at the time of their respective acquisitions, in each case based on the company’s revenues for its last completed fiscal year prior to the acquisition, were approximately $300 million . The Company recorded an aggregate of $518 million of goodwill related to these acquisitions. In addition to the acquisitions noted above, the Company acquired two businesses during 2013 for total consideration of $75 million in cash, net of cash acquired which are included in discontinued operations. During 2012, the Company acquired 13 businesses for total consideration of $1.6 billion in cash, net of cash acquired. The businesses acquired complement existing units of each of the Company's five segments. The aggregate annual sales of these 13 businesses at the time of their respective acquisitions, in each case based on the acquired company’s revenues for its last completed fiscal year prior to the acquisition, were approximately $620 million . The Company recorded an aggregate of $875 million of goodwill related to these acquisitions. In addition to the acquisitions noted above, the Company acquired one business during 2012 for total consideration of $189 million in cash, net of cash acquired which is included in discontinued operations. The following summarizes the estimated fair values of the assets acquired and liabilities assumed at the date of acquisition ($ in millions): 2014 2013 2012 Trade accounts receivable $ 196.4 $ 84.8 $ 100.5 Inventories 174.0 10.4 91.8 Property, plant and equipment 91.0 45.7 85.8 Goodwill 1,643.6 517.5 874.5 Other intangible assets, primarily customer relationships, trade names and technology 1,658.2 334.3 701.8 In-process research and development 56.0 — 61.5 Trade accounts payable (54.7 ) (22.5 ) (49.0 ) Other assets and liabilities, net (497.6 ) (66.2 ) (259.1 ) Assumed debt (138.5 ) (21.2 ) — Attributable to non-controlling interest — (0.3 ) (0.1 ) Net cash consideration $ 3,128.4 $ 882.5 $ 1,607.7 The following summarizes the estimated fair values of the assets acquired and liabilities assumed at the date of acquisition for the individually significant acquisition in 2014 discussed above, and all of the other 2014 acquisitions as a group ($ in millions): Nobel Biocare Others Total Trade accounts receivable $ 124.9 $ 71.5 $ 196.4 Inventories 69.0 105.0 174.0 Property, plant and equipment 59.4 31.6 91.0 Goodwill 1,013.6 630.0 1,643.6 Other intangible assets, primarily customer relationships, trade names and technology 1,049.3 608.9 1,658.2 In-process research and development — 56.0 56.0 Trade accounts payable (30.8 ) (23.9 ) (54.7 ) Other assets and liabilities, net (291.0 ) (206.6 ) (497.6 ) Assumed debt (132.7 ) (5.8 ) (138.5 ) Net cash consideration $ 1,861.7 $ 1,266.7 $ 3,128.4 During 2014, in connection with the Nobel Biocare acquisition, the Company incurred $12 million of pre-tax transaction related costs, primarily banking fees, legal fees, amounts paid to other third party advisers and change in control costs. In addition, the Company’s earnings for 2014 reflect the impact of additional pre-tax charges totaling $5 million associated with fair value adjustments to acquired inventory related to the Nobel Biocare acquisition. Transaction related costs and acquisition related fair value adjustments attributable to other acquisitions were not material to 2014, 2013 or 2012 earnings. Pro Forma Financial Information (Unaudited) The unaudited pro forma information for the periods set forth below gives effect to the 2014 and 2013 acquisitions as if they had occurred as of January 1, 2013 . The pro forma information is presented for informational purposes only and is not necessarily indicative of the results of operations that actually would have been achieved had the acquisitions been consummated as of that time ($ in millions except per share amounts): 2014 2013 Sales $ 20,151.4 $ 19,611.7 Net earnings from continuing operations 2,577.0 2,586.4 Diluted net earnings per share from continuing operations 3.60 3.64 The 2013 unaudited pro forma revenue and earnings set forth above were adjusted to include the impact of non-recurring acquisition date fair value adjustments to inventory related to the Nobel Biocare acquisition of $27 million pre-tax. The 2014 unaudited pro forma revenue and earnings were adjusted to exclude the impact of the above noted acquisition date fair value adjustments. Acquisition-related transaction costs associated with the Nobel Biocare transaction of $12 million were also excluded from the pro-forma earnings in each of the 2014 and 2013 periods presented.</t>
  </si>
  <si>
    <t>Discontinued Operations And Other Dispositions</t>
  </si>
  <si>
    <t>Discontinued Operations and Disposal Groups [Abstract]</t>
  </si>
  <si>
    <t>DISCONTINUED OPERATIONS AND OTHER DISPOSITIONS Discontinued Operations On July 14, 2015, the Company consummated the split-off of the majority of its Test &amp; Measurement segment's communications business (other than the data communications cable installation business and the communication service provider business of Fluke Networks which are now part of the instruments business of the Company's Test &amp; Measurement segment) to Danaher shareholders who elected to exchange Danaher shares for ownership interests in the communications business, and the subsequent merger of the communications business with a subsidiary of NetScout Systems, Inc. (“NetScout”). Danaher shareholders who participated in the exchange offer tendered 26.0 million shares of Danaher common stock, (approximately $2.3 billion on the date of tender) and received 62.5 million shares of NetScout common stock which represented approximately 60% of the shares of NetScout common stock outstanding following the combination. The accounting requirements for reporting the disposition of the communications business as a discontinued operation were met when the separation and merger were completed. Accordingly, the accompanying consolidated financial statements for all periods presented reflect this business as discontinued operations. The Company allocated a portion of the consolidated interest expense to discontinued operations based on the ratio of the discontinued business' net assets to the Company's consolidated net assets. The assets and liabilities, results of operations and cash flows of the Company's communication business for all periods presented have been reclassified from continuing operations and presented as discontinued operations. The Company has an ongoing Transition Services Agreement (“TSA”) with NetScout under which the Company will provide NetScout with certain transition services for up to 12 months following the closing date of the disposition. These services include finance &amp; accounting, information technology, payroll processing, and other administrative services as well as certain manufacturing, supply chain, and selling activities for a portion of the transferred businesses. In January 2012, the Company completed the sale of its integrated scanning system business (the Accu-Sort ("ASI") business) for $132 million in cash. In addition, in February 2012, the Company completed the sale of its Kollmorgen Electro-Optical ("KEO") business for $205 million in cash. These businesses were part of the Industrial Technologies segment. The businesses had combined annual revenues of $275 million in 2011. The Company recorded an aggregate after-tax gain on the sale of these businesses of $94 million , or $0.13 per diluted share, in its first quarter 2012 results. The Company has reported the ASI and KEO businesses as discontinued operations in its consolidated financial statements. Accordingly, the results of operations and cash flows of these businesses have been presented as discontinued operations. The key components of income from discontinued operations for the years ended December 31 were as follows ($ in millions): 2014 2013 2012 Sales $ 759.8 $ 834.9 $ 795.5 Cost of sales (209.9 ) (219.3 ) (224.3 ) Selling, general and administrative expenses (308.0 ) (315.7 ) (258.2 ) Research and development expenses (157.2 ) (145.5 ) (128.8 ) Interest expense (3.6 ) (4.7 ) (4.8 ) Income from discontinued operations before income taxes 81.1 149.7 179.4 Gain on disposition of discontinued operations before income taxes — — 148.7 Earnings from discontinued operations before income taxes 81.1 149.7 328.1 Income taxes (25.8 ) (45.3 ) (117.2 ) Earnings from discontinued operations, net of income taxes $ 55.3 $ 104.4 $ 210.9 The following table summarizes the major classes of assets and liabilities of discontinued operations that were included in the Company's accompanying Consolidated Balance Sheets ($ in millions): 2014 2013 Assets: Trade accounts receivable, net $ 188.0 $ 159.3 Inventories 48.7 49.4 Property, plant and equipment, net 31.1 27.3 Goodwill 1,291.0 1,321.0 Other intangible assets, net 309.7 350.0 Other assets 15.0 26.4 Total assets, discontinued operations $ 1,883.5 $ 1,933.4 Liabilities: Trade accounts payable $ 50.0 $ 40.1 Accrued expenses and other liabilities 258.0 236.4 Other long-term liabilities 159.6 175.8 Total liabilities, discontinued operations $ 467.6 $ 452.3 Other Dispositions In August 2014, the Company completed the divestiture of its electric vehicle systems ("EVS")/hybrid product line for a sale price of $87 million in cash. This product line, which was part of the Industrial Technologies segment, had revenues of approximately $60 million in 2014 prior to the divestiture and approximately $100 million in each of 2013 and 2012. Operating results of the product line were not significant to segment or overall Company reported results in 2014. The Company recorded a pre-tax gain on the sale of the product line of $34 million ( $26 million after-tax or $0.04 per diluted share) in its third quarter 2014 results. Subsequent to the sale, the Company has no continuing involvement in the EVS/hybrid product line. In accordance with ASU No. 2014-08, Reporting Discontinued Operations and Disclosures of Disposals of Components of an Entity , which the Company adopted at the beginning of the third quarter of 2014, the divestiture of the EVS/hybrid product line has not been classified as a discontinued operation in this Form 10-K since the disposition does not represent a strategic shift that will have a major effect on the Company's operations and financial statements. On July 4, 2010, the Company entered into a joint venture with Cooper Industries, plc (“Cooper”), combining certain of the Company’s hand tool businesses with Cooper’s Tools business to form a new entity called Apex Tool Group, LLC (“Apex”). Each of Cooper and the Company had owned a 50% interest in Apex, had an equal number of representatives on Apex’s Board of Directors and neither joint venture partner controlled the significant operating and financing activities of Apex. The Company had accounted for its investment in the joint venture based on the equity method of accounting. In February 2013, the Company and Cooper sold Apex to an unrelated third party for approximately $1.6 billion . The Company received $797 million from the sale, consisting of cash of $759 million (including $67 million of dividends received prior to closing) and a note receivable of $38 million (which has been subsequently collected). The Company recognized a pre-tax gain of $230 million ( $144 million after-tax or $0.20 per diluted share) in its first quarter 2013 results in connection with this transaction which is included as a component of other income in the accompanying Consolidated Statement of Earnings. The gain is computed as the difference between the book value of the Company's investment in Apex at the time of sale and the fair value of the consideration received in exchange, as indicated in the table below ($ in millions): Fair value of consideration received: Cash, including $66.6 of dividends received during 2013 prior to the closing of the sale $ 758.6 Note receivable 38.5 Total fair value of consideration received 797.1 Less: book value of investment in unconsolidated joint venture 545.6 Less: other related costs and expenses 21.7 Pre-tax gain on sale of unconsolidated joint venture 229.8 Income tax expense 86.2 After-tax gain on sale of unconsolidated joint venture $ 143.6 The Company's share of the 2013 earnings generated by Apex prior to the closing of the sale was insignificant. The Company recorded $70 million related to its equity in the earnings of Apex during the year ended December 31, 2012 reflecting its 50% ownership position. Subsequent to the sale of its investment in Apex, the Company has no continuing involvement in Apex's operations.</t>
  </si>
  <si>
    <t>Inventory, Net [Abstract]</t>
  </si>
  <si>
    <t>INVENTORIES The classes of inventory as of December 31 are summarized as follows ($ in millions): 2014 2013 Finished goods $ 903.7 $ 855.8 Work in process 266.4 278.0 Raw materials 612.7 600.3 Total $ 1,782.8 $ 1,734.1 As of December 31, 2014 and 2013 , the difference between inventories valued at LIFO and the value of that same inventory if the FIFO method had been used was not significant. The liquidation of LIFO inventory did not have a significant impact on the Company’s results of operations in any period presented.</t>
  </si>
  <si>
    <t>Property, Plant And Equipment</t>
  </si>
  <si>
    <t>Property, Plant and Equipment [Abstract]</t>
  </si>
  <si>
    <t>PROPERTY, PLANT AND EQUIPMENT The classes of property, plant and equipment as of December 31 are summarized as follows ($ in millions): 2014 2013 Land and improvements $ 186.5 $ 189.7 Buildings 1,037.3 1,005.3 Machinery and equipment 2,249.3 2,210.0 Customer-leased instruments 1,235.8 1,032.0 Gross property, plant and equipment 4,708.9 4,437.0 Less: accumulated depreciation (2,537.0 ) (2,253.0 ) Property, plant and equipment, net $ 2,171.9 $ 2,184.0</t>
  </si>
  <si>
    <t>Goodwill And Other Intangible Assets</t>
  </si>
  <si>
    <t>Goodwill and Intangible Assets Disclosure [Abstract]</t>
  </si>
  <si>
    <t>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The Company estimates the fair value of its reporting units primarily using a market approach, based on current trading multiples of earnings before interest, taxes, depreciation and amortization (“EBITDA”) for companies operating in businesses similar to each of the Company's reporting units, in addition to recent available market sale transactions of comparable businesses. In certain circumstances the Company also estimates fair value utilizing a discounted cash flow analysis (i.e., an income approach) in order to validate the results of the market approach. If the estimated fair value of the reporting unit is less than its carrying value, the Company must perform additional analysis to determine if the reporting unit's goodwill has been impaired. As of December 31, 2014 , the Company had 22 reporting units for goodwill impairment testing. The carrying value of the goodwill included in each individual reporting unit ranges from $7 million to approximately $4.3 billion . No goodwill impairment charges were recorded for the years ended December 31, 2014 , 2013 and 2012 and no "triggering" events have occurred subsequent to the performance of the 2014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the Company's goodwill by segment ($ in millions): Test &amp; Measurement Environmental Life Sciences &amp; Diagnostics Dental Industrial Technologies Total Balance, January 1, 2013 $ 1,969.2 $ 1,554.9 $ 6,138.9 $ 2,168.0 $ 2,378.1 $ 14,209.1 Attributable to 2013 acquisitions — 214.1 256.4 — 47.0 517.5 Foreign currency translation and other (23.3 ) 82.4 (90.5 ) 28.6 (6.6 ) (9.4 ) Balance, December 31, 2013 1,945.9 1,851.4 6,304.8 2,196.6 2,418.5 14,717.2 Attributable to 2014 acquisitions 55.4 163.2 365.9 1,059.1 — 1,643.6 Attributable to 2014 divestitures (see Note 3) — — — — (37.3 ) (37.3 ) Foreign currency translation and other (53.9 ) (77.3 ) (325.5 ) (112.8 ) (80.8 ) (650.3 ) Balance, December 31, 2014 $ 1,947.4 $ 1,937.3 $ 6,345.2 $ 3,142.9 $ 2,300.4 $ 15,673.2 Finite-lived intangible assets are amortized over their legal or estimated useful life. The following summarizes the gross carrying value and accumulated amortization for each major category of intangible asset as of December 31 ($ in millions): 2014 2013 Gross Carrying Amount Accumulated Amortization Gross Carrying Amount Accumulated Amortization Finite-lived intangibles: Patents and technology $ 1,560.7 $ (651.0 ) $ 1,266.9 $ (564.4 ) Customer relationships and other intangibles 4,024.7 (1,183.7 ) 3,409.6 (995.5 ) Total finite-lived intangibles 5,585.4 (1,834.7 ) 4,676.5 (1,559.9 ) Indefinite-lived intangibles: Trademarks and trade names 3,308.8 — 2,781.1 — Total intangibles $ 8,894.2 $ (1,834.7 ) $ 7,457.6 $ (1,559.9 ) During 2014 , the Company acquired finite-lived intangible assets, consisting primarily of customer relationships, with a weighted average life of 14 years. Refer to Note 2 for additional information on the intangible assets acquired. Total intangible amortization expense in 2014 , 2013 and 2012 was $352 million , $339 million and $311 million , respectively. Based on the intangible assets recorded as of December 31, 2014 , amortization expense is estimated to be $410 million during 2015 , $369 million during 2016 , $332 million during 2017 , $299 million during 2018 and $269 million during 2019 .</t>
  </si>
  <si>
    <t>Fair Value Measurements</t>
  </si>
  <si>
    <t>Fair Value, Assets, Liabilities and Stockholders' Equity Measured on Recurring Basi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December 31, 2014: Assets: Available-for-sale securities $ 257.5 — — $ 257.5 Liabilities: Deferred compensation plans — $ 73.1 — 73.1 December 31, 2013: Assets: Available-for-sale securities $ 385.2 — — $ 385.2 Liabilities: Deferred compensation plans — $ 68.6 — 68.6 Available-for-sale securities are measured at fair value using quoted market prices in an active market and are included in other long-term assets in the accompanying Consolidated Balance Sheets. The Company has established nonqualified deferred compensation programs that permit officers, directors and certain management employees to defer a portion of their compensation, on a pre-tax basis, until after their termination of employment (or board service, as applicable). All amounts deferred under this plan are unfunded, unsecured obligations of the Company and are presented as a component of the Company’s compensation and benefits accrual included in accrued expenses in the accompanying Consolidated Balance Sheets (refer to Note 8). Participants may choose among alternative earnings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On April 2, 2014, the Company terminated the Japanese Yen/U.S. dollar currency swap agreement that had been acquired in connection with a prior business acquisition. The currency swap agreement initially required the Company to purchase approximately 184 million Japanese Yen (JPY/¥) at a rate of $1/ ¥102.25 on a monthly basis through June 1, 2018. The currency swap did not qualify for hedge accounting, and as a result, changes in the fair value of the currency swap were reflected in selling, general and administrative expenses in the accompanying Consolidated Statements of Earnings each reporting period. The fair value of the currency swap as of the termination date was not significant and the fair value had not changed significantly during 2014 prior to the swap being terminated. During the years ended December 31, 2013 and 2012, the Company recorded pre-tax income of $14 million and $22 million , respectively, related to changes in the fair value of this currency swap. The fair value of the currency swap is included in other long-term liabilities in the accompanying 2013 Consolidated Balance Sheet and was not material. Since there was not an active market for the currency swap, the Company obtained a market quote based on observable inputs, including foreign currency exchange market data, from the swap counterparties to adjust the currency swap to fair value each quarter. Fair Value of Financial Instruments The carrying amounts and fair values of the Company's financial instruments as of December 31 were as follows ($ in millions): 2014 2013 Carrying Amount Fair Value Carrying Amount Fair Value Financial assets: Available-for-sale securities $ 257.5 $ 257.5 $ 385.2 $ 385.2 Liabilities: Short-term borrowings 71.9 71.9 62.3 62.3 Long-term borrowings 3,401.5 3,809.1 3,436.7 3,877.6 As of December 31, 2014 and 2013, available-for-sale securities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short-term borrowings, as well as cash and cash equivalents, trade accounts receivable, net and trade accounts payable approximate their carrying amounts due to the short-term maturities of these instruments. Refer to Note 10 for information related to the fair value of the Company sponsored defined benefit pension plan assets.</t>
  </si>
  <si>
    <t>Accrued Expenses And Other Liabilities</t>
  </si>
  <si>
    <t>Payables and Accruals [Abstract]</t>
  </si>
  <si>
    <t>ACCRUED EXPENSES AND OTHER LIABILITIES Accrued expenses and other liabilities as of December 31 were as follows ($ in millions): 2014 2013 Current Non-Current Current Non-Current Compensation and benefits $ 879.5 $ 328.3 $ 723.3 $ 332.7 Restructuring 111.6 — 85.6 — Claims, including self-insurance and litigation 127.9 86.3 123.3 86.5 Pension and post-retirement benefits 100.1 1,303.1 118.0 848.1 Environmental and regulatory compliance 40.7 78.3 40.9 91.9 Taxes, income and other 589.7 2,557.1 229.9 2,513.1 Deferred revenue 573.1 151.8 524.9 143.7 Sales and product allowances 188.2 2.4 173.1 2.6 Warranty 124.7 12.9 127.4 12.7 Other 456.0 64.2 304.1 49.6 Total $ 3,191.5 $ 4,584.4 $ 2,450.5 $ 4,080.9</t>
  </si>
  <si>
    <t>Financing</t>
  </si>
  <si>
    <t>Debt Disclosure [Abstract]</t>
  </si>
  <si>
    <t>FINANCING The components of the Company’s debt as of December 31 were as follows ($ in millions): 2014 2013 Commercial paper $ 764.6 $ 450.0 1.3% senior unsecured notes due 2014 (the “2014 Notes”) — 400.0 2.3% senior unsecured notes due 2016 (the “2016 Notes”) 500.0 500.0 5.625% senior unsecured notes due 2018 (the “2018 Notes”) 500.0 500.0 5.4% senior unsecured notes due 2019 (the “2019 Notes”) 750.0 750.0 3.9% senior unsecured notes due 2021 (the “2021 Notes”) 600.0 600.0 4.0% bonds due 2016 (CHF 120.0 million aggregate principal amount) (the "2016 Bonds") 129.9 — Zero-coupon LYONs due 2021 110.6 154.1 Other 118.3 144.9 Subtotal 3,473.4 3,499.0 Less: currently payable 71.9 62.3 Long-term debt $ 3,401.5 $ 3,436.7 The 2016 Notes and the 2021 Notes are collectively referred to as the “2011 Financing Notes”. The 2011 Financing Notes, the 2018 Notes and the 2019 Notes are collectively referred to as the “Notes”. Commercial Paper Program and Credit Facility The Company satisfies any short-term liquidity needs that are not met through operating cash flow and available cash primarily through issuances of commercial paper under its U.S. and Euro commercial paper programs. Under these programs, the Company or a subsidiary of the Company, as applicable, may issue and sell unsecured, short-term promissory notes. Interest expense on the notes is paid at maturity and is generally based on the ratings assigned to the Company by credit rating agencies at the time of the issuance and prevailing market rates measured by reference to LIBOR. Borrowings under the program are available for general corporate purposes, including acquisitions. The Company issued commercial paper under the Euro commercial paper program during 2014 and as of December 31, 2014, $315 million ( €260 million ) of commercial paper was outstanding under this program. There was no commercial paper outstanding under the Euro program as of December 31, 2013. The Company had $450 million in U.S. dollar denominated commercial paper outstanding as of both December 31, 2014 and 2013. As of December 31, 2014 , borrowings outstanding under the Company’s U.S. and Euro commercial paper programs had a weighted average annual interest rate of 0.13% and a weighted average remaining maturity of approximately twelve days. The Company has classified its borrowings outstanding under the commercial paper program as of December 31, 2014 as long-term debt in the accompanying Consolidated Balance Sheet as the Company had the intent and ability, as supported by availability under the Credit Facility referenced below, to refinance these borrowings for at least one year from the balance sheet date. Credit support for the commercial paper program is provided by a $2.5 billion unsecured multi-year revolving credit facility with a syndicate of banks that expires on July 15, 2016 (the “Credit Facility”). The Credit Facility can also be used for working capital and other general corporate purposes. Under the Credit Facility, borrowings (other than bid loans) bear interest at a rate equal to (at the Company’s option) either (1) a LIBOR-based rate plus a margin that varies according to the Company’s long-term debt credit rating (the “Eurodollar Rate”), or (2) the highest of (a) the Federal funds rate plus 1/2 of 1%, (b) the prime rate and (c) the Eurodollar Rate plus 1% , plus in each case a margin that varies according to the Company’s long-term debt credit rating. In addition to certain initial fees the Company paid at inception of the Credit Facility, the Company is obligated to pay an annual commitment fee that varies according to its long-term debt credit rating. The Credit Facility requires the Company to maintain a consolidated leverage ratio (as defined in the facility) of 0.65 to 1.00 or less, and also contains customary representations, warranties, conditions precedent, events of default, indemnities and affirmative and negative covenants. As of December 31, 2014 , no borrowings were outstanding under the Credit Facility and the Company was in compliance with all covenants under the facility. The non-performance by any member of the Credit Facility syndicate would reduce the maximum capacity of the Credit Facility by such member's commitment amount. In addition to the Credit Facility, the Company has entered into reimbursement agreements with various commercial banks to support the issuance of letters of credit. The availability of the Credit Facility as a standby liquidity facility to repay maturing commercial paper is an important factor in maintaining the existing credit ratings of the Company’s commercial paper program. The Company expects to limit any borrowings under the Credit Facility to amounts that would leave sufficient credit available under the facility to allow the Company to borrow, if needed, to repay all of the outstanding commercial paper as it matures. Other Long-Term Indebtedness 2013 Notes, 2014 Notes, 2016 Notes and 2021 Notes —On June 23, 2011, the Company completed the underwritten public offering of the 2011 Financing Notes, the $300 million principal amount of floating rate unsecured senior notes due 2013 (the "2013 Notes") and the 2014 Notes, all of which are (or in the case of the 2013 Notes and 2014 Notes were) unsecured. The 2013 Notes were issued at 100% of their principal amount, accrued interest at a floating rate equal to three-month LIBOR plus 0.25% per year and matured and were repaid in June 2013. The 2014 Notes were issued at 99.918% of their principal amount, accrued interest at the rate of 1.3% per year and matured and were repaid in June 2014. The 2016 Notes were issued at 99.84% of their principal amount, will mature on June 23, 2016 and accrue interest at the rate of 2.3% per year. The 2021 Notes were issued at 99.975% of their principal amount, will mature on June 23, 2021 and accrue interest at the rate of 3.9% per year. The net proceeds from the 2011 Financing Notes, 2013 Notes and 2014 Notes offering, after deducting expenses and the underwriters’ discount, were approximately $1.8 billion and were used to fund a portion of the purchase price for the acquisition of Beckman Coulter. The Company paid interest on the 2013 Notes quarterly in arrears on March 21, June 21, September 21 and December 21 of each year. The Company paid interest on the 2014 Notes and pays interest on the 2016 Notes and 2021 Notes semi-annually in arrears, on June 23 and December 23 of each year. 2019 Notes —In March 2009, the Company completed an underwritten public offering of the 2019 Notes, which were issued at 99.93% of their principal amount, will mature on March 1, 2019 and accrue interest at the rate of 5.4% per year. The net proceeds, after expenses and the underwriters’ discount, were approximately $745 million . A portion of the net proceeds were used to repay a portion of the Company’s outstanding commercial paper and the balance was used for general corporate purposes, including acquisitions. The Company pays interest on the 2019 Notes semi-annually in arrears, on March 1 and September 1 of each year. 2018 Notes —In December 2007, the Company completed an underwritten public offering of the 2018 Notes, which were issued at 99.39% of their principal amount, will mature on January 15, 2018 and accrue interest at the rate of 5.625% per year. The net proceeds, after expenses and the underwriters’ discount, were approximately $493 million , which were used to repay a portion of the commercial paper issued to finance the acquisition of the Tektronix business. The Company pays interest on the 2018 Notes semi-annually in arrears, on January 15 and July 15 of each year. 2016 Bonds —In connection with the acquisition of Nobel Biocare in December 2014, the Company acquired bonds with an aggregate principal amount of CHF 120 million and a stated interest rate of 4.0% per year. In accordance with accounting for business combinations, the bonds were recorded at their fair value of CHF 127 million ( $133 million based on exchange rates in effect at the time of the acquisition), as such, for accounting purposes interest charges recorded in the Company's statement of earnings reflect an effective interest rate of approximately 0.2% per year. The Company will pay interest on the 2016 Bonds annually in arrears on October 10 of each year (based on the stated 4.0% interest rate). The 2016 Bonds mature on October 10, 2016. LYONs —In 2001, the Company issued $830 million (value at maturity) in LYONs. The net proceeds to the Company were $505 million , of which approximately $100 million was used to pay down debt and the balance was used for general corporate purposes, including acquisitions. The LYONs carry a yield to maturity of 2.375% (with contingent interest payable as described below). Holders of the LYONs may convert each $1,000 of principal amount at maturity into 29.0704 shares of the Company’s common stock (in the aggregate for all LYONs that were originally issued, approximately 24 million shares of the Company’s common stock) at any time on or before the maturity date of January 22, 2021. As of December 31, 2014 , an aggregate of approximately 20 million shares of the Company’s common stock had been issued upon conversion of LYONs. As of December 31, 2014 , the accreted value of the outstanding LYONs was lower than the traded market value of the underlying common stock issuable upon conversion. The Company may redeem all or a portion of the LYONs for cash at any time at scheduled redemption prices. Under the terms of the LYONs, the Company pays contingent interest to the holders of LYONs during any six month period from January 23 to July 22 and from July 23 to January 22 if the average market price of a LYON for a specified measurement period equals 120% or more of the sum of the issue price and accrued original issue discount for such LYON. The amount of contingent interest to be paid with respect to any quarterly period is equal to the higher of either 0.0315% of the bonds’ average market price during the specified measurement period or the amount of the common stock dividend paid during such quarterly period multiplied by the number of shares issuable upon conversion of a LYON. The Company paid $2 million , $1 million and $1 million of contingent interest on the LYONs for each of the years ended December 31, 2014 , 2013 and 2012, respectively. Except for the contingent interest described above, the Company will not pay interest on the LYONs prior to maturity. Eurobond Notes —On July 21, 2006, a financing subsidiary of the Company issued the Eurobond Notes in a private placement outside the United States. Payment obligations under these Eurobond Notes were guaranteed by the Company. The net proceeds of the offering, after the deduction of underwriting commissions but prior to the deduction of other issuance costs, were €496 million ( $627 million based on exchange rates in effect at the time the offering closed) and were used to pay down a portion of the Company’s outstanding commercial paper and for general corporate purposes, including acquisitions. The Eurobond Notes matured and were repaid in July 2013. Covenants and Redemption Provisions Applicable to the Notes and the 2016 Bonds The Company may redeem some or all of the 2016 Notes, the 2018 Notes and/or the 2019 Notes at any time by paying the principal amount and a “make-whole” premium, plus accrued and unpaid interest. Prior to March 23, 2021 (three months prior to their maturity date), the Company may redeem some or all of the 2021 Notes by paying the principal amount and a “make-whole” premium, plus accrued and unpaid interest. On or after March 23, 2021, the Company may redeem some or all of the 2021 Notes for their principal amount plus accrued and unpaid interest. At any time after 85% or more of the 2016 Bonds have been redeemed or purchased and canceled, the Company may redeem some or all of the remaining 2016 Bonds for their principal amount plus accrued and unpaid interest. If a change of control triggering event occurs with respect to the Notes, each holder of Notes may require the Company to repurchase some or all of its Notes at a purchase price equal to 101% of the principal amount of the Notes, plus accrued interest. A change of control triggering event means the occurrence of both a change of control and a rating event, each as defined in the applicable supplemental indenture. Except in connection with a change of control triggering event as described above, the Company does not have any credit rating downgrade triggers that would accelerate the maturity of a material amount of outstanding debt. The indentures pursuant to which the Notes were issued each contain customary covenants including, for example, limits on the incurrence of secured debt and sale/leaseback transactions, and the 2016 Bonds are subject to similar covenants. None of these covenants are considered restrictive to the Company’s operations and as of December 31, 2014 , the Company was in compliance with all of its debt covenants. Other The minimum principal payments during the next five years are as follows: 2015 - $72 million , 2016 - $1,402 million , 2017 - $6 million , 2018 - $506 million , 2019 - $754 million and $733 million thereafter. The Company made interest payments of $118 million , $151 million and $150 million in 2014 , 2013 and 2012 , respectively.</t>
  </si>
  <si>
    <t>Pension Benefit Plans</t>
  </si>
  <si>
    <t>Defined Benefit Plans and Other Post-Retirement Benefit Plans [Line Items]</t>
  </si>
  <si>
    <t>PENSION BENEFIT PLANS The Company has noncontributory defined benefit pension plans which cover certain of its U.S. employees. During 2012, all remaining benefit accruals under the U.S. plans ceased.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The following sets forth the funded status of the U.S. and non-U.S. plans as of the most recent actuarial valuations using measurement dates of December 31 ($ in millions): U.S. Pension Benefits Non-U.S. Pension Benefits 2014 2013 2014 2013 Change in pension benefit obligation: Benefit obligation at beginning of year $ 2,281.2 $ 2,506.2 $ 1,251.0 $ 1,209.6 Service cost 6.0 5.5 32.0 27.0 Interest cost 105.9 97.4 44.4 40.3 Employee contributions — — 9.6 6.7 Benefits paid and other (180.7 ) (160.7 ) (48.1 ) (48.1 ) Acquisitions — — 84.8 30.4 Actuarial loss (gain) 273.8 (165.3 ) 274.4 (22.7 ) Amendments, settlements and curtailments (1.5 ) (1.9 ) 45.3 (10.8 ) Foreign exchange rate impact — — (147.8 ) 18.6 Benefit obligation at end of year 2,484.7 2,281.2 1,545.6 1,251.0 Change in plan assets: Fair value of plan assets at beginning of year 1,926.3 1,800.0 834.6 755.4 Actual return on plan assets 90.4 284.6 93.4 56.2 Employer contributions 51.8 4.3 61.6 53.2 Employee contributions — — 9.6 6.7 Amendments and settlements (1.5 ) (1.9 ) 39.1 (9.0 ) Benefits paid and other (180.7 ) (160.7 ) (48.1 ) (48.1 ) Acquisitions — — 57.0 10.3 Foreign exchange rate impact — — (85.0 ) 9.9 Fair value of plan assets at end of year 1,886.3 1,926.3 962.2 834.6 Funded status $ (598.4 ) $ (354.9 ) $ (583.4 ) $ (416.4 ) Weighted average assumptions used to determine benefit obligations at date of measurement: U.S. Plans Non-U.S. Plans 2014 2013 2014 2013 Discount rate 4.00 % 4.80 % 2.25 % 3.60 % Rate of compensation increase N/A N/A 2.95 % 3.05 % Components of net periodic pension cost: U.S. Pension Benefits Non-U.S. Pension Benefits ($ in millions) 2014 2013 2014 2013 Service cost $ 6.0 $ 5.5 $ 32.0 $ 27.0 Interest cost 105.9 97.4 44.4 40.3 Expected return on plan assets (128.8 ) (125.1 ) (41.5 ) (34.3 ) Amortization of prior service credit — — (0.1 ) (0.2 ) Amortization of net loss 18.4 31.4 6.8 7.4 Curtailment and settlement losses (gains) recognized 0.2 — 0.7 (1.2 ) Net periodic pension cost $ 1.7 $ 9.2 $ 42.3 $ 39.0 Net periodic pension costs are included in cost of sales and selling, general and administrative expenses in the accompanying Consolidated Statements of Earnings. Weighted average assumptions used to determine net periodic pension cost at date of measurement: U.S. Plans Non-U.S. Plans 2014 2013 2014 2013 Discount rate 4.80 % 3.90 % 3.60 % 3.45 % Expected long-term return on plan assets 7.50 % 7.50 % 4.80 % 4.65 % Rate of compensation increase N/A N/A 3.05 % 3.00 % The discount rate reflects the market rate on December 31 for high-quality fixed-income investments with maturities corresponding to the Company’s benefit obligations and is subject to change each year. For non-U.S. plans, rates appropriate for each plan are determined based on investment grade instruments with maturities approximately equal to the average expected benefit payout under the plan. During 2014, the Company updated the mortality assumptions used to estimate the projected benefit obligation to reflect updated mortality tables which extend the life expectancy of the participants. Included in accumulated other comprehensive loss as of December 31, 2014 are the following amounts that have not yet been recognized in net periodic pension cost: unrecognized prior service credits of $1 million ( $1 million , net of tax) and unrecognized actuarial losses of approximately $1.1 billion ( $720 million , net of tax). The unrecognized losses and prior service credits, net, is calculated as the difference between the actuarially determined projected benefit obligation and the value of the plan assets less accrued pension costs as of December 31, 2014 . The prior service credits and actuarial losses included in accumulated comprehensive income and expected to be recognized in net periodic pension costs during the year ending December 31, 2015 is $0.2 million ( $0.1 million , net of tax) and $43 million ( $30 million , net of tax), respectively. No plan assets are expected to be returned to the Company during the year ending December 31, 2015 . Selection of Expected Rate of Return on Assets For the years ended December 31, 2014 , 2013 and 2012 , the Company used an expected long-term rate of return assumption of 7.5% for its U.S. defined benefit pension plan. The Company intends to use an expected long-term rate of return assumption of 7.5% for 2015 for its U.S. plan. This expected rate of return reflects the asset allocation of the plan, and is based primarily on broad, publicly traded equity and fixed-income indices and forward-looking estimates of active portfolio and investment management. Long-term rate of return on asset assumptions for the non-U.S. plans were determined on a plan-by-plan basis based on the composition of assets and ranged from 1.25% to 7.10% and 1.25% to 6.70% in 2014 and 2013 , respectively, with a weighted average rate of return assumption of 4.80% and 4.65% in 2014 and 2013 , respectively. Plan Assets The U.S.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Non-U.S. plan assets are invested in various insurance contracts, equity and debt securities as determined by the administrator of each plan. The value of the plan assets directly affects the funded status of the Company’s pension plans recorded in the financial statements. The fair values of the Company’s pension plan assets for both the U.S. and non-U.S. plans as of December 31, 2014 , by asset category were as follows ($ in millions): Quoted Prices in Active Market (Level 1) Significant Other Observable Inputs (Level 2) Significant Unobservable Inputs (Level 3) Total Cash and equivalents $ 44.6 — — $ 44.6 Equity securities: Common stock 212.1 $ 24.8 — 236.9 Preferred stock — — — — Fixed income securities: Corporate bonds — 150.3 — 150.3 Government issued — 58.3 — 58.3 Mutual funds 391.0 510.2 — 901.2 Common/collective trusts — 852.9 — 852.9 Venture capital, partnerships and other private investments — — $ 495.1 495.1 Insurance contracts — 109.2 — 109.2 Total $ 647.7 $ 1,705.7 $ 495.1 $ 2,848.5 The fair values of the Company’s pension plan assets for both the U.S. and non-U.S. plans as of December 31, 2013 , by asset category were as follows ($ in millions): Quoted Prices in Active Market (Level 1) Significant Other Observable Inputs (Level 2) Significant Unobservable Inputs (Level 3) Total Cash and equivalents $ 28.3 — — $ 28.3 Equity securities: Common stock 278.5 $ 25.2 — 303.7 Preferred stock 15.9 — — 15.9 Fixed income securities: Corporate bonds — 152.0 — 152.0 Government issued — 23.5 — 23.5 Mutual funds 395.2 511.9 — 907.1 Common/collective trusts — 792.6 — 792.6 Venture capital, partnerships and other private investments — — $ 427.2 427.2 Insurance contracts — 110.6 — 110.6 Total $ 717.9 $ 1,615.8 $ 427.2 $ 2,760.9 Preferred stock and certain common stock and mutual funds are valued at the quoted closing price reported on the active market on which the individual securities are traded.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Common/collective trusts are valued based on the plan’s interest, represented by investment units, in the underlying investments held within the trust that are traded in an active market by the trustee. Venture capital, partnerships and other private investments are valued based on the information provided by the asset fund managers, which reflects the plan’s share of the fair value of the net assets of the investment. The investments are valued using a combination of either discounted cash flows, earnings and market multiples, third 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The following is a rollforward of the fair value of the Company's Level 3 venture capital, partnerships and other private investments ($ in millions): Balance, January 1, 2013 $ 314.4 Actual return on plan assets: Relating to assets sold during the year (0.1 ) Relating to assets still held as of December 31, 2013 24.0 Purchases 150.1 Sales (61.2 ) Balance, December 31, 2013 427.2 Actual return on plan assets: Relating to assets sold during the year 7.0 Relating to assets still held as of December 31, 2014 15.2 Purchases 94.2 Sales (48.5 ) Balance, December 31, 2014 $ 495.1 Expected Contributions During 2014 , the Company contributed $52 million to its U.S. defined benefit pension plan and $62 million to its non-U.S. defined benefit pension plans. During 2015 , the Company’s cash contribution requirements for its U.S. and its non-U.S. defined benefit pension plans are expected to be approximately $25 million and $55 million , respectively. The following sets forth benefit payments, which reflect expected future service, as appropriate, expected to be paid by the plans in the periods indicated ($ in millions): U.S. Pension Non-U.S. Pension Plans All Pension Plans 2015 $ 149.2 $ 47.8 $ 197.0 2016 151.7 51.8 203.5 2017 156.0 50.6 206.6 2018 158.4 52.7 211.1 2019 157.8 53.8 211.6 2020 – 2024 796.4 304.2 1,100.6 Other Matters Substantially all employees not covered by defined benefit plans are covered by defined contribution plans, which generally provide for Company funding based on a percentage of compensation. A limited number of the Company’s subsidiaries participate in multiemployer defined benefit and contribution plans, primarily outside of the United States, that require the Company to periodically contribute funds to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None of the multiemployer plans in which the Company’s subsidiaries participate are considered to be quantitatively or qualitatively significant, either individually or in the aggregate. In addition, contributions made to these plans during 2014 , 2013 and 2012 were not considered significant, either individually or in the aggregate. Expense for all defined benefit and defined contribution pension plans amounted to $201 million , $185 million and $174 million for the years ended December 31, 2014 , 2013 and 2012 , respectively.</t>
  </si>
  <si>
    <t>Other Post-Retirement Employee Benefit Plans</t>
  </si>
  <si>
    <t>Other Post-Retirement Benefits</t>
  </si>
  <si>
    <t>OTHER POST-RETIREMENT EMPLOYEE BENEFIT PLAN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domestic plans as of the most recent actuarial valuations using measurement dates of December 31 ($ in millions): 2014 2013 Change in benefit obligation: Benefit obligation at beginning of year $ 194.8 $ 256.4 Service cost 1.1 1.5 Interest cost 10.3 9.1 Amendments, curtailments and other (1.0 ) (32.5 ) Actuarial loss (gain) 33.2 (26.1 ) Retiree contributions 3.7 6.0 Benefits paid (20.7 ) (19.6 ) Benefit obligation at end of year 221.4 194.8 Change in plan assets: Fair value of plan assets — — Funded status $ (221.4 ) $ (194.8 ) As of December 31, 2014 and 2013, $202 million and $177 million , respectively, of the total underfunded status of the plan was recognized as long-term accrued post-retirement liability since it was not expected to be funded within one year. Weighted average assumptions used to determine benefit obligations at date of measurement: 2014 2013 Discount rate 4.00 % 4.80 % Medical trend rate – initial 7.10 % 7.30 % Medical trend rate – grading period 14 years 15 years Medical trend rate – ultimate 4.50 % 4.50 % Effect of a one-percentage-point change in assumed health care cost trend rates: ($ in millions) 1% Increase 1% Decrease Effect on the total of service and interest cost components $ 0.6 $ (0.4 ) Effect on post-retirement medical benefit obligation 8.1 (7.2 ) The medical trend rate used to determine the post-retirement benefit obligation was 7.1% for 2014 . The rate decreases gradually to an ultimate rate of 4.5% in 2028 and remains at that level thereafter. The trend is a significant factor in determining the amounts reported. Components of net periodic benefit cost: ($ in millions) 2014 2013 Service cost $ 1.1 $ 1.5 Interest cost 10.3 9.1 Amortization of loss 1.4 1.4 Amortization of prior service credit (4.1 ) (6.9 ) Net periodic benefit cost $ 8.7 $ 5.1 Net periodic benefit costs are included in cost of sales and selling, general and administrative expenses in the accompanying Consolidated Statements of Earnings. Included in accumulated other comprehensive income as of December 31, 2014 are the following amounts that have not yet been recognized in net periodic benefit cost: unrecognized prior service credits of $30 million ( $20 million , net of tax) and unrecognized actuarial losses of $44 million ( $29 million , net of tax). The unrecognized losses and prior service credits, net, is calculated as the difference between the actuarially determined projected benefit obligation and the value of the plan assets less accrued benefit costs as of December 31, 2014 . The prior service credits and actuarial losses included in accumulated comprehensive income and expected to be recognized in net periodic benefit costs during the year ending December 31, 2015 is $3 million ( $2 million , net of tax) and $3 million ( $2 million , net of tax), respectively. The following sets forth benefit payments, which reflect expected future service, as appropriate, expected to be paid in the periods indicated ($ in millions): 2015 $ 20.1 2016 19.9 2017 19.5 2018 19.2 2019 18.8 2020 – 2024 81.2</t>
  </si>
  <si>
    <t>Income Taxes</t>
  </si>
  <si>
    <t>Income Tax Disclosure [Abstract]</t>
  </si>
  <si>
    <t>Income Taxes From Continuing Operations</t>
  </si>
  <si>
    <t>INCOME TAXES Earnings from continuing operations before income taxes for the years ended December 31 were as follows ($ in millions): 2014 2013 2012 United States $ 1,346.5 $ 1,565.7 $ 1,180.0 International 2,054.2 1,850.6 1,650.1 Total $ 3,400.7 $ 3,416.3 $ 2,830.1 The provision for income taxes from continuing operations for the years ended December 31 were as follows ($ in millions): 2014 2013 2012 Current: Federal U.S. $ 253.1 $ 235.4 $ 231.8 Non-U.S. 370.9 246.4 194.0 State and local 33.8 67.6 31.3 Deferred: Federal U.S. 220.0 258.3 180.7 Non-U.S. (59.2 ) 13.8 1.2 State and local 39.0 4.2 9.8 Income tax provision $ 857.6 $ 825.7 $ 648.8 The provision for income taxes from discontinued operations for the years ended December 31, 2014, 2013 and 2012 was $ 26 million , $ 45 million and $117 million , respectively. Net current deferred income tax assets are reflected in prepaid expenses and other current assets and net long-term deferred income tax liabilities are included in other long-term liabilities in the accompanying Consolidated Balance Sheets. Net deferred income tax liabilities for discontinued operations for the years ended December 31, 2014 and 2013 were $59 million and $82 million , respectively, and are reflected in current assets, discontinued operations and other long-term liabilities, discontinued operations in the accompanying Consolidated Balance Sheets. Deferred income tax assets and liabilities, including those related to discontinued operations, as of December 31 were as follows ($ in millions): 2014 2013 Deferred tax assets: Allowance for doubtful accounts $ 37.2 $ 26.1 Inventories 94.4 116.8 Pension and post-retirement benefits 363.0 298.3 Environmental and regulatory compliance 27.2 27.5 Other accruals and prepayments 331.0 297.5 Stock-based compensation expense 128.9 118.7 Tax credit and loss carryforwards 870.1 801.0 Other — 2.9 Valuation allowances (330.5 ) (398.0 ) Total deferred tax asset 1,521.3 1,290.8 Deferred tax liabilities: Property, plant and equipment (169.3 ) (135.3 ) Insurance, including self-insurance (870.5 ) (616.4 ) Basis difference in LYONs (18.3 ) (57.2 ) Goodwill and other intangibles (2,225.4 ) (2,086.9 ) Unrealized gains on marketable securities (72.9 ) (104.5 ) Total deferred tax liability (3,356.4 ) (3,000.3 ) Net deferred tax liability $ (1,835.1 ) $ (1,709.5 ) The Company evaluates the future realizability of tax credits and loss carryforwards considering the anticipated future earnings of the Company’s subsidiaries as well as tax planning strategies in the associated jurisdictions. Deferred taxes related to both continuing and discontinued operations associated with U.S. entities consist of net deferred tax liabilities of approximately $1.8 billion and $1.7 billion as of December 31, 2014 and 2013 , respectively. Deferred taxes related to both continuing and discontinued operations associated with non-U.S. entities consist of net deferred tax liabilities of $76 million and $57 million as of December 31, 2014 and 2013 , respectively. During 2014, the Company's valuation allowance related to both continuing and discontinued operations decreased by $68 million primarily due to releases of valuation allowances on net operating losses in various foreign jurisdictions and write-offs of certain foreign net operating losses and corresponding valuation allowances, partially offset by increases attributable to acquisitions and foreign net operating losses. The effective income tax rate from continuing operations for the years ended December 31 varies from the U.S. statutory federal income tax rate as follows: Percentage of Pre-Tax Earnings 2014 2013 2012 Statutory federal income tax rate 35.0 % 35.0 % 35.0 % Increase (decrease) in tax rate resulting from: State income taxes (net of federal income tax benefit) 1.4 1.3 0.9 Foreign income taxed at lower rate than U.S. statutory rate (13.8 ) (10.2 ) (14.6 ) Resolution and expiration of statutes of limitation of uncertain tax positions 1.7 (2.5 ) (1.1 ) Research and experimentation credits and other 0.9 0.6 2.7 Effective income tax rate 25.2 % 24.2 % 22.9 % The Company’s effective tax rate for each of 2014 , 2013 and 2012 differs from the U.S. federal statutory rate of 35.0% due principally to the Company’s earnings outside the United States that are indefinitely reinvested and taxed at rates lower than the U.S. federal statutory rate. The effective tax rates for 2014 and 2013 also include the benefit from the reinstatement of certain tax benefits and credits resulting from the enactments of the Tax Increase Prevention Act of 2014 and the America Tax Relief Act of 2012. In addition, the effective tax rate from continuing operations of 25.2% in 2014 includes tax expense for audit settlements in various jurisdictions and changes in estimates associated with prior period uncertain tax positions, partially offset by the release of valuation allowances and the release of reserves upon the expiration of statutes of limitations. The effective tax rates from continuing operations of 24.2% in 2013 and 22.9% in 2012 include recognition of tax benefits associated with favorable resolutions of certain international and domestic uncertain tax positions and the lapse of certain statutes of limitations, partially offset by adjustments of reserve estimates related to prior period uncertain tax positions. The matters referenced above have been treated as discrete items in the periods they occurred and in the aggregate increased the provision for income taxes from continuing operations by approximately 170 basis points in 2014 and reduced the provision for income taxes from continuing operations by approximately 20 basis points in 2013 and 35 basis points in 2012 . The Company made income tax payments related to both continuing and discontinued operations of $569 million , $529 million and $410 million in 2014 , 2013 and 2012 , respectively. Current income tax payable related to both continuing and discontinued operations has been reduced by $82 million , $80 million , and $106 million in 2014 , 2013 and 2012 , respectively, for tax deductions attributable to stock-based compensation, of which, the excess tax benefit over the amount recorded for financial reporting purposes was $50 million , $49 million and $70 million , respectively, and has been recorded as an increase to additional paid-in capital and is reflected as a financing cash inflow in the accompanying Consolidated Statements of Cash Flows. Included in deferred income taxes related to both continuing and discontinued operations as of December 31, 2014 are tax benefits for U.S. and non-U.S. net operating loss carryforwards totaling $380 million (net of applicable valuation allowances of $319 million ). Certain of the losses can be carried forward indefinitely and others can be carried forward to various dates from 2015 through 2034. In addition, the Company had general business and foreign tax credit carryforwards related to both continuing and discontinued operations of $159 million (net of applicable valuation allowances of $12 million ) as of December 31, 2014 , which can be carried forward to various dates from 2015 to 2024. As of December 31, 2014 , gross unrecognized tax benefits related to both continuing and discontinued operations totaled $728 million ( $687 million , net of the impact of $172 million of indirect tax benefits offset by $131 million associated with potential interest and penalties). As of December 31, 2013 , gross unrecognized tax benefits related to both continuing and discontinued operations totaled $689 million ( $634 million , net of the impact of $179 million of indirect tax benefits offset by $124 million associated with potential interest and penalties). The Company recognized approximately $44 million , $43 million and $34 million in potential interest and penalties related to both continuing and discontinued operations associated with uncertain tax positions during 2014 , 2013 and 2012 , respectively. To the extent unrecognized tax benefits (including interest and penalties) are not assessed with respect to uncertain tax positions, substantially all amounts accrued, net of indirect offsets, will be reduced and reflected as a reduction of the overall income tax provision. Unrecognized tax benefits and associated accrued interest and penalties are included in taxes, income and other in accrued expenses as detailed in Note 8. A reconciliation of the beginning and ending amount of unrecognized tax benefits, excluding amounts accrued for potential interest and penalties related to both continuing and discontinued operations, is as follows ($ in millions): 2014 2013 2012 Unrecognized tax benefits, beginning of year $ 689.0 $ 613.2 $ 518.3 Additions based on tax positions related to the current year 91.5 47.8 60.8 Additions for tax positions of prior years 172.5 166.9 94.7 Reductions for tax positions of prior years (43.7 ) (57.4 ) (38.4 ) Acquisitions and other 36.6 18.2 19.7 Lapse of statute of limitations (36.3 ) (96.1 ) (20.7 ) Settlements (149.7 ) (3.8 ) (23.2 ) Effect of foreign currency translation (31.4 ) 0.2 2.0 Unrecognized tax benefits, end of year $ 728.5 $ 689.0 $ 613.2 The Company conducts business globally, and files numerous consolidated and separate income tax returns in the United States federal, state and foreign jurisdictions. The countries in which the Company has a significant presence that have lower statutory tax rates than the United States include China, Denmark, Germany and the United Kingdom. The Company's ability to obtain a tax benefit from lower statutory tax rates outside of the United States is dependent on its levels of taxable income in these foreign countries. The Company believes that a change in the statutory tax rate of any individual foreign country would not have a material effect on the Company's financial statements given the geographic dispersion of the Company's taxable income. The Company and its subsidiaries are routinely examined by various domestic and international taxing authorities. The Internal Revenue Service (“IRS”) has completed examinations of certain of the Company's federal income tax returns through 2009 and is currently examining certain of the Company's federal income tax returns for 2010 and 2011. The Company's U.S. tax returns for 2012 and 2013 remain open for examination by the IRS. In addition, the Company has subsidiaries in Belgium, Brazil, Canada, China, Denmark, France, Finland, Germany, India, Italy, Japan, Norway, Singapore, Sweden, the United Kingdom and various other countries, states and provinces that are currently under audit for years ranging from 2002 through 2013. Tax authorities in Denmark have raised significant issues related to interest accrued by certain of the Company's subsidiaries. On December 10, 2013, the Company received assessments from the Danish tax authority (“SKAT”) totaling approximately DKK 1.2 billion (approximately $190 million based on exchange rates as of December 31, 2014) including interest through December 31, 2014, imposing withholding tax relating to interest accrued in Denmark on borrowings from certain of the Company's subsidiaries for the years 2004-2009. If the SKAT claims are successful, it is likely that the Company would be assessed additional amounts for years 2010-2012 totaling approximately DKK 650 million (approximately $106 million based on exchange rates as of December 31, 2014).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 As previously disclosed, German tax authorities had raised issues related to the deductibility and taxability of interest accrued by certain of the Company’s subsidiaries. In the fourth quarter of 2014, the Company entered into a settlement agreement with the German tax authorities to resolve these open matters through 2014. The Company recorded €49 million (approximately $60 million based on exchange rates as of December 31, 2014) of expense for taxes and interest related to this settlement during the fourth quarter of 2014. Management estimates that it is reasonably possible that the amount of unrecognized tax benefits related to both continuing and discontinued operations may be reduced by approximately $75 million within 12 months as a result of resolution of worldwide tax matters, tax audit settlements and/or statute expirations. The Company operates in various non-U.S. tax jurisdictions where “tax holiday” income tax incentives have been granted for a specified period. These tax benefits are not material to the Company’s financial statements. As of December 31, 2014 , the Company held $2.2 billion of cash and cash equivalents outside of the United States. While repatriation of some cash held outside the United States may be restricted by local laws, most of the Company's foreign cash balances could be repatriated to the United States but, under current law, could be subject to U.S. federal income taxes, less applicable foreign tax credits. For most of its foreign subsidiaries, the Company makes an election regarding the amount of earnings intended for indefinite reinvestment, with the balance available to be repatriated to the United States. A deferred tax liability has been accrued for the funds that are available to be repatriated to the United States. No provisions for U.S. income taxes have been made with respect to earnings that are planned to be reinvested indefinitely outside the United States, and the amount of U.S. income taxes that may be applicable to such earnings is not readily determinable given the various tax planning alternatives the Company could employ if it repatriated these earnings. The cash that the Company’s foreign subsidiaries hold for indefinite reinvestment is generally used to finance foreign operations and investments, including acquisitions. As of December 31, 2014 and 2013 , the total amount of earnings planned to be reinvested indefinitely outside the United States for which deferred taxes have not been provided was approximately $11.8 billion and $10.6 billion , respectively.</t>
  </si>
  <si>
    <t>Other Income</t>
  </si>
  <si>
    <t>Other Income and Expenses [Abstract]</t>
  </si>
  <si>
    <t>OTHER INCOME Other income for the years ended December 31 consist of the following ($ in millions): 2014 2013 2012 Gain on sale of marketable equity securities $ 122.6 $ 201.5 $ — Gain on sale of joint venture — 229.8 — Gain on sale of a product line 33.9 — — Total $ 156.5 $ 431.3 $ — During 2014, the Company received cash proceeds of $167 million from the sale of certain marketable equity securities and recorded a pre-tax gain related to these sales of $123 million ( $77 million after-tax or $0.11 per diluted share). During the fourth quarter of 2013, the Company sold approximately 5 million of the approximately 8 million shares of Align Technology, Inc. ("Align") common stock that the Company received in 2009 as a result of a settlement between Align and Ormco Corporation, a wholly-owned subsidiary of the Company. The Company received cash proceeds of $251 million from the sale of these marketable equity securities and recorded a pre-tax gain of $202 million ( $125 million after-tax or $0.18 per diluted share). Refer to Note 3 for information related to the $34 million gain on the Company's divestiture of its EVS/hybrid product line in 2014 and the $230 million gain on the sale of the Company's equity interest in Apex in 2013.</t>
  </si>
  <si>
    <t>Restructuring And Other Related Charges</t>
  </si>
  <si>
    <t>Restructuring and Related Activities [Abstract]</t>
  </si>
  <si>
    <t>RESTRUCTURING AND OTHER RELATED CHARGES During 2014 , the Company recorded pre-tax restructuring and other related charges totaling $130 million . Substantially all restructuring activities initiated in 2014 were completed by December 31, 2014 resulting in $103 million of employee severance and related charges and $27 million of facility exit and other related charges. The Company expects substantially all cash payments associated with remaining termination benefits will be paid during 2015. During 2013, the Company recorded pre-tax restructuring and other related charges totaling $101 million . Substantially all planned restructuring activities related to the 2013 plans were completed by December 31, 2013 resulting in approximately $76 million of employee severance and related charges and $25 million of facility exit and other related charges. During 2012, the Company recorded pre-tax restructuring and other related charges totaling $120 million . Substantially all planned restructuring activities related to the 2012 plans were completed by December 31, 2012 resulting in approximately $109 million of employee severance and related charges and $11 million of facility exit and other related charges. The nature of the Company's restructuring and related activities initiated in 2014 , 2013 and 2012 were broadly consistent throughout the Company’s reportable segments and focused on improvements in operational efficiency through targeted workforce reductions and facility consolidations and closures. These costs were incurred to position the Company to provide superior products and services to its customers in a cost efficient manner, and taking into consideration broad economic uncertainties. In conjunction with the closing of facilities, certain inventory was written off as unusable in future operating locations. This inventory consisted primarily of component parts and raw materials, which were either redundant to inventory at the facilities being merged or were not economically feasible to relocate since the inventory was purchased to operate on equipment and tooling which was not being relocated. In addition, asset impairment charges have been recorded to reduce the carrying amounts of the long-lived assets that will be sold or disposed of to their estimated fair values. Charges for the asset impairment reduce the carrying amount of the long-lived assets to their estimated salvage value in connection with the decision to dispose of such assets. Restructuring and other related charges recorded for the year ended December 31 by segment were as follows ($ in millions): 2014 2013 2012 Test &amp; Measurement $ 10.7 $ 8.3 $ 19.9 Environmental 27.9 7.4 8.0 Life Sciences &amp; Diagnostics 50.2 36.1 51.5 Dental 21.4 13.3 9.8 Industrial Technologies 20.2 35.6 29.1 Other — — 2.1 Total $ 130.4 $ 100.7 $ 120.4 The table below summarizes the Company's accrual balance and utilization by type of restructuring cost associated with the 2014 and 2013 actions ($ in millions): Balance as of January 1, 2013 Costs Incurred Paid/ Settled Balance as of December 31, 2013 Costs Incurred Paid/ Settled Balance as of December 31, 2014 Employee severance and related $ 95.1 $ 76.2 $ (100.6 ) $ 70.7 $ 103.3 $ (77.9 ) $ 96.1 Facility exit and related 6.8 24.5 (16.4 ) 14.9 27.1 (26.5 ) 15.5 Total $ 101.9 $ 100.7 $ (117.0 ) $ 85.6 $ 130.4 $ (104.4 ) $ 111.6 The restructuring and other related charges incurred during 2014 include cash charges of $119 million and $11 million of non-cash charges. The restructuring and other related charges incurred during 2013 and 2012 include cash charges of $95 million and $117 million and $6 million and $3 million of non-cash charges, respectively. These charges are reflected in the following captions in the accompanying Consolidated Statements of Earnings ($ in millions): 2014 2013 2012 Cost of sales $ 38.1 $ 26.0 $ 33.1 Selling, general and administrative expenses 92.3 74.7 87.3 Total $ 130.4 $ 100.7 $ 120.4</t>
  </si>
  <si>
    <t>Leases And Commitments</t>
  </si>
  <si>
    <t>Commitments and Contingencies Disclosure [Abstract]</t>
  </si>
  <si>
    <t>LEASES AND COMMITMENTS The Company’s operating leases extend for varying periods of time up to 20 years and, in some cases, contain renewal options that would extend existing terms beyond 20 years. Future minimum rental payments for all operating leases having initial or remaining non-cancelable lease terms in excess of one year are $177 million in 2015 , $141 million in 2016 , $113 million in 2017 , $78 million in 2018 , $59 million in 2019 and $99 million thereafter. Total rent expense for all operating leases was $226 million , $243 million and $247 million for the years ended December 31, 2014 , 2013 and 2012 , respectivel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January 1, 2013 $ 139.8 Accruals for warranties issued during the year 136.1 Settlements made (139.3 ) Additions due to acquisitions 4.0 Effect of foreign currency translation (0.5 ) Balance, December 31, 2013 140.1 Accruals for warranties issued during the year 136.1 Settlements made (138.1 ) Additions due to acquisitions 4.6 Effect of foreign currency translation (5.1 ) Balance, December 31, 2014 $ 137.6</t>
  </si>
  <si>
    <t>Litigation And Contingencies</t>
  </si>
  <si>
    <t>Loss Contingency [Abstract]</t>
  </si>
  <si>
    <t>LITIGATION AND CONTINGENCIES The Company is, from time to time, subject to a variety of litigation and other legal and regulatory proceedings incidental to its business (or the business operations of previously owned entities). These matters primarily involve claims for damages arising out of the use of the Company’s products, software and services and claims relating to intellectual property matters, employment matters, tax matters, commercial disputes, competition and sales and trading practices, environmental matters, personal injury, insurance coverage and acquisition or divestiture related matters, as well as regulatory investigations or enforcement.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consequential and/or compensatory damages, as well as injunctive relief. Based upon the Company’s experience, current information and applicable law, it does not believe it is reasonably possible that any amounts it may be required to pay in connection with litigation and other legal and regulatory proceedings in excess of its reserves as of December 31, 2014 will have a material effect on its consolidated financial statements. While the Company maintains general, products, property, workers’ compensation, automobile, cargo, aviation, crime,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 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ettlement strategy.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financial statements. Refer to Note 8 for information about the amount of the Company’s accruals for self-insurance and litigation liability. In addition, the Company’s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the Company’s operations involve the handling, manufacturing, use or sale of substances that are or could be classified as hazardous materials within the meaning of applicable laws. The Company must also comply with various health and safety regulations in both the United States and abroad in connection with the Company's operation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or other claims brought by private parties alleging injury due to the presence of, or exposure to, hazardous substances. The Company has recorded a provision for environmental investigation and remediation and environmental-related claims with respect to sites owned or formerly owned by the Company and its subsidiaries and third 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14 , the Company had a reserve of $119 million for environmental matters which are known or considered probable and reasonably estimable (of which $78 million are non-current), which reflects the Company's best estimate of the costs to be incurred with respect to such matters. Refer to Note 8 for additional information about the Company’s environmental reserves. All reserves have been recorded without giving effect to any possible future third party recoveries.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14 and 2013 , the Company had approximately $433 million and $379 million ,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financial statements.</t>
  </si>
  <si>
    <t>Stock Transactions and Stock-Based Compensation</t>
  </si>
  <si>
    <t>Share-based Compensation [Abstract]</t>
  </si>
  <si>
    <t>STOCK TRANSACTIONS AND STOCK-BASED COMPENSATION On July 16, 2013, the Company's Board of Directors approved a repurchase program (the “2013 Repurchase Program”) authorizing the repurchase of up to 20 million shares of the Company's common stock from time to time on the open market or in privately negotiated transactions. The 2013 Repurchase Program replaced the repurchase program approved by the Company's Board of Directors in May 2010 (the “2010 Repurchase Program”). There is no expiration date for the 2013 Repurchase Program, and the timing and amount of any shares repurchased under the program will be determined by the Company's management based on its evaluation of market conditions and other factors. The 2013 Repurchase Program may be suspended or discontinued at any time. Any repurchased shares will be available for use in connection with the Company's equity compensation plans (or any successor plan) and for other corporate purposes. As of December 31, 2014, 20 million shares remained available for repurchase pursuant to the 2013 Repurchase Program. Neither the Company nor any “affiliated purchaser” repurchased any shares of Company common stock during 2014 and 2013. During the year ended December 31, 2012, the Company repurchased approximately 12.5 million shares of Company common stock under the 2010 Repurchase Program in open market transactions at a cost of $648 million . Stock options and RSUs have been issued to directors, officers and other employees under the Company’s 1998 Stock Option Plan and the 2007 Stock Incentive Plan. In addition, in connection with the November 2007 Tektronix acquisition, the Company assumed the Tektronix 2005 Stock Incentive Plan and the Tektronix 2002 Stock Incentive Plan (the “Tektronix Plans”) and assumed certain outstanding stock options, restricted stock and RSUs that had been awarded to Tektronix employees under the plans. These plans operate in a similar manner to the Company’s 2007 Stock Incentive Plan and 1998 Stock Option Plan. No further equity awards will be issued under the 1998 Stock Option Plan or the Tektronix Plans. The 2007 Stock Incentive Plan provides for the grant of stock options, stock appreciation rights, RSUs, restricted stock, performance stock units or any other stock based award. In May 2011 and May 2013, the Company’s shareholders approved amendments to the 2007 Stock Incentive Plan that, among other items, authorized the issuance of an additional 24 million shares pursuant to the plan bringing the total number of shares authorized for issuance under the plan to 62 million . No more than 19 million of the 62 million authorized shares may be granted in any form other than stock options or stock appreciation rights. Stock options granted under the 2007 Stock Incentive Plan, the 1998 Stock Option Plan and the Tektronix Plans generally vest pro-rata over a five year period and terminate 10 years from the grant date, though the specific terms of each grant are determined by the Compensation Committee of the Company’s Board (the “Compensation Committee”). The Company’s executive officers and certain other employees have been awarded options with different vesting criteria, and options granted to outside directors are fully vested as of the grant date. Option exercise prices for options granted by the Company under these plans equal the closing price of the Company’s common stock on the NYSE on the date of grant. Option exercise prices for the options outstanding under the Tektronix Plans were based on the closing price of Tektronix common stock on the date of grant. In connection with the Company’s assumption of these options, the number of shares underlying each option and exercise price of each option were adjusted to reflect the substitution of the Company’s stock for the Tektronix stock underlying these awards. RSUs issued under the 2007 Stock Incentive Plan and the 1998 Stock Option Plan provide for the issuance of a share of the Company’s common stock at no cost to the holder. Most RSU awards granted prior to the third quarter of 2009 were granted subject to performance criteria determined by the Compensation Committee, and RSU awards granted during or after the third quarter of 2009 to members of the Company’s senior management are also subject to performance criteria. The RSUs that have been granted to employees under the 2007 Stock Incentive Plan and the 1998 Stock Option Plan generally provide for time-based vesting over a five year period, although the specific time-based vesting terms vary depending on grant date and on whether the recipient is a member of senior management. The RSUs that have been granted to directors under the 2007 Stock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do not have dividend equivalent rights, do not have voting rights and the shares underlying the RSUs are not considered issued and outstanding. Restricted shares issued under the Tektronix Plans were granted subject to certain time-based vesting restrictions such that the restricted share awards fully vested after a period of five years. The holders of these restricted shares had the right to vote such shares and receive dividends and the shares were considered issued and outstanding at the date the award was granted. As of December 31, 2014, all of the restricted shares and RSUs granted under the Tektronix Plans have fully vested. The options, RSUs and restricted shares generally vest only if the employee is employed by the Company (or in the case of directors, the director continues to serve on the Company Board) on the vesting date or in other limited circumstances. To cover the exercise of options and vesting of RSUs, the Company generally issues new shares from its authorized but unissued share pool, although it may instead issue treasury shares in certain circumstances. In connection with the NetScout transaction disclosed in Note 3, the Company agreed to: (i) allow stock options held by employees of the Company's communications business that were scheduled to vest between the closing date and August 4, 2015 to vest in accordance with their terms and remain exercisable for up to 90 days following such vesting date, and (ii) allow RSUs held by employees of the Company's communications business that were scheduled to vest between the closing date and August 4, 2015 to vest in accordance with their terms. As of December 31, 2014, approximately 25 million shares of the Company’s common stock were reserved for issuance under the 2007 Stock Incentive Plan. Upon completion of the split-off of the majority of the Test &amp; Measurement segment's communications business, subject to the exceptions described above, outstanding unvested awards for employees who transferred with the business were canceled and replaced by awards issued by NetScout. The related stock compensation expense for these awards in the years ended December 31, 2014, 2013, and 2012 of $6 million , $8 million , and $6 million , respectively, has been included in the results of discontinued operations in the accompanying Consolidated Statements of Earnings. The Company accounts for stock-based compensation by measuring the cost of employee services received in exchange for all equity awards granted, including stock options, RSUs and restricted shares,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nd restricted stock awards was calculated using the closing price of the Company’s common stock on the date of grant, adjusted for the fact that RSUs do not accrue dividends. The fair value of the options granted was calculated using a Black-Scholes Merton option pricing model (“Black-Scholes”). The following summarizes the assumptions used in the Black-Scholes model to value options granted during the years ended December 31: 2014 2013 2012 Risk-free interest rate 1.7 – 2.4% 1.0 – 2.3% 0.7 – 1.7% Weighted average volatility 22.4 % 23.6 % 30.1 % Dividend yield 0.5 % 0.2 % 0.2 % Expected years until exercise 5.5 – 8.0 6.0 – 8.5 6.0 – 8.5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dividend, based on the most recent quarterly dividend rate, by the closing stock price on the grant date. To estimate the option exercise timing used in the valuation model,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14 2013 2012 RSUs and restricted shares: Pre-tax compensation expense $ 71.4 $ 64.6 $ 57.7 Income tax benefit (20.8 ) (19.4 ) (18.5 ) RSU and restricted share expense, net of income taxes 50.6 45.2 39.2 Stock options: Pre-tax compensation expense 44.1 45.0 46.0 Income tax benefit (13.2 ) (13.8 ) (14.1 ) Stock option expense, net of income taxes 30.9 31.2 31.9 Total stock-based compensation: Pre-tax compensation expense 115.5 109.6 103.7 Income tax benefit (34.0 ) (33.2 ) (32.6 ) Total stock-based compensation expense, net of income taxes $ 81.5 $ 76.4 $ 71.1 Stock-based compensation has been recognized as a component of selling, general and administrative expenses in the accompanying Consolidated Statements of Earnings. As of December 31, 2014 , $151 million of total unrecognized compensation cost related to RSUs is expected to be recognized over a weighted average period of approximately three years. As of December 31, 2014, $129 million of total unrecognized compensation cost related to stock options is expected to be recognized over a weighted average period of approximately three years. Both amounts will be adjusted for any future changes in estimated forfeitures. The following summarizes option activity under the Company’s stock plans (in millions; except exercise price and number of years): Options Weighted Average Exercise Price Weighted Average Remaining Contractual Term (in years) Aggregate Intrinsic Value Outstanding as of January 1, 2012 32.4 $ 32.98 Granted 4.3 52.21 Exercised (8.1 ) 25.25 Cancelled/forfeited (1.2 ) 40.52 Outstanding as of December 31, 2012 27.4 37.94 Granted 3.8 64.73 Exercised (5.1 ) 31.19 Cancelled/forfeited (1.1 ) 47.35 Outstanding as of December 31, 2013 25.0 42.93 Granted 3.9 77.37 Exercised (3.7 ) 34.98 Cancelled/forfeited (0.9 ) 61.46 Outstanding as of December 31, 2014 24.3 $ 48.92 6 $ 892.6 Vested and expected to vest as of December 31, 2014 (1) 23.0 $ 48.00 6 $ 869.1 Vested as of December 31, 2014 12.9 $ 37.37 4 $ 624.3 (1)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14 and the exercise price, multiplied by the number of in-the-money options) that would have been received by the option holders had all option holders exercised their options on December 31, 2014 . The amount of aggregate intrinsic value will change based on the price of the Company’s common stock. Options outstanding as of December 31, 2014 are summarized below: Outstanding Exercisable Exercise Price Shares (in millions) Average Exercise Price Average Remaining Life (in years) Shares (in millions) Average Exercise Price $25.85 to $31.16 4.3 $ 28.61 3 4.3 $ 28.61 $31.17 to $38.07 4.8 36.36 3 4.1 36.23 $38.08 to $49.59 3.9 43.42 5 2.6 41.12 $49.60 to $61.53 5.7 54.22 7 1.5 52.04 $61.54 to $82.23 5.6 74.00 9 0.4 68.13 The aggregate intrinsic value of options exercised during the years ended December 31, 2014, 2013 and 2012 was $154 million , $165 million and $226 million , respectively. Exercise of options during the years ended December 31, 2014, 2013 and 2012 resulted in cash receipts of $125 million , $158 million , and $201 million , respectively. Upon exercise of the award by the employee, the Company derives a tax deduction measured by the excess of the market value over the grant price at the date of exercise. The Company realized a tax benefit of $46 million , $52 million , and $75 million in 2014 , 2013 and 2012 , respectively,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Statements of Cash Flows. The following summarizes information on unvested RSUs and restricted shares activity (in millions; except weighted average grant-date fair value): Number of RSUs/Restricted Shares Weighted Average Grant-Date Fair Value Unvested as of January 1, 2012 6.0 $ 37.72 Granted 1.8 52.26 Vested (1.7 ) 34.86 Forfeited (0.5 ) 36.84 Unvested as of December 31, 2012 5.6 43.29 Granted 1.5 64.83 Vested (1.4 ) 38.66 Forfeited (0.5 ) 43.90 Unvested as of December 31, 2013 5.2 51.04 Granted 1.6 76.71 Vested (1.5 ) 42.60 Forfeited (0.4 ) 58.82 Unvested as of December 31, 2014 4.9 61.64 The Company realized a tax benefit of $36 million , $28 million and $31 million in the years ended December 31, 2014, 2013 and 2012 , respectively, related to the vesting of RSUs. The excess tax benefit attributable to RSUs and restricted stock has been recorded as an increase to additional paid-in capital and is reflected as a financing cash inflow in the accompanying Consolidated Statements of Cash Flows. In connection with the exercise of certain stock options and the vesting of RSUs and restricted share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14, 568 thousand shares with an aggregate value of $43 million were withheld to satisfy the requirement. During the year ended December 31, 2013 , 523 thousand shares with an aggregate value of $34 million were withheld to satisfy the requirement. The withholding is treated as a reduction in additional paid-in capital in the accompanying Consolidated Statements of Stockholders’ Equity.</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each of the years ended December 31, 2014 , 2013 and 2012 , approximately 2 million options to purchase shares were not included in the diluted earnings per share calculation as the impact of their inclusion would have been anti-dilutive. Information related to the calculation of net earnings from continuing operations per share of common stock is summarized as follows ($ and shares in millions, except per share amounts): For the Year Ended December 31, 2014: Net Earnings from Continuing Operations (Numerator) Shares (Denominator) Per Share Amount Basic EPS $ 2,543.1 702.2 $ 3.62 Adjustment for interest on convertible debentures 3.3 — Incremental shares from assumed exercise of dilutive options and vesting of dilutive RSUs — 9.1 Incremental shares from assumed conversion of the convertible debentures — 4.8 Diluted EPS $ 2,546.4 716.1 $ 3.56 For the Year Ended December 31, 2013: Basic EPS $ 2,590.6 696.0 $ 3.72 Adjustment for interest on convertible debentures 3.3 — Incremental shares from assumed exercise of dilutive options and vesting of dilutive RSUs — 8.7 Incremental shares from assumed conversion of the convertible debentures — 6.3 Diluted EPS $ 2,593.9 711.0 $ 3.65 For the Year Ended December 31, 2012: Basic EPS $ 2,181.3 693.4 $ 3.15 Adjustment for interest on convertible debentures 5.7 — Incremental shares from assumed exercise of dilutive options and vesting of dilutive RSUs — 9.8 Incremental shares from assumed conversion of the convertible debentures — 9.9 Diluted EPS $ 2,187.0 713.1 $ 3.07</t>
  </si>
  <si>
    <t>Segment Information</t>
  </si>
  <si>
    <t>Segment Reporting, Measurement Disclosures [Abstract]</t>
  </si>
  <si>
    <t>SEGMENT INFORMATION The Company operates and reports its results in five separate business segments consisting of the Test &amp; Measurement, Environmental, Life Sciences &amp; Diagnostics, Dental and Industrial Technologies segments. In addition, the Company’s equity in earnings of the Apex joint venture is shown separately in the Company’s segment disclosures. Operating profit represents total revenues less operating expenses, excluding other expense, interest and income taxes. The identifiable assets by segment are those used in each segment’s operations. Inter-segment amounts are not significant and are eliminated to arrive at consolidated totals. Detailed segment data for the years ended December 31 is as follows ($ in millions): 2014 2013 2012 Sales: Test &amp; Measurement $ 2,702.1 $ 2,582.4 $ 2,595.4 Environmental 3,547.3 3,316.9 3,063.5 Life Sciences &amp; Diagnostics 7,185.7 6,856.4 6,485.1 Dental 2,193.1 2,094.9 2,022.9 Industrial Technologies 3,525.8 3,432.5 3,307.9 Total $ 19,154.0 $ 18,283.1 $ 17,474.8 Operating profit: Test &amp; Measurement $ 573.2 $ 515.1 $ 515.7 Environmental 705.2 696.5 652.5 Life Sciences &amp; Diagnostics 1,105.9 1,009.8 861.1 Dental 304.4 304.9 293.1 Industrial Technologies 801.3 722.9 685.6 Equity method earnings related to Apex joint venture — — 69.9 Other (143.4 ) (128.7 ) (98.3 ) Total $ 3,346.6 $ 3,120.5 $ 2,979.6 Identifiable assets: Test &amp; Measurement $ 3,550.9 $ 3,561.6 $ 3,619.5 Environmental 3,824.9 3,584.5 3,146.6 Life Sciences &amp; Diagnostics 13,743.9 13,614.7 13,305.2 Dental 6,224.3 4,095.1 4,079.9 Industrial Technologies 4,149.0 4,363.6 4,235.6 Other 3,615.2 3,519.3 2,667.9 Discontinued Operations 1,883.5 1,933.4 1,886.3 Total $ 36,991.7 $ 34,672.2 $ 32,941.0 Depreciation and amortization: Test &amp; Measurement $ 83.5 $ 90.7 $ 91.5 Environmental 85.7 62.7 48.9 Life Sciences &amp; Diagnostics 539.0 517.3 478.2 Dental 85.0 83.3 92.4 Industrial Technologies 88.8 89.2 80.8 Other 7.5 7.4 7.2 Total $ 889.5 $ 850.6 $ 799.0 2014 2013 2012 Capital expenditures, gross: Test &amp; Measurement $ 17.0 $ 25.4 $ 25.0 Environmental 76.1 46.5 29.5 Life Sciences &amp; Diagnostics 391.1 386.7 296.8 Dental 24.4 30.7 30.2 Industrial Technologies 70.6 47.1 49.0 Other 1.4 1.7 15.3 Total $ 580.6 $ 538.1 $ 445.8 Operations in Geographical Areas Year Ended December 31 ($ in millions) 2014 2013 2012 Sales: United States $ 8,091.2 $ 7,613.6 $ 7,353.7 China 1,727.5 1,612.7 1,424.7 Germany 1,182.9 1,161.5 1,085.8 All other (each country individually less than 5% of total sales) 8,152.4 7,895.3 7,610.6 Total $ 19,154.0 $ 18,283.1 $ 17,474.8 Long-lived assets: United States $ 16,888.3 $ 15,673.7 $ 15,980.8 Germany 1,875.1 1,939.7 1,957.1 All other (each country individually less than 5% of total long-lived assets) 8,797.0 7,945.1 7,415.3 Total $ 27,560.4 $ 25,558.5 $ 25,353.2 Sales by Major Product Group Year Ended December 31 ($ in millions) 2014 2013 2012 Analytical &amp; physical instrumentation $ 5,778.6 $ 5,443.6 $ 5,215.2 Medical &amp; dental products 9,381.6 8,958.0 8,509.1 Motion &amp; industrial automation controls 1,554.5 1,559.1 1,592.4 Product identification 1,611.2 1,551.5 1,410.3 All other 828.1 770.9 747.8 Total $ 19,154.0 $ 18,283.1 $ 17,474.8</t>
  </si>
  <si>
    <t>Quarterly Data-Unaudited</t>
  </si>
  <si>
    <t>Quarterly Financial Information Disclosure [Abstract]</t>
  </si>
  <si>
    <t>QUARTERLY DATA-UNAUDITED ($ in millions, except per share data) Prior period quarterly data has been reclassified to reflect businesses identified as discontinued operations. Refer to Note 3 for information regarding these discontinued operations. 1st Quarter 2nd Quarter 3rd Quarter 4th Quarter 2014: Sales $ 4,439.2 $ 4,783.5 $ 4,707.1 $ 5,224.2 Gross profit 2,286.7 2,491.1 2,452.3 2,662.5 Operating profit 738.1 875.5 866.2 866.8 Net earnings from continuing operations 544.8 667.4 681.3 649.6 Net earnings from discontinued operations 34.9 9.0 (0.7 ) 12.1 Net earnings 579.7 676.4 680.6 661.7 Net earnings per share from continuing operations: Basic $ 0.78 $ 0.95 $ 0.97 $ 0.92 Diluted $ 0.76 $ 0.94 $ 0.95 $ 0.91 Net earnings per share from discontinued operations: Basic $ 0.05 $ 0.01 $ — $ 0.02 Diluted $ 0.05 $ 0.01 $ — $ 0.02 Net earnings per share: Basic $ 0.83 $ 0.96 $ 0.97 $ 0.94 Diluted $ 0.81 $ 0.95 $ 0.95 $ 0.92 * 2013: Sales $ 4,225.6 $ 4,534.1 $ 4,479.4 $ 5,044.0 Gross profit 2,166.0 2,346.0 2,289.1 2,540.9 Operating profit 677.0 804.8 783.8 854.9 Net earnings from continuing operations 652.8 592.3 577.4 768.1 Net earnings from discontinued operations 39.1 24.5 19.6 21.2 Net earnings 691.9 616.8 597.0 789.3 Net earnings per share from continuing operations: Basic $ 0.94 $ 0.85 $ 0.83 $ 1.10 Diluted $ 0.92 $ 0.84 $ 0.81 $ 1.08 Net earnings per share from discontinued operations: Basic $ 0.06 $ 0.04 $ 0.03 $ 0.03 ** Diluted $ 0.06 $ 0.03 $ 0.03 $ 0.03 Net earnings per share: Basic $ 1.00 $ 0.89 $ 0.86 $ 1.13 ** Diluted $ 0.98 $ 0.87 $ 0.84 $ 1.11 * Net earnings per share amount does not add due to rounding. ** Net earnings per share amounts do not cross add to the full year amount due to rounding.</t>
  </si>
  <si>
    <t>Subsequent Event</t>
  </si>
  <si>
    <t>Subsequent Events [Abstract]</t>
  </si>
  <si>
    <t>SUBSEQUENT EVENT As discussed in Note 3, on July 14, 2015, the Company consummated the split-off of the majority of its Test &amp; Measurement segment's communications business (other than the data communications cable installation business and the communication service provider business of Fluke Networks which are now part of the instruments business of the Company's Test &amp; Measurement segment) to Danaher shareholders who elected to exchange Danaher shares for ownership interests in the communications business, and the subsequent merger of the communications business with a subsidiary of NetScout. The accounting requirements for reporting the disposition of the communications business as a discontinued operation were met when the separation and merger were completed. Accordingly, the accompanying consolidated financial statements, including the Consolidated Balance Sheets, Consolidated Statements of Earnings and Consolidated Statements of Cash Flows have been revised to reflect the communications businesses as a discontinued operation in all periods presented. In addition, the disclosures included in Notes 1, 2, 3, 4, 5, 6, 7, 8, 10, 12, 14, 15, 17, 18, 19 and 20 have been revised to reflect this discontinued operation. Refer to Note 3 for additional information relating to this transaction.</t>
  </si>
  <si>
    <t>Schedule II - Valuation And Qualifying Accounts</t>
  </si>
  <si>
    <t>Valuation and Qualifying Accounts [Abstract]</t>
  </si>
  <si>
    <t>DANAHER CORPORATION AND SUBSIDIARIES SCHEDULE II—VALUATION AND QUALIFYING ACCOUNTS ($ in millions) Classification Balance at Beginning of Period (a) Charged to Costs &amp; Expenses Impact of Currency Charged to Other Accounts Write Offs, Write Downs &amp; Deductions Balance at End of Period (a) Year Ended December 31, 2014: Allowances deducted from asset account Allowance for doubtful accounts $ 147.4 $ 42.8 $ (5.8 ) $ 13.3 (b) $ (48.4 ) $ 149.3 Year Ended December 31, 2013: Allowances deducted from asset account Allowance for doubtful accounts $ 148.1 $ 27.9 $ (1.6 ) $ 4.2 (b) $ (31.2 ) $ 147.4 Year Ended December 31, 2012: Allowances deducted from asset account Allowance for doubtful accounts $ 142.6 $ 39.5 $ (0.7 ) $ 4.2 (b) $ (37.5 ) $ 148.1 Notes: (a) Amounts include allowance for doubtful accounts classified as current and non-current. (b) Amounts related to businesses acquired, net of amounts related to businesses disposed not included in discontinued operations.</t>
  </si>
  <si>
    <t>Business And Summary Of Significant Accounting Policies (Policy)</t>
  </si>
  <si>
    <t>Accounting Principles</t>
  </si>
  <si>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earnings and earnings per share attributable to non-controlling interest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si>
  <si>
    <t>Use of Estimates</t>
  </si>
  <si>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t>
  </si>
  <si>
    <t>Cash and Equivalents</t>
  </si>
  <si>
    <t>Cash and Equivalents —The Company considers all highly liquid investments with a maturity of three months or less at the date of purchase to be cash equivalents.</t>
  </si>
  <si>
    <t>Accounts Receivable and Allowances for Doubtful Accounts</t>
  </si>
  <si>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credit losses expected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accounts receivable represent significant concentrations of credit risk because of the diversified portfolio of individual customers and geographical areas. The Company recorded $43 million , $28 million and $40 million associated with doubtful accounts for the years ended December 31, 2014 , 2013 and 2012 , respectively. Included in the Company’s trade accounts receivable and other long-term assets as of December 31, 2014 and 2013 are $275 million and $224 million of net aggregate financing receivables, respectively. All financing receivables are evaluated collectively for impairment due to the homogeneous nature of the portfolio.</t>
  </si>
  <si>
    <t>Inventory Valuation</t>
  </si>
  <si>
    <t>Inventory Valuation —Inventories include the costs of material, labor and overhead. Domestic inventories are stated at the lower of cost or market primarily using the first-in, first-out (“FIFO”) method with certain businesses applying the last-in, first-out method (“LIFO”) to value inventory. Inventories held outside the United States are stated at the lower of cost or market primarily using the FIFO method.</t>
  </si>
  <si>
    <t>Property, Plant and Equipment</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t>
  </si>
  <si>
    <t>Investments</t>
  </si>
  <si>
    <t>Investments —Investments over which the Company has a significant influence but not a controlling interest, are accounted for using the equity method of accounting. Equity investments are recorded at the amount of the Company’s initial investment and adjusted each period for the Company’s share of the investee’s income or loss and dividends paid. All equity investments are periodically reviewed to determine if declines in fair value below cost basis are other-than-temporary. Significant and sustained decreases in quoted market prices or a series of historic and projected operating losses by investees are strong indicators of other-than-temporary declines. If the decline in fair value is determined to be other-than-temporary, an impairment loss is recorded and the investment is written down to a new carrying value. Investments accounted for under the cost method are classified as available-for-sale securities and carried at market value, if readily determinable, or at cost. Gains and losses realized on the sale of these securities are accounted for using average cost. Unrealized gains or losses on securities classified as available-for-sale are recorded in stockholders’ equity as a component of accumulated other comprehensive income (loss).</t>
  </si>
  <si>
    <t>Other Assets</t>
  </si>
  <si>
    <t>Other Assets —Other assets principally include non-current financing receivables, non-current deferred tax assets, other investments and capitalized costs associated with obtaining financings which are amortized over the term of the related debt.</t>
  </si>
  <si>
    <t>Fair Value of Financial Instruments</t>
  </si>
  <si>
    <t>Fair Value of Financial Instruments —The Company’s financial instruments consist primarily of cash and cash equivalents, trade accounts receivable, available-for-sale securities, obligations under trade accounts payable and short and long-term debt. Due to their short-term nature, the carrying values for cash and cash equivalents, trade accounts receivable and trade accounts payable approximate fair value. Refer to Note 7 for the fair values of the Company’s available-for-sale securities and other obligations.</t>
  </si>
  <si>
    <t>Goodwill and Other Intangible Assets</t>
  </si>
  <si>
    <t>Goodwill and Other Intangible Assets —Goodwill and other intangible assets result from the Company’s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for impairment whenever events or changes in circumstances indicate that the related carrying amounts may not be recoverable. The Company also tests intangible assets with indefinite lives at least annually for impairment. Refer to Notes 2 and 6 for additional information about the Company's goodwill and other intangible assets.</t>
  </si>
  <si>
    <t>Revenue Recognition</t>
  </si>
  <si>
    <t xml:space="preserve">Revenue Recognition —As described above, the Company derives revenues primarily from the sale of test and measurement, environmental, life science and diagnostic, dental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The Company’s principal terms of sale are FOB Shipping Point, or equivalent, and, as such, the Company primarily records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Certain of the Company’s revenues relate to operating-type lease (“OTL”) arrangements. Instrument lease revenue for OTL agreements is recognized on a straight-line basis over the life of the lease, and the costs of customer-leased instruments are recorded within property, plant and equipment in the accompanying Consolidated Balance Sheets and depreciated over the instrument's estimated useful life. The depreciation expense is reflected in cost of sales in the accompanying Consolidated Statements of Earnings. The OTLs are generally not cancellable until after the first two years. Certain of the Company’s lease contracts are customized for larger customers and often result in complex terms and conditions that typically require significant judgment in applying the criteria used to evaluate whether the arrangement should be considered an OTL or a “sales-type” lease. A sales-type lease would result in earlier recognition of instrument revenue as compared to an OTL.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the Company’s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The Company allocates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ESP”) if neither VSOE or TPE is available. The Company considers relevant internal and external market factors in cases where the Company is required to estimate selling prices. Allocation of the consideration is determined at the arrangements’ inception. </t>
  </si>
  <si>
    <t>Shipping and Handling</t>
  </si>
  <si>
    <t>Shipping and Handling —Shipping and handling costs are included as a component of cost of sales. Revenue derived from shipping and handling costs billed to customers is included in sales.</t>
  </si>
  <si>
    <t>Advertising</t>
  </si>
  <si>
    <t xml:space="preserve">Advertising —Advertising costs are expensed as incurred. </t>
  </si>
  <si>
    <t>Research and Development</t>
  </si>
  <si>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si>
  <si>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likely-than-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The Company recognizes potential accrued interest and penalties associated with unrecognized tax positions in income tax expense. Refer to Note 12 for additional information.</t>
  </si>
  <si>
    <t>Restructuring</t>
  </si>
  <si>
    <t>Restructuring —The Company periodically initiates restructuring activities to appropriately position the Company’s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The Company records the cost of the restructuring activities when the associated liability is incurred. Refer to Note 14 for additional information.</t>
  </si>
  <si>
    <t>Foreign Currency Translation</t>
  </si>
  <si>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t>
  </si>
  <si>
    <t>Derivative Financial Instruments</t>
  </si>
  <si>
    <t>Derivative Financial Instruments —The Company is neither a dealer nor a trader in derivative instruments. The Company has generally accepted the exposure to exchange rate movements without using derivative instruments to manage this risk. The Company will periodically enter into foreign currency forward contracts not exceeding 12 months to mitigate a portion of its foreign currency exchange risk. When utilized, the derivative instruments are recorded on the balance sheet as either an asset or liability measured at fair value. To the extent the foreign currency forward contract qualifies as an effective hedge, changes in fair value are recognized in other comprehensive income (loss) in stockholders’ equity. The Company’s use of foreign currency forward contracts during 2014 and as of the year then ended was not significant. Refer to Note 7 for additional information.</t>
  </si>
  <si>
    <t>Accounting for Stock-Based Compensation</t>
  </si>
  <si>
    <t>Accounting for Stock-Based Compensation —The Company accounts for stock-based compensation by measuring the cost of employee services received in exchange for all equity awards granted, including stock options, restricted stock units (“RSUs”) and restricted share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t>
  </si>
  <si>
    <t>Pension &amp; Post-Retirement Benefit Plans</t>
  </si>
  <si>
    <t>Pension &amp;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t>
  </si>
  <si>
    <t>New Accounting Standards</t>
  </si>
  <si>
    <t>New Accounting Standards —In May 2014, the Financial Accounting Standards Board ("FASB") issued Accounting Standards Update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Management has not yet completed its assessment of the impact of the new standard, including possible transition alternatives, on the Company's financial statements.</t>
  </si>
  <si>
    <t>Business And Summary Of Significant Accounting Policies (Tables)</t>
  </si>
  <si>
    <t>Useful Lives Of Depreciable Assets</t>
  </si>
  <si>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instruments 5 – 7 years Estimated useful lives are periodically reviewed and, when appropriate, changes to estimates are made prospectively. </t>
  </si>
  <si>
    <t>Schedule of Accumulated Other Comprehensive Income (Loss)</t>
  </si>
  <si>
    <t>Accumulated Other Comprehensive Income (Loss) —Effective January 1, 2013, the Company adopted accounting guidance that requires the Company to separately disclose, on a prospective basis, the change in each component of other comprehensive income (loss) relating to reclassification adjustments and current perio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Currency Translation Adjustments Pension and Post-Retirement Plan Benefit Adjustments Unrealized Gain (Loss) on Available-For-Sale Securities Total Balance, January 1, 2012 $ 384.5 $ (516.0 ) $ 94.6 $ (36.9 ) Net current period other comprehensive income (loss): Increase (decrease) 90.8 (224.6 ) 42.5 (91.3 ) Income tax impact — 84.9 (15.9 ) 69.0 Net current period other comprehensive income (loss), net of income taxes 90.8 (139.7 ) 26.6 (22.3 ) Balance, December 31, 2012 475.3 (655.7 ) 121.2 (59.2 ) Other comprehensive income (loss) before reclassifications: Increase (decrease) (62.1 ) 424.0 276.3 638.2 Income tax impact — (155.5 ) (104.5 ) (260.0 ) Other comprehensive income (loss) before reclassifications, net of income taxes (62.1 ) 268.5 171.8 378.2 Amounts reclassified from accumulated other comprehensive income (loss): Increase (decrease) — 32.0 (1) (201.5 ) (2) (169.5 ) Income tax impact — (11.5 ) 76.5 65.0 Amounts reclassified from accumulated other comprehensive income (loss), net of income taxes — 20.5 (125.0 ) (104.5 ) Net current period other comprehensive income (loss), net of income taxes (62.1 ) 289.0 46.8 273.7 Balance, December 31, 2013 413.2 (366.7 ) 168.0 214.5 Other comprehensive income (loss) before reclassifications: Increase (decrease) (1,235.0 ) (552.0 ) 39.3 (1,747.7 ) Income tax impact — 175.1 (14.8 ) 160.3 Other comprehensive income (loss) before reclassifications, net of income taxes (1,235.0 ) (376.9 ) 24.5 (1,587.4 ) Amounts reclassified from accumulated other comprehensive income (loss): Increase (decrease) — 23.5 (1) (122.6 ) (2) (99.1 ) Income tax impact — (7.7 ) 46.0 38.3 Amounts reclassified from accumulated other comprehensive income (loss), net of income taxes — 15.8 (76.6 ) (60.8 ) Net current period other comprehensive income (loss), net of income taxes (1,235.0 ) (361.1 ) (52.1 ) (1,648.2 ) Balance, December 31, 2014 $ (821.8 ) $ (727.8 ) $ 115.9 $ (1,433.7 ) (1) This accumulated other comprehensive income (loss) component is included in the computation of net periodic pension and post-retirement cost (refer to Notes 10 and 11 for additional details). (2) Included in other income in the accompanying Consolidated Statement of Earnings (refer to Note 13 for additional details).</t>
  </si>
  <si>
    <t>Acquisitions (Tables)</t>
  </si>
  <si>
    <t>Schedule of Purchase Price Allocation</t>
  </si>
  <si>
    <t>The following summarizes the estimated fair values of the assets acquired and liabilities assumed at the date of acquisition ($ in millions): 2014 2013 2012 Trade accounts receivable $ 196.4 $ 84.8 $ 100.5 Inventories 174.0 10.4 91.8 Property, plant and equipment 91.0 45.7 85.8 Goodwill 1,643.6 517.5 874.5 Other intangible assets, primarily customer relationships, trade names and technology 1,658.2 334.3 701.8 In-process research and development 56.0 — 61.5 Trade accounts payable (54.7 ) (22.5 ) (49.0 ) Other assets and liabilities, net (497.6 ) (66.2 ) (259.1 ) Assumed debt (138.5 ) (21.2 ) — Attributable to non-controlling interest — (0.3 ) (0.1 ) Net cash consideration $ 3,128.4 $ 882.5 $ 1,607.7</t>
  </si>
  <si>
    <t>Fair Values Of The Assets Acquired And Liabilities Assumed</t>
  </si>
  <si>
    <t>The following summarizes the estimated fair values of the assets acquired and liabilities assumed at the date of acquisition for the individually significant acquisition in 2014 discussed above, and all of the other 2014 acquisitions as a group ($ in millions): Nobel Biocare Others Total Trade accounts receivable $ 124.9 $ 71.5 $ 196.4 Inventories 69.0 105.0 174.0 Property, plant and equipment 59.4 31.6 91.0 Goodwill 1,013.6 630.0 1,643.6 Other intangible assets, primarily customer relationships, trade names and technology 1,049.3 608.9 1,658.2 In-process research and development — 56.0 56.0 Trade accounts payable (30.8 ) (23.9 ) (54.7 ) Other assets and liabilities, net (291.0 ) (206.6 ) (497.6 ) Assumed debt (132.7 ) (5.8 ) (138.5 ) Net cash consideration $ 1,861.7 $ 1,266.7 $ 3,128.4</t>
  </si>
  <si>
    <t>Results Of Operations If Acquisition Was Consummated</t>
  </si>
  <si>
    <t>The unaudited pro forma information for the periods set forth below gives effect to the 2014 and 2013 acquisitions as if they had occurred as of January 1, 2013 . The pro forma information is presented for informational purposes only and is not necessarily indicative of the results of operations that actually would have been achieved had the acquisitions been consummated as of that time ($ in millions except per share amounts): 2014 2013 Sales $ 20,151.4 $ 19,611.7 Net earnings from continuing operations 2,577.0 2,586.4 Diluted net earnings per share from continuing operations 3.60 3.64</t>
  </si>
  <si>
    <t>Discontinued Operations And Other Dispositions (Tables)</t>
  </si>
  <si>
    <t>Schedule Of Discontinued Operations</t>
  </si>
  <si>
    <t>The key components of income from discontinued operations for the years ended December 31 were as follows ($ in millions): 2014 2013 2012 Sales $ 759.8 $ 834.9 $ 795.5 Cost of sales (209.9 ) (219.3 ) (224.3 ) Selling, general and administrative expenses (308.0 ) (315.7 ) (258.2 ) Research and development expenses (157.2 ) (145.5 ) (128.8 ) Interest expense (3.6 ) (4.7 ) (4.8 ) Income from discontinued operations before income taxes 81.1 149.7 179.4 Gain on disposition of discontinued operations before income taxes — — 148.7 Earnings from discontinued operations before income taxes 81.1 149.7 328.1 Income taxes (25.8 ) (45.3 ) (117.2 ) Earnings from discontinued operations, net of income taxes $ 55.3 $ 104.4 $ 210.9 The following table summarizes the major classes of assets and liabilities of discontinued operations that were included in the Company's accompanying Consolidated Balance Sheets ($ in millions): 2014 2013 Assets: Trade accounts receivable, net $ 188.0 $ 159.3 Inventories 48.7 49.4 Property, plant and equipment, net 31.1 27.3 Goodwill 1,291.0 1,321.0 Other intangible assets, net 309.7 350.0 Other assets 15.0 26.4 Total assets, discontinued operations $ 1,883.5 $ 1,933.4 Liabilities: Trade accounts payable $ 50.0 $ 40.1 Accrued expenses and other liabilities 258.0 236.4 Other long-term liabilities 159.6 175.8 Total liabilities, discontinued operations $ 467.6 $ 452.3</t>
  </si>
  <si>
    <t>Schedule of Sale of Joint Venture</t>
  </si>
  <si>
    <t>The gain is computed as the difference between the book value of the Company's investment in Apex at the time of sale and the fair value of the consideration received in exchange, as indicated in the table below ($ in millions): Fair value of consideration received: Cash, including $66.6 of dividends received during 2013 prior to the closing of the sale $ 758.6 Note receivable 38.5 Total fair value of consideration received 797.1 Less: book value of investment in unconsolidated joint venture 545.6 Less: other related costs and expenses 21.7 Pre-tax gain on sale of unconsolidated joint venture 229.8 Income tax expense 86.2 After-tax gain on sale of unconsolidated joint venture $ 143.6</t>
  </si>
  <si>
    <t>Inventories (Tables)</t>
  </si>
  <si>
    <t>Schedule Of Inventory</t>
  </si>
  <si>
    <t>The classes of inventory as of December 31 are summarized as follows ($ in millions): 2014 2013 Finished goods $ 903.7 $ 855.8 Work in process 266.4 278.0 Raw materials 612.7 600.3 Total $ 1,782.8 $ 1,734.1</t>
  </si>
  <si>
    <t>Property, Plant And Equipment (Tables)</t>
  </si>
  <si>
    <t>Schedule Of Property, Plant And Equipment</t>
  </si>
  <si>
    <t>The classes of property, plant and equipment as of December 31 are summarized as follows ($ in millions): 2014 2013 Land and improvements $ 186.5 $ 189.7 Buildings 1,037.3 1,005.3 Machinery and equipment 2,249.3 2,210.0 Customer-leased instruments 1,235.8 1,032.0 Gross property, plant and equipment 4,708.9 4,437.0 Less: accumulated depreciation (2,537.0 ) (2,253.0 ) Property, plant and equipment, net $ 2,171.9 $ 2,184.0</t>
  </si>
  <si>
    <t>Goodwill And Other Intangible Assets (Tables)</t>
  </si>
  <si>
    <t>Rollforward Of Goodwill</t>
  </si>
  <si>
    <t>The following is a rollforward of the Company's goodwill by segment ($ in millions): Test &amp; Measurement Environmental Life Sciences &amp; Diagnostics Dental Industrial Technologies Total Balance, January 1, 2013 $ 1,969.2 $ 1,554.9 $ 6,138.9 $ 2,168.0 $ 2,378.1 $ 14,209.1 Attributable to 2013 acquisitions — 214.1 256.4 — 47.0 517.5 Foreign currency translation and other (23.3 ) 82.4 (90.5 ) 28.6 (6.6 ) (9.4 ) Balance, December 31, 2013 1,945.9 1,851.4 6,304.8 2,196.6 2,418.5 14,717.2 Attributable to 2014 acquisitions 55.4 163.2 365.9 1,059.1 — 1,643.6 Attributable to 2014 divestitures (see Note 3) — — — — (37.3 ) (37.3 ) Foreign currency translation and other (53.9 ) (77.3 ) (325.5 ) (112.8 ) (80.8 ) (650.3 ) Balance, December 31, 2014 $ 1,947.4 $ 1,937.3 $ 6,345.2 $ 3,142.9 $ 2,300.4 $ 15,673.2</t>
  </si>
  <si>
    <t>Finite Lived Intangible And Indefinite Assets By Major Class</t>
  </si>
  <si>
    <t>Finite-lived intangible assets are amortized over their legal or estimated useful life. The following summarizes the gross carrying value and accumulated amortization for each major category of intangible asset as of December 31 ($ in millions): 2014 2013 Gross Carrying Amount Accumulated Amortization Gross Carrying Amount Accumulated Amortization Finite-lived intangibles: Patents and technology $ 1,560.7 $ (651.0 ) $ 1,266.9 $ (564.4 ) Customer relationships and other intangibles 4,024.7 (1,183.7 ) 3,409.6 (995.5 ) Total finite-lived intangibles 5,585.4 (1,834.7 ) 4,676.5 (1,559.9 ) Indefinite-lived intangibles: Trademarks and trade names 3,308.8 — 2,781.1 — Total intangibles $ 8,894.2 $ (1,834.7 ) $ 7,457.6 $ (1,559.9 )</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December 31, 2014: Assets: Available-for-sale securities $ 257.5 — — $ 257.5 Liabilities: Deferred compensation plans — $ 73.1 — 73.1 December 31, 2013: Assets: Available-for-sale securities $ 385.2 — — $ 385.2 Liabilities: Deferred compensation plans — $ 68.6 — 68.6</t>
  </si>
  <si>
    <t>Carrying Amounts And Fair Values Of Financial Instruments</t>
  </si>
  <si>
    <t>The carrying amounts and fair values of the Company's financial instruments as of December 31 were as follows ($ in millions): 2014 2013 Carrying Amount Fair Value Carrying Amount Fair Value Financial assets: Available-for-sale securities $ 257.5 $ 257.5 $ 385.2 $ 385.2 Liabilities: Short-term borrowings 71.9 71.9 62.3 62.3 Long-term borrowings 3,401.5 3,809.1 3,436.7 3,877.6</t>
  </si>
  <si>
    <t>Accrued Expenses And Other Liabilities (Tables)</t>
  </si>
  <si>
    <t>Accrued expenses and other liabilities as of December 31 were as follows ($ in millions): 2014 2013 Current Non-Current Current Non-Current Compensation and benefits $ 879.5 $ 328.3 $ 723.3 $ 332.7 Restructuring 111.6 — 85.6 — Claims, including self-insurance and litigation 127.9 86.3 123.3 86.5 Pension and post-retirement benefits 100.1 1,303.1 118.0 848.1 Environmental and regulatory compliance 40.7 78.3 40.9 91.9 Taxes, income and other 589.7 2,557.1 229.9 2,513.1 Deferred revenue 573.1 151.8 524.9 143.7 Sales and product allowances 188.2 2.4 173.1 2.6 Warranty 124.7 12.9 127.4 12.7 Other 456.0 64.2 304.1 49.6 Total $ 3,191.5 $ 4,584.4 $ 2,450.5 $ 4,080.9</t>
  </si>
  <si>
    <t>Financing (Tables)</t>
  </si>
  <si>
    <t>Components Of Debt</t>
  </si>
  <si>
    <t>The components of the Company’s debt as of December 31 were as follows ($ in millions): 2014 2013 Commercial paper $ 764.6 $ 450.0 1.3% senior unsecured notes due 2014 (the “2014 Notes”) — 400.0 2.3% senior unsecured notes due 2016 (the “2016 Notes”) 500.0 500.0 5.625% senior unsecured notes due 2018 (the “2018 Notes”) 500.0 500.0 5.4% senior unsecured notes due 2019 (the “2019 Notes”) 750.0 750.0 3.9% senior unsecured notes due 2021 (the “2021 Notes”) 600.0 600.0 4.0% bonds due 2016 (CHF 120.0 million aggregate principal amount) (the "2016 Bonds") 129.9 — Zero-coupon LYONs due 2021 110.6 154.1 Other 118.3 144.9 Subtotal 3,473.4 3,499.0 Less: currently payable 71.9 62.3 Long-term debt $ 3,401.5 $ 3,436.7</t>
  </si>
  <si>
    <t>Pension Benefit Plans (Tables) - Pension Benefit Plans</t>
  </si>
  <si>
    <t>Funded Status Of Pension Plans</t>
  </si>
  <si>
    <t>The following sets forth the funded status of the U.S. and non-U.S. plans as of the most recent actuarial valuations using measurement dates of December 31 ($ in millions): U.S. Pension Benefits Non-U.S. Pension Benefits 2014 2013 2014 2013 Change in pension benefit obligation: Benefit obligation at beginning of year $ 2,281.2 $ 2,506.2 $ 1,251.0 $ 1,209.6 Service cost 6.0 5.5 32.0 27.0 Interest cost 105.9 97.4 44.4 40.3 Employee contributions — — 9.6 6.7 Benefits paid and other (180.7 ) (160.7 ) (48.1 ) (48.1 ) Acquisitions — — 84.8 30.4 Actuarial loss (gain) 273.8 (165.3 ) 274.4 (22.7 ) Amendments, settlements and curtailments (1.5 ) (1.9 ) 45.3 (10.8 ) Foreign exchange rate impact — — (147.8 ) 18.6 Benefit obligation at end of year 2,484.7 2,281.2 1,545.6 1,251.0 Change in plan assets: Fair value of plan assets at beginning of year 1,926.3 1,800.0 834.6 755.4 Actual return on plan assets 90.4 284.6 93.4 56.2 Employer contributions 51.8 4.3 61.6 53.2 Employee contributions — — 9.6 6.7 Amendments and settlements (1.5 ) (1.9 ) 39.1 (9.0 ) Benefits paid and other (180.7 ) (160.7 ) (48.1 ) (48.1 ) Acquisitions — — 57.0 10.3 Foreign exchange rate impact — — (85.0 ) 9.9 Fair value of plan assets at end of year 1,886.3 1,926.3 962.2 834.6 Funded status $ (598.4 ) $ (354.9 ) $ (583.4 ) $ (416.4 )</t>
  </si>
  <si>
    <t>Weighted Average Assumptions Used To Determine Benefit Obligations And Cost</t>
  </si>
  <si>
    <t>Weighted average assumptions used to determine benefit obligations at date of measurement: U.S. Plans Non-U.S. Plans 2014 2013 2014 2013 Discount rate 4.00 % 4.80 % 2.25 % 3.60 % Rate of compensation increase N/A N/A 2.95 % 3.05 % Weighted average assumptions used to determine net periodic pension cost at date of measurement: U.S. Plans Non-U.S. Plans 2014 2013 2014 2013 Discount rate 4.80 % 3.90 % 3.60 % 3.45 % Expected long-term return on plan assets 7.50 % 7.50 % 4.80 % 4.65 % Rate of compensation increase N/A N/A 3.05 % 3.00 %</t>
  </si>
  <si>
    <t>Components of Net Periodic Pension Cost</t>
  </si>
  <si>
    <t>Components of net periodic pension cost: U.S. Pension Benefits Non-U.S. Pension Benefits ($ in millions) 2014 2013 2014 2013 Service cost $ 6.0 $ 5.5 $ 32.0 $ 27.0 Interest cost 105.9 97.4 44.4 40.3 Expected return on plan assets (128.8 ) (125.1 ) (41.5 ) (34.3 ) Amortization of prior service credit — — (0.1 ) (0.2 ) Amortization of net loss 18.4 31.4 6.8 7.4 Curtailment and settlement losses (gains) recognized 0.2 — 0.7 (1.2 ) Net periodic pension cost $ 1.7 $ 9.2 $ 42.3 $ 39.0</t>
  </si>
  <si>
    <t>Fair Values Of Pension Plan Assets</t>
  </si>
  <si>
    <t>The fair values of the Company’s pension plan assets for both the U.S. and non-U.S. plans as of December 31, 2014 , by asset category were as follows ($ in millions): Quoted Prices in Active Market (Level 1) Significant Other Observable Inputs (Level 2) Significant Unobservable Inputs (Level 3) Total Cash and equivalents $ 44.6 — — $ 44.6 Equity securities: Common stock 212.1 $ 24.8 — 236.9 Preferred stock — — — — Fixed income securities: Corporate bonds — 150.3 — 150.3 Government issued — 58.3 — 58.3 Mutual funds 391.0 510.2 — 901.2 Common/collective trusts — 852.9 — 852.9 Venture capital, partnerships and other private investments — — $ 495.1 495.1 Insurance contracts — 109.2 — 109.2 Total $ 647.7 $ 1,705.7 $ 495.1 $ 2,848.5 The fair values of the Company’s pension plan assets for both the U.S. and non-U.S. plans as of December 31, 2013 , by asset category were as follows ($ in millions): Quoted Prices in Active Market (Level 1) Significant Other Observable Inputs (Level 2) Significant Unobservable Inputs (Level 3) Total Cash and equivalents $ 28.3 — — $ 28.3 Equity securities: Common stock 278.5 $ 25.2 — 303.7 Preferred stock 15.9 — — 15.9 Fixed income securities: Corporate bonds — 152.0 — 152.0 Government issued — 23.5 — 23.5 Mutual funds 395.2 511.9 — 907.1 Common/collective trusts — 792.6 — 792.6 Venture capital, partnerships and other private investments — — $ 427.2 427.2 Insurance contracts — 110.6 — 110.6 Total $ 717.9 $ 1,615.8 $ 427.2 $ 2,760.9</t>
  </si>
  <si>
    <t>Summary Of Changes In Fair Value Of Level 3 Investments</t>
  </si>
  <si>
    <t>The following is a rollforward of the fair value of the Company's Level 3 venture capital, partnerships and other private investments ($ in millions): Balance, January 1, 2013 $ 314.4 Actual return on plan assets: Relating to assets sold during the year (0.1 ) Relating to assets still held as of December 31, 2013 24.0 Purchases 150.1 Sales (61.2 ) Balance, December 31, 2013 427.2 Actual return on plan assets: Relating to assets sold during the year 7.0 Relating to assets still held as of December 31, 2014 15.2 Purchases 94.2 Sales (48.5 ) Balance, December 31, 2014 $ 495.1</t>
  </si>
  <si>
    <t>Benefit Payments That Reflect Expected Future Service</t>
  </si>
  <si>
    <t>The following sets forth benefit payments, which reflect expected future service, as appropriate, expected to be paid by the plans in the periods indicated ($ in millions): U.S. Pension Non-U.S. Pension Plans All Pension Plans 2015 $ 149.2 $ 47.8 $ 197.0 2016 151.7 51.8 203.5 2017 156.0 50.6 206.6 2018 158.4 52.7 211.1 2019 157.8 53.8 211.6 2020 – 2024 796.4 304.2 1,100.6</t>
  </si>
  <si>
    <t>Other Post-Retirement Employee Benefit Plans (Tables) - Other Post-Retirement Benefits</t>
  </si>
  <si>
    <t>The following sets forth the funded status of the domestic plans as of the most recent actuarial valuations using measurement dates of December 31 ($ in millions): 2014 2013 Change in benefit obligation: Benefit obligation at beginning of year $ 194.8 $ 256.4 Service cost 1.1 1.5 Interest cost 10.3 9.1 Amendments, curtailments and other (1.0 ) (32.5 ) Actuarial loss (gain) 33.2 (26.1 ) Retiree contributions 3.7 6.0 Benefits paid (20.7 ) (19.6 ) Benefit obligation at end of year 221.4 194.8 Change in plan assets: Fair value of plan assets — — Funded status $ (221.4 ) $ (194.8 )</t>
  </si>
  <si>
    <t>Weighted average assumptions used to determine benefit obligations at date of measurement: 2014 2013 Discount rate 4.00 % 4.80 % Medical trend rate – initial 7.10 % 7.30 % Medical trend rate – grading period 14 years 15 years Medical trend rate – ultimate 4.50 % 4.50 %</t>
  </si>
  <si>
    <t>Effect Of One-Percentage-Point Change In Assumed Health Care Cost Trend Rates</t>
  </si>
  <si>
    <t>Effect of a one-percentage-point change in assumed health care cost trend rates: ($ in millions) 1% Increase 1% Decrease Effect on the total of service and interest cost components $ 0.6 $ (0.4 ) Effect on post-retirement medical benefit obligation 8.1 (7.2 )</t>
  </si>
  <si>
    <t>Components of net periodic benefit cost: ($ in millions) 2014 2013 Service cost $ 1.1 $ 1.5 Interest cost 10.3 9.1 Amortization of loss 1.4 1.4 Amortization of prior service credit (4.1 ) (6.9 ) Net periodic benefit cost $ 8.7 $ 5.1</t>
  </si>
  <si>
    <t>The following sets forth benefit payments, which reflect expected future service, as appropriate, expected to be paid in the periods indicated ($ in millions): 2015 $ 20.1 2016 19.9 2017 19.5 2018 19.2 2019 18.8 2020 – 2024 81.2</t>
  </si>
  <si>
    <t>Income Taxes (Tables)</t>
  </si>
  <si>
    <t>Schedule Of Earnings From Continuing Operations Before Income Taxes</t>
  </si>
  <si>
    <t>Earnings from continuing operations before income taxes for the years ended December 31 were as follows ($ in millions): 2014 2013 2012 United States $ 1,346.5 $ 1,565.7 $ 1,180.0 International 2,054.2 1,850.6 1,650.1 Total $ 3,400.7 $ 3,416.3 $ 2,830.1</t>
  </si>
  <si>
    <t>Schedule Of Provision For Income Taxes</t>
  </si>
  <si>
    <t>The provision for income taxes from continuing operations for the years ended December 31 were as follows ($ in millions): 2014 2013 2012 Current: Federal U.S. $ 253.1 $ 235.4 $ 231.8 Non-U.S. 370.9 246.4 194.0 State and local 33.8 67.6 31.3 Deferred: Federal U.S. 220.0 258.3 180.7 Non-U.S. (59.2 ) 13.8 1.2 State and local 39.0 4.2 9.8 Income tax provision $ 857.6 $ 825.7 $ 648.8</t>
  </si>
  <si>
    <t>Schedule Of Deferred Income Tax</t>
  </si>
  <si>
    <t>Deferred income tax assets and liabilities, including those related to discontinued operations, as of December 31 were as follows ($ in millions): 2014 2013 Deferred tax assets: Allowance for doubtful accounts $ 37.2 $ 26.1 Inventories 94.4 116.8 Pension and post-retirement benefits 363.0 298.3 Environmental and regulatory compliance 27.2 27.5 Other accruals and prepayments 331.0 297.5 Stock-based compensation expense 128.9 118.7 Tax credit and loss carryforwards 870.1 801.0 Other — 2.9 Valuation allowances (330.5 ) (398.0 ) Total deferred tax asset 1,521.3 1,290.8 Deferred tax liabilities: Property, plant and equipment (169.3 ) (135.3 ) Insurance, including self-insurance (870.5 ) (616.4 ) Basis difference in LYONs (18.3 ) (57.2 ) Goodwill and other intangibles (2,225.4 ) (2,086.9 ) Unrealized gains on marketable securities (72.9 ) (104.5 ) Total deferred tax liability (3,356.4 ) (3,000.3 ) Net deferred tax liability $ (1,835.1 ) $ (1,709.5 )</t>
  </si>
  <si>
    <t>Reconciliation Of The Statutory Federal Income Tax Rate To The Effective Tax Rate</t>
  </si>
  <si>
    <t>The effective income tax rate from continuing operations for the years ended December 31 varies from the U.S. statutory federal income tax rate as follows: Percentage of Pre-Tax Earnings 2014 2013 2012 Statutory federal income tax rate 35.0 % 35.0 % 35.0 % Increase (decrease) in tax rate resulting from: State income taxes (net of federal income tax benefit) 1.4 1.3 0.9 Foreign income taxed at lower rate than U.S. statutory rate (13.8 ) (10.2 ) (14.6 ) Resolution and expiration of statutes of limitation of uncertain tax positions 1.7 (2.5 ) (1.1 ) Research and experimentation credits and other 0.9 0.6 2.7 Effective income tax rate 25.2 % 24.2 % 22.9 %</t>
  </si>
  <si>
    <t>Reconciliation Of Unrecognized Tax Benefits</t>
  </si>
  <si>
    <t>A reconciliation of the beginning and ending amount of unrecognized tax benefits, excluding amounts accrued for potential interest and penalties related to both continuing and discontinued operations, is as follows ($ in millions): 2014 2013 2012 Unrecognized tax benefits, beginning of year $ 689.0 $ 613.2 $ 518.3 Additions based on tax positions related to the current year 91.5 47.8 60.8 Additions for tax positions of prior years 172.5 166.9 94.7 Reductions for tax positions of prior years (43.7 ) (57.4 ) (38.4 ) Acquisitions and other 36.6 18.2 19.7 Lapse of statute of limitations (36.3 ) (96.1 ) (20.7 ) Settlements (149.7 ) (3.8 ) (23.2 ) Effect of foreign currency translation (31.4 ) 0.2 2.0 Unrecognized tax benefits, end of year $ 728.5 $ 689.0 $ 613.2</t>
  </si>
  <si>
    <t>Other Income (Tables)</t>
  </si>
  <si>
    <t>Schedule of Other Nonoperating Income (Expense)</t>
  </si>
  <si>
    <t>Other income for the years ended December 31 consist of the following ($ in millions): 2014 2013 2012 Gain on sale of marketable equity securities $ 122.6 $ 201.5 $ — Gain on sale of joint venture — 229.8 — Gain on sale of a product line 33.9 — — Total $ 156.5 $ 431.3 $ —</t>
  </si>
  <si>
    <t>Restructuring And Other Related Charges (Tables)</t>
  </si>
  <si>
    <t>Restructuring and Related Costs</t>
  </si>
  <si>
    <t>Restructuring and other related charges recorded for the year ended December 31 by segment were as follows ($ in millions): 2014 2013 2012 Test &amp; Measurement $ 10.7 $ 8.3 $ 19.9 Environmental 27.9 7.4 8.0 Life Sciences &amp; Diagnostics 50.2 36.1 51.5 Dental 21.4 13.3 9.8 Industrial Technologies 20.2 35.6 29.1 Other — — 2.1 Total $ 130.4 $ 100.7 $ 120.4 The table below summarizes the Company's accrual balance and utilization by type of restructuring cost associated with the 2014 and 2013 actions ($ in millions): Balance as of January 1, 2013 Costs Incurred Paid/ Settled Balance as of December 31, 2013 Costs Incurred Paid/ Settled Balance as of December 31, 2014 Employee severance and related $ 95.1 $ 76.2 $ (100.6 ) $ 70.7 $ 103.3 $ (77.9 ) $ 96.1 Facility exit and related 6.8 24.5 (16.4 ) 14.9 27.1 (26.5 ) 15.5 Total $ 101.9 $ 100.7 $ (117.0 ) $ 85.6 $ 130.4 $ (104.4 ) $ 111.6</t>
  </si>
  <si>
    <t>Schedule of Restructuring Reserve by Type of Cost</t>
  </si>
  <si>
    <t>These charges are reflected in the following captions in the accompanying Consolidated Statements of Earnings ($ in millions): 2014 2013 2012 Cost of sales $ 38.1 $ 26.0 $ 33.1 Selling, general and administrative expenses 92.3 74.7 87.3 Total $ 130.4 $ 100.7 $ 120.4</t>
  </si>
  <si>
    <t>Leases And Commitments (Tables)</t>
  </si>
  <si>
    <t>Warranty Accrual</t>
  </si>
  <si>
    <t>The following is a rollforward of the Company’s accrued warranty liability ($ in millions): Balance, January 1, 2013 $ 139.8 Accruals for warranties issued during the year 136.1 Settlements made (139.3 ) Additions due to acquisitions 4.0 Effect of foreign currency translation (0.5 ) Balance, December 31, 2013 140.1 Accruals for warranties issued during the year 136.1 Settlements made (138.1 ) Additions due to acquisitions 4.6 Effect of foreign currency translation (5.1 ) Balance, December 31, 2014 $ 137.6</t>
  </si>
  <si>
    <t>Stock Transactions and Stock-Based Compensation (Tables)</t>
  </si>
  <si>
    <t>Assumptions Used In The Black-Scholes Model To Value Options Granted</t>
  </si>
  <si>
    <t>The following summarizes the assumptions used in the Black-Scholes model to value options granted during the years ended December 31: 2014 2013 2012 Risk-free interest rate 1.7 – 2.4% 1.0 – 2.3% 0.7 – 1.7% Weighted average volatility 22.4 % 23.6 % 30.1 % Dividend yield 0.5 % 0.2 % 0.2 % Expected years until exercise 5.5 – 8.0 6.0 – 8.5 6.0 – 8.5</t>
  </si>
  <si>
    <t>Components Of Share-Based Compensation Program</t>
  </si>
  <si>
    <t>The following summarizes the components of the Company’s continuing operations stock-based compensation expense for the years ended December 31 ($ in millions): 2014 2013 2012 RSUs and restricted shares: Pre-tax compensation expense $ 71.4 $ 64.6 $ 57.7 Income tax benefit (20.8 ) (19.4 ) (18.5 ) RSU and restricted share expense, net of income taxes 50.6 45.2 39.2 Stock options: Pre-tax compensation expense 44.1 45.0 46.0 Income tax benefit (13.2 ) (13.8 ) (14.1 ) Stock option expense, net of income taxes 30.9 31.2 31.9 Total stock-based compensation: Pre-tax compensation expense 115.5 109.6 103.7 Income tax benefit (34.0 ) (33.2 ) (32.6 ) Total stock-based compensation expense, net of income taxes $ 81.5 $ 76.4 $ 71.1</t>
  </si>
  <si>
    <t>Option Activity Under The Company's Stock Plans</t>
  </si>
  <si>
    <t>The following summarizes option activity under the Company’s stock plans (in millions; except exercise price and number of years): Options Weighted Average Exercise Price Weighted Average Remaining Contractual Term (in years) Aggregate Intrinsic Value Outstanding as of January 1, 2012 32.4 $ 32.98 Granted 4.3 52.21 Exercised (8.1 ) 25.25 Cancelled/forfeited (1.2 ) 40.52 Outstanding as of December 31, 2012 27.4 37.94 Granted 3.8 64.73 Exercised (5.1 ) 31.19 Cancelled/forfeited (1.1 ) 47.35 Outstanding as of December 31, 2013 25.0 42.93 Granted 3.9 77.37 Exercised (3.7 ) 34.98 Cancelled/forfeited (0.9 ) 61.46 Outstanding as of December 31, 2014 24.3 $ 48.92 6 $ 892.6 Vested and expected to vest as of December 31, 2014 (1) 23.0 $ 48.00 6 $ 869.1 Vested as of December 31, 2014 12.9 $ 37.37 4 $ 624.3 (1) The “Expected to Vest” options are the net unvested options that remain after applying the forfeiture rate assumption to total unvested options</t>
  </si>
  <si>
    <t>Summary Of Options Outstanding</t>
  </si>
  <si>
    <t>Options outstanding as of December 31, 2014 are summarized below: Outstanding Exercisable Exercise Price Shares (in millions) Average Exercise Price Average Remaining Life (in years) Shares (in millions) Average Exercise Price $25.85 to $31.16 4.3 $ 28.61 3 4.3 $ 28.61 $31.17 to $38.07 4.8 36.36 3 4.1 36.23 $38.08 to $49.59 3.9 43.42 5 2.6 41.12 $49.60 to $61.53 5.7 54.22 7 1.5 52.04 $61.54 to $82.23 5.6 74.00 9 0.4 68.13</t>
  </si>
  <si>
    <t>RSU And Restricted Stock Activity</t>
  </si>
  <si>
    <t>The following summarizes information on unvested RSUs and restricted shares activity (in millions; except weighted average grant-date fair value): Number of RSUs/Restricted Shares Weighted Average Grant-Date Fair Value Unvested as of January 1, 2012 6.0 $ 37.72 Granted 1.8 52.26 Vested (1.7 ) 34.86 Forfeited (0.5 ) 36.84 Unvested as of December 31, 2012 5.6 43.29 Granted 1.5 64.83 Vested (1.4 ) 38.66 Forfeited (0.5 ) 43.90 Unvested as of December 31, 2013 5.2 51.04 Granted 1.6 76.71 Vested (1.5 ) 42.60 Forfeited (0.4 ) 58.82 Unvested as of December 31, 2014 4.9 61.64</t>
  </si>
  <si>
    <t>Net Earnings Per Share From Continuing Operations (Tables)</t>
  </si>
  <si>
    <t>Components Of Basic And Diluted Earnings Per Share</t>
  </si>
  <si>
    <t>Information related to the calculation of net earnings from continuing operations per share of common stock is summarized as follows ($ and shares in millions, except per share amounts): For the Year Ended December 31, 2014: Net Earnings from Continuing Operations (Numerator) Shares (Denominator) Per Share Amount Basic EPS $ 2,543.1 702.2 $ 3.62 Adjustment for interest on convertible debentures 3.3 — Incremental shares from assumed exercise of dilutive options and vesting of dilutive RSUs — 9.1 Incremental shares from assumed conversion of the convertible debentures — 4.8 Diluted EPS $ 2,546.4 716.1 $ 3.56 For the Year Ended December 31, 2013: Basic EPS $ 2,590.6 696.0 $ 3.72 Adjustment for interest on convertible debentures 3.3 — Incremental shares from assumed exercise of dilutive options and vesting of dilutive RSUs — 8.7 Incremental shares from assumed conversion of the convertible debentures — 6.3 Diluted EPS $ 2,593.9 711.0 $ 3.65 For the Year Ended December 31, 2012: Basic EPS $ 2,181.3 693.4 $ 3.15 Adjustment for interest on convertible debentures 5.7 — Incremental shares from assumed exercise of dilutive options and vesting of dilutive RSUs — 9.8 Incremental shares from assumed conversion of the convertible debentures — 9.9 Diluted EPS $ 2,187.0 713.1 $ 3.07</t>
  </si>
  <si>
    <t>Segment Information (Tables)</t>
  </si>
  <si>
    <t>Segment Results</t>
  </si>
  <si>
    <t>Detailed segment data for the years ended December 31 is as follows ($ in millions): 2014 2013 2012 Sales: Test &amp; Measurement $ 2,702.1 $ 2,582.4 $ 2,595.4 Environmental 3,547.3 3,316.9 3,063.5 Life Sciences &amp; Diagnostics 7,185.7 6,856.4 6,485.1 Dental 2,193.1 2,094.9 2,022.9 Industrial Technologies 3,525.8 3,432.5 3,307.9 Total $ 19,154.0 $ 18,283.1 $ 17,474.8 Operating profit: Test &amp; Measurement $ 573.2 $ 515.1 $ 515.7 Environmental 705.2 696.5 652.5 Life Sciences &amp; Diagnostics 1,105.9 1,009.8 861.1 Dental 304.4 304.9 293.1 Industrial Technologies 801.3 722.9 685.6 Equity method earnings related to Apex joint venture — — 69.9 Other (143.4 ) (128.7 ) (98.3 ) Total $ 3,346.6 $ 3,120.5 $ 2,979.6 Identifiable assets: Test &amp; Measurement $ 3,550.9 $ 3,561.6 $ 3,619.5 Environmental 3,824.9 3,584.5 3,146.6 Life Sciences &amp; Diagnostics 13,743.9 13,614.7 13,305.2 Dental 6,224.3 4,095.1 4,079.9 Industrial Technologies 4,149.0 4,363.6 4,235.6 Other 3,615.2 3,519.3 2,667.9 Discontinued Operations 1,883.5 1,933.4 1,886.3 Total $ 36,991.7 $ 34,672.2 $ 32,941.0 Depreciation and amortization: Test &amp; Measurement $ 83.5 $ 90.7 $ 91.5 Environmental 85.7 62.7 48.9 Life Sciences &amp; Diagnostics 539.0 517.3 478.2 Dental 85.0 83.3 92.4 Industrial Technologies 88.8 89.2 80.8 Other 7.5 7.4 7.2 Total $ 889.5 $ 850.6 $ 799.0 2014 2013 2012 Capital expenditures, gross: Test &amp; Measurement $ 17.0 $ 25.4 $ 25.0 Environmental 76.1 46.5 29.5 Life Sciences &amp; Diagnostics 391.1 386.7 296.8 Dental 24.4 30.7 30.2 Industrial Technologies 70.6 47.1 49.0 Other 1.4 1.7 15.3 Total $ 580.6 $ 538.1 $ 445.8</t>
  </si>
  <si>
    <t>Schedule Of Operations In Geographical Areas</t>
  </si>
  <si>
    <t>Operations in Geographical Areas Year Ended December 31 ($ in millions) 2014 2013 2012 Sales: United States $ 8,091.2 $ 7,613.6 $ 7,353.7 China 1,727.5 1,612.7 1,424.7 Germany 1,182.9 1,161.5 1,085.8 All other (each country individually less than 5% of total sales) 8,152.4 7,895.3 7,610.6 Total $ 19,154.0 $ 18,283.1 $ 17,474.8 Long-lived assets: United States $ 16,888.3 $ 15,673.7 $ 15,980.8 Germany 1,875.1 1,939.7 1,957.1 All other (each country individually less than 5% of total long-lived assets) 8,797.0 7,945.1 7,415.3 Total $ 27,560.4 $ 25,558.5 $ 25,353.2</t>
  </si>
  <si>
    <t>Sales By Major Product Group</t>
  </si>
  <si>
    <t>Sales by Major Product Group Year Ended December 31 ($ in millions) 2014 2013 2012 Analytical &amp; physical instrumentation $ 5,778.6 $ 5,443.6 $ 5,215.2 Medical &amp; dental products 9,381.6 8,958.0 8,509.1 Motion &amp; industrial automation controls 1,554.5 1,559.1 1,592.4 Product identification 1,611.2 1,551.5 1,410.3 All other 828.1 770.9 747.8 Total $ 19,154.0 $ 18,283.1 $ 17,474.8</t>
  </si>
  <si>
    <t>Quarterly Data-Unaudited (Tables)</t>
  </si>
  <si>
    <t>Schedule Of Quarterly Data</t>
  </si>
  <si>
    <t>Prior period quarterly data has been reclassified to reflect businesses identified as discontinued operations. Refer to Note 3 for information regarding these discontinued operations. 1st Quarter 2nd Quarter 3rd Quarter 4th Quarter 2014: Sales $ 4,439.2 $ 4,783.5 $ 4,707.1 $ 5,224.2 Gross profit 2,286.7 2,491.1 2,452.3 2,662.5 Operating profit 738.1 875.5 866.2 866.8 Net earnings from continuing operations 544.8 667.4 681.3 649.6 Net earnings from discontinued operations 34.9 9.0 (0.7 ) 12.1 Net earnings 579.7 676.4 680.6 661.7 Net earnings per share from continuing operations: Basic $ 0.78 $ 0.95 $ 0.97 $ 0.92 Diluted $ 0.76 $ 0.94 $ 0.95 $ 0.91 Net earnings per share from discontinued operations: Basic $ 0.05 $ 0.01 $ — $ 0.02 Diluted $ 0.05 $ 0.01 $ — $ 0.02 Net earnings per share: Basic $ 0.83 $ 0.96 $ 0.97 $ 0.94 Diluted $ 0.81 $ 0.95 $ 0.95 $ 0.92 * 2013: Sales $ 4,225.6 $ 4,534.1 $ 4,479.4 $ 5,044.0 Gross profit 2,166.0 2,346.0 2,289.1 2,540.9 Operating profit 677.0 804.8 783.8 854.9 Net earnings from continuing operations 652.8 592.3 577.4 768.1 Net earnings from discontinued operations 39.1 24.5 19.6 21.2 Net earnings 691.9 616.8 597.0 789.3 Net earnings per share from continuing operations: Basic $ 0.94 $ 0.85 $ 0.83 $ 1.10 Diluted $ 0.92 $ 0.84 $ 0.81 $ 1.08 Net earnings per share from discontinued operations: Basic $ 0.06 $ 0.04 $ 0.03 $ 0.03 ** Diluted $ 0.06 $ 0.03 $ 0.03 $ 0.03 Net earnings per share: Basic $ 1.00 $ 0.89 $ 0.86 $ 1.13 ** Diluted $ 0.98 $ 0.87 $ 0.84 $ 1.11 * Net earnings per share amount does not add due to rounding. ** Net earnings per share amounts do not cross add to the full year amount due to rounding.</t>
  </si>
  <si>
    <t>Schedule II - Valuation And Qualifying Accounts Schedule II - Valuation And Qualifying Accounts (Tables)</t>
  </si>
  <si>
    <t>Summary of Valuation Allowance [Table Text Block]</t>
  </si>
  <si>
    <t>SCHEDULE II—VALUATION AND QUALIFYING ACCOUNTS ($ in millions) Classification Balance at Beginning of Period (a) Charged to Costs &amp; Expenses Impact of Currency Charged to Other Accounts Write Offs, Write Downs &amp; Deductions Balance at End of Period (a) Year Ended December 31, 2014: Allowances deducted from asset account Allowance for doubtful accounts $ 147.4 $ 42.8 $ (5.8 ) $ 13.3 (b) $ (48.4 ) $ 149.3 Year Ended December 31, 2013: Allowances deducted from asset account Allowance for doubtful accounts $ 148.1 $ 27.9 $ (1.6 ) $ 4.2 (b) $ (31.2 ) $ 147.4 Year Ended December 31, 2012: Allowances deducted from asset account Allowance for doubtful accounts $ 142.6 $ 39.5 $ (0.7 ) $ 4.2 (b) $ (37.5 ) $ 148.1 Notes: (a) Amounts include allowance for doubtful accounts classified as current and non-current. (b) Amounts related to businesses acquired, net of amounts related to businesses disposed not included in discontinued operations.</t>
  </si>
  <si>
    <t>Business And Summary Of Significant Accounting Policies (Narrative) (Details) $ in Millions</t>
  </si>
  <si>
    <t>Dec. 31, 2014USD ($)Reporting_Unit</t>
  </si>
  <si>
    <t>Dec. 31, 2013USD ($)</t>
  </si>
  <si>
    <t>Dec. 31, 2012USD ($)Reporting_Unit</t>
  </si>
  <si>
    <t>Number of segments | Reporting_Unit</t>
  </si>
  <si>
    <t>Charges associated with doubtful accounts</t>
  </si>
  <si>
    <t>Note receivable</t>
  </si>
  <si>
    <t>Non-cancellation period (in years)</t>
  </si>
  <si>
    <t>2 years</t>
  </si>
  <si>
    <t>Foreign exchange forward</t>
  </si>
  <si>
    <t>Derivative [Line Items]</t>
  </si>
  <si>
    <t>Derivative, term of contract (in months)</t>
  </si>
  <si>
    <t>12 months</t>
  </si>
  <si>
    <t>Business And Summary Of Significant Accounting Policies (Useful Lives Of Depreciable Assets) (Details)</t>
  </si>
  <si>
    <t>Buildings</t>
  </si>
  <si>
    <t>Property, Plant and Equipment [Line Items]</t>
  </si>
  <si>
    <t>Useful life (in years)</t>
  </si>
  <si>
    <t>30 years</t>
  </si>
  <si>
    <t>Leased assets and leasehold improvements</t>
  </si>
  <si>
    <t>Useful life</t>
  </si>
  <si>
    <t>Amortized over the lesser of the economic life of the asset or the term of the lease</t>
  </si>
  <si>
    <t>Machinery and equipment | Minimum</t>
  </si>
  <si>
    <t>3 years</t>
  </si>
  <si>
    <t>Machinery and equipment | Maximum</t>
  </si>
  <si>
    <t>10 years</t>
  </si>
  <si>
    <t>Customer-leased instruments | Minimum</t>
  </si>
  <si>
    <t>5 years</t>
  </si>
  <si>
    <t>Customer-leased instruments | Maximum</t>
  </si>
  <si>
    <t>7 years</t>
  </si>
  <si>
    <t>Business And Summary Of Significant Accounting Policies (Components of Accumulated Other Comprehensive Income (Loss)) (Details) - USD ($) $ in Millions</t>
  </si>
  <si>
    <t>Accumulated Other Comprehensive Income Loss [Roll Forward]</t>
  </si>
  <si>
    <t>Balance at beginning of year</t>
  </si>
  <si>
    <t>Net current period other comprehensive income (loss):</t>
  </si>
  <si>
    <t>Increase (decrease)</t>
  </si>
  <si>
    <t>Income tax impact</t>
  </si>
  <si>
    <t>Net current period other comprehensive income (loss), net of income taxes</t>
  </si>
  <si>
    <t>Other comprehensive income (loss) before reclassifications:</t>
  </si>
  <si>
    <t>Other comprehensive income (loss), before reclassifications, net of income taxes</t>
  </si>
  <si>
    <t>Amounts reclassified from accumulated other comprehensive income (loss):</t>
  </si>
  <si>
    <t>Amounts reclassified from accumulated other comprehensive income (loss), net of income taxes</t>
  </si>
  <si>
    <t>Balance at end of year</t>
  </si>
  <si>
    <t>Unrealized gain (loss) on available-for-sale securities</t>
  </si>
  <si>
    <t>Acquisitions (Narrative) (Details) € in Millions, $ in Millions, SFr in Billions</t>
  </si>
  <si>
    <t>Dec. 11, 2014CHF (SFr)</t>
  </si>
  <si>
    <t>Dec. 11, 2014USD ($)</t>
  </si>
  <si>
    <t>Dec. 31, 2014USD ($)Reporting_UnitBusiness</t>
  </si>
  <si>
    <t>Dec. 31, 2013USD ($)Business</t>
  </si>
  <si>
    <t>Dec. 31, 2013EUR (€)Business</t>
  </si>
  <si>
    <t>Dec. 31, 2012USD ($)Reporting_UnitBusiness</t>
  </si>
  <si>
    <t>Business Acquisition [Line Items]</t>
  </si>
  <si>
    <t>Nobel Biocare</t>
  </si>
  <si>
    <t>Percentage of voting interests acquired</t>
  </si>
  <si>
    <t>97.00%</t>
  </si>
  <si>
    <t>Revenue reported by acquired entity for last annual period</t>
  </si>
  <si>
    <t>Transaction costs</t>
  </si>
  <si>
    <t>Impact of pre-tax charges reflected in earnings</t>
  </si>
  <si>
    <t>Fair value adjustments to inventory</t>
  </si>
  <si>
    <t>Others</t>
  </si>
  <si>
    <t>Number of businesses acquired | Business</t>
  </si>
  <si>
    <t>Others | Discontinued operations</t>
  </si>
  <si>
    <t>Acquisitions (Schedule of Purchase Price Allocation) (Details) - USD ($) $ in Millions</t>
  </si>
  <si>
    <t>Trade accounts receivable</t>
  </si>
  <si>
    <t>Property, plant and equipment</t>
  </si>
  <si>
    <t>Other intangible assets, primarily customer relationships, trade names and technology</t>
  </si>
  <si>
    <t>In-process research and development</t>
  </si>
  <si>
    <t>Other assets and liabilities, net</t>
  </si>
  <si>
    <t>Assumed debt</t>
  </si>
  <si>
    <t>Attributable to non-controlling interest</t>
  </si>
  <si>
    <t>Net cash consideration</t>
  </si>
  <si>
    <t>Continuing operations</t>
  </si>
  <si>
    <t>Acquisitions (Fair Values Of The Assets Acquired And Liabilities) (Details) - USD ($) $ in Millions</t>
  </si>
  <si>
    <t>Dec. 11, 2014</t>
  </si>
  <si>
    <t>Acquisitions (Results Of Operations If Acquisition Was Consummated) (Details) - USD ($) $ / shares in Units, $ in Millions</t>
  </si>
  <si>
    <t>Diluted net earnings per share from continuing operations (in dollars per share)</t>
  </si>
  <si>
    <t>Discontinued Operations And Other Dispositions (Narrative) (Details) - USD ($) $ / shares in Units, shares in Millions, $ in Millions</t>
  </si>
  <si>
    <t>Jul. 14, 2015</t>
  </si>
  <si>
    <t>Jul. 04, 2010</t>
  </si>
  <si>
    <t>Aug. 31, 2014</t>
  </si>
  <si>
    <t>Feb. 28, 2013</t>
  </si>
  <si>
    <t>Feb. 29, 2012</t>
  </si>
  <si>
    <t>Jan. 31, 2012</t>
  </si>
  <si>
    <t>Sep. 26, 2014</t>
  </si>
  <si>
    <t>Jun. 27, 2014</t>
  </si>
  <si>
    <t>Mar. 28, 2014</t>
  </si>
  <si>
    <t>Sep. 27, 2013</t>
  </si>
  <si>
    <t>Jun. 28, 2013</t>
  </si>
  <si>
    <t>Mar. 29, 2013</t>
  </si>
  <si>
    <t>Mar. 30, 2012</t>
  </si>
  <si>
    <t>Dec. 31, 2011</t>
  </si>
  <si>
    <t>Income Statement, Balance Sheet and Additional Disclosures by Disposal Groups, Including Discontinued Operations [Line Items]</t>
  </si>
  <si>
    <t>Proceeds from sale of business</t>
  </si>
  <si>
    <t>After-tax gain on sale of business, per diluted share</t>
  </si>
  <si>
    <t>Gain on sale of a product line</t>
  </si>
  <si>
    <t>Pre-tax gain on sale of unconsolidated joint venture</t>
  </si>
  <si>
    <t>Apex</t>
  </si>
  <si>
    <t>Ownership in limited liability company</t>
  </si>
  <si>
    <t>50.00%</t>
  </si>
  <si>
    <t>Proceeds from sale of equity method investments</t>
  </si>
  <si>
    <t>Total fair value of consideration received</t>
  </si>
  <si>
    <t>Cash received from sale of sale of investment</t>
  </si>
  <si>
    <t>Dividends received prior to the closing of the sale</t>
  </si>
  <si>
    <t>After-tax gain on sale of unconsolidated joint venture</t>
  </si>
  <si>
    <t>Realized gain on disposal, per diluted share</t>
  </si>
  <si>
    <t>ASI</t>
  </si>
  <si>
    <t>KEO</t>
  </si>
  <si>
    <t>ASI and KEO</t>
  </si>
  <si>
    <t>Aggregate after-tax gain on disposition</t>
  </si>
  <si>
    <t>EVS hybrid</t>
  </si>
  <si>
    <t>After tax gain on disposal net of tax</t>
  </si>
  <si>
    <t>Subsequent Event | Communications business</t>
  </si>
  <si>
    <t>Shares redeemed through the distribution of the Communications Business, shares held as Treasury shares</t>
  </si>
  <si>
    <t>Shares redeemed through the distribution of the communications business (26.0 shares held as Treasury shares), value</t>
  </si>
  <si>
    <t>Consideration of shares, number of shares</t>
  </si>
  <si>
    <t>Disposition of communications business, percentage of investment ownership</t>
  </si>
  <si>
    <t>60.00%</t>
  </si>
  <si>
    <t>Transition services agreement period, maximum</t>
  </si>
  <si>
    <t>Discontinued Operations And Other Dispositions (Components Of Income Related To Discontinued Operations) (Details) - USD ($) $ in Millions</t>
  </si>
  <si>
    <t>3 Months Ended</t>
  </si>
  <si>
    <t>Income from discontinued operations before income taxes</t>
  </si>
  <si>
    <t>Gain on disposition of discontinued operations before income taxes</t>
  </si>
  <si>
    <t>Earnings from discontinued operations before income taxes</t>
  </si>
  <si>
    <t>Discontinued Operations And Other Dispositions Discontinued Operations, Danaher Separation And Other Disposition (Summary Of Major Classes Of Assets And Liabilities Of Discontinued Operations) (Details) - Communications business - USD ($) $ in Millions</t>
  </si>
  <si>
    <t>Assets:</t>
  </si>
  <si>
    <t>Trade accounts receivable, net</t>
  </si>
  <si>
    <t>Total assets, discontinued operations</t>
  </si>
  <si>
    <t>Liabilities:</t>
  </si>
  <si>
    <t>Total liabilities, discontinued operations</t>
  </si>
  <si>
    <t>Discontinued Operations And Other Dispositions (Sale of Joint Venture) (Table) (Details) - USD ($) $ in Millions</t>
  </si>
  <si>
    <t>1 Months Ended</t>
  </si>
  <si>
    <t>Schedule of Equity Method Investments [Line Items]</t>
  </si>
  <si>
    <t>Cash, including $66.6 of dividends received during 2013 prior to the closing of the sale</t>
  </si>
  <si>
    <t>Less: book value of investment in unconsolidated joint venture</t>
  </si>
  <si>
    <t>Less: other related costs and expenses</t>
  </si>
  <si>
    <t>Income tax expense</t>
  </si>
  <si>
    <t>Inventories (Schedule Of Inventory) (Details) - USD ($) $ in Millions</t>
  </si>
  <si>
    <t>Finished goods</t>
  </si>
  <si>
    <t>Work in process</t>
  </si>
  <si>
    <t>Raw materials</t>
  </si>
  <si>
    <t>Property, Plant And Equipment (Details) - USD ($) $ in Millions</t>
  </si>
  <si>
    <t>Gross property, plant and equipment</t>
  </si>
  <si>
    <t>Less: accumulated depreciation</t>
  </si>
  <si>
    <t>Land and improvements</t>
  </si>
  <si>
    <t>Machinery and equipment</t>
  </si>
  <si>
    <t>Customer-leased instruments</t>
  </si>
  <si>
    <t>Goodwill And Other Intangible Assets (Narrative) (Details) $ in Millions</t>
  </si>
  <si>
    <t>Dec. 31, 2012USD ($)</t>
  </si>
  <si>
    <t>Goodwill [Line Items]</t>
  </si>
  <si>
    <t>Reporting units for goodwill impairment testing | Reporting_Unit</t>
  </si>
  <si>
    <t>Impairment loss</t>
  </si>
  <si>
    <t>Finite-lived intangible assets, weighted-average life (in years)</t>
  </si>
  <si>
    <t>14 years</t>
  </si>
  <si>
    <t>Total intangible amortization expense</t>
  </si>
  <si>
    <t>Future amortization expense, 2015</t>
  </si>
  <si>
    <t>Future amortization expense, 2016</t>
  </si>
  <si>
    <t>Future amortization expense, 2017</t>
  </si>
  <si>
    <t>Future amortization expense, 2018</t>
  </si>
  <si>
    <t>Future amortization expense, 2019</t>
  </si>
  <si>
    <t>Minimum</t>
  </si>
  <si>
    <t>Maximum</t>
  </si>
  <si>
    <t>Goodwill And Other Intangible Assets (Rollforward Of Goodwill) (Details) - USD ($) $ in Millions</t>
  </si>
  <si>
    <t>Goodwill [Roll Forward]</t>
  </si>
  <si>
    <t>Attributable to acquisitions</t>
  </si>
  <si>
    <t>Attributable to 2014 divestitures (see Note 3)</t>
  </si>
  <si>
    <t>Foreign currency translation and other</t>
  </si>
  <si>
    <t>Continuing operations | Test &amp; Measurement</t>
  </si>
  <si>
    <t>Continuing operations | Environmental</t>
  </si>
  <si>
    <t>Continuing operations | Life Sciences &amp; Diagnostics</t>
  </si>
  <si>
    <t>Continuing operations | Dental</t>
  </si>
  <si>
    <t>Continuing operations | Industrial Technologies</t>
  </si>
  <si>
    <t>Goodwill And Other Intangible Assets (Finite Lived Intangible And Indefinite Assets By Major Class) (Details) - USD ($) $ in Millions</t>
  </si>
  <si>
    <t>Finite-lived intangibles, gross carrying amount</t>
  </si>
  <si>
    <t>Finite-lived intangibles, accumulated amortization</t>
  </si>
  <si>
    <t>Total intangibles</t>
  </si>
  <si>
    <t>Trademarks and trade names</t>
  </si>
  <si>
    <t>Indefinite-lived intangibles, gross carrying amount</t>
  </si>
  <si>
    <t>Patents and technology</t>
  </si>
  <si>
    <t>Customer relationships and other intangibles</t>
  </si>
  <si>
    <t>Fair Value Measurements (Narrative) (Details) ¥ in Millions, $ in Millions</t>
  </si>
  <si>
    <t>Apr. 01, 2014JPY (¥)</t>
  </si>
  <si>
    <t>Pre-tax income related to changes in the fair value of currency swap</t>
  </si>
  <si>
    <t>Japan, Yen</t>
  </si>
  <si>
    <t>Investment foreign currency, contract, foreign currency amount | ¥</t>
  </si>
  <si>
    <t>Exchange rate of Japanese Yen per U.S. dollar</t>
  </si>
  <si>
    <t>Fair Value Measurements (Financial Assets And Liabilities Carried At Fair Value) (Details) - USD ($) $ in Millions</t>
  </si>
  <si>
    <t>Fair Value, Assets and Liabilities Measured on Recurring and Nonrecurring Basis [Line Items]</t>
  </si>
  <si>
    <t>Available-for-sale securities, assets</t>
  </si>
  <si>
    <t>Deferred compensation plans, liabilities</t>
  </si>
  <si>
    <t>Quoted Prices in Active Market (Level 1)</t>
  </si>
  <si>
    <t>Significant Other Observable Inputs (Level 2)</t>
  </si>
  <si>
    <t>Fair Value Measurements (Carrying Amounts And Fair Values Of Financial Instruments) (Details) - USD ($) $ in Millions</t>
  </si>
  <si>
    <t>Fair Value, Balance Sheet Grouping, Financial Statement Captions [Line Items]</t>
  </si>
  <si>
    <t>Available-for-sale securities, financial assets</t>
  </si>
  <si>
    <t>Carrying Amount</t>
  </si>
  <si>
    <t>Short-term borrowings, liabilities</t>
  </si>
  <si>
    <t>Long-term borrowings, liabilities</t>
  </si>
  <si>
    <t>Fair Value</t>
  </si>
  <si>
    <t>Accrued Expenses And Other Liabilities (Accrued Expenses And Other Liabilities) (Details) - USD ($) $ in Millions</t>
  </si>
  <si>
    <t>Current</t>
  </si>
  <si>
    <t>Non-current</t>
  </si>
  <si>
    <t>Compensation and benefits</t>
  </si>
  <si>
    <t>Claims, including self-insurance and litigation</t>
  </si>
  <si>
    <t>Pension and post-retirement benefits</t>
  </si>
  <si>
    <t>Environmental and regulatory compliance</t>
  </si>
  <si>
    <t>Taxes, income and other</t>
  </si>
  <si>
    <t>Deferred revenue</t>
  </si>
  <si>
    <t>Sales and product allowances</t>
  </si>
  <si>
    <t>Warranty</t>
  </si>
  <si>
    <t>Other</t>
  </si>
  <si>
    <t>Financing (Commercial Paper Program And Credit Facility) (Narrative) (Details) € in Millions</t>
  </si>
  <si>
    <t>Dec. 31, 2014USD ($)</t>
  </si>
  <si>
    <t>Dec. 31, 2014EUR (€)</t>
  </si>
  <si>
    <t>Debt Instrument [Line Items]</t>
  </si>
  <si>
    <t>Commercial paper</t>
  </si>
  <si>
    <t>Euro-Denominated Commercial Paper</t>
  </si>
  <si>
    <t>U.S. Dollar-Denominated Commercial Paper</t>
  </si>
  <si>
    <t>Weighted average interest rate of short-term debt</t>
  </si>
  <si>
    <t>0.13%</t>
  </si>
  <si>
    <t>Weighted average maturity of commercial paper, days</t>
  </si>
  <si>
    <t>12 days</t>
  </si>
  <si>
    <t>Revolving Credit Facility</t>
  </si>
  <si>
    <t>Line of credit</t>
  </si>
  <si>
    <t>Consolidated leverage ratio</t>
  </si>
  <si>
    <t>Line of credit facility, amount outstanding</t>
  </si>
  <si>
    <t>Eurodollars base rate | Revolving Credit Facility</t>
  </si>
  <si>
    <t>Basis spread percentage to determine floating interest rate</t>
  </si>
  <si>
    <t>1.00%</t>
  </si>
  <si>
    <t>Minimum | Federal funds base rate | Revolving Credit Facility</t>
  </si>
  <si>
    <t>0.50%</t>
  </si>
  <si>
    <t>Financing (Other Long-Term Indebtedness) (Narrative) (Details) € in Millions, SFr in Millions</t>
  </si>
  <si>
    <t>Jun. 23, 2011USD ($)</t>
  </si>
  <si>
    <t>Jul. 21, 2006USD ($)</t>
  </si>
  <si>
    <t>Jul. 21, 2006EUR (€)</t>
  </si>
  <si>
    <t>Jun. 30, 2013</t>
  </si>
  <si>
    <t>Mar. 31, 2009USD ($)</t>
  </si>
  <si>
    <t>Dec. 31, 2007USD ($)</t>
  </si>
  <si>
    <t>Dec. 31, 2014USD ($)shares</t>
  </si>
  <si>
    <t>Dec. 31, 2001USD ($)shares</t>
  </si>
  <si>
    <t>Dec. 31, 2014CHF (SFr)</t>
  </si>
  <si>
    <t>Jun. 30, 2014</t>
  </si>
  <si>
    <t>Eurobond Notes</t>
  </si>
  <si>
    <t>Net proceeds from debt</t>
  </si>
  <si>
    <t>Senior notes | 2013 Notes</t>
  </si>
  <si>
    <t>Senior Notes</t>
  </si>
  <si>
    <t>Debt instrument, percentage of face value received from issuance</t>
  </si>
  <si>
    <t>100.00%</t>
  </si>
  <si>
    <t>0.25%</t>
  </si>
  <si>
    <t>Senior notes | 2014 Notes</t>
  </si>
  <si>
    <t>99.918%</t>
  </si>
  <si>
    <t>Interest rate of debt instrument</t>
  </si>
  <si>
    <t>1.30%</t>
  </si>
  <si>
    <t>Senior notes | 2016 Notes</t>
  </si>
  <si>
    <t>99.84%</t>
  </si>
  <si>
    <t>2.30%</t>
  </si>
  <si>
    <t>Senior notes | 2021 Notes</t>
  </si>
  <si>
    <t>99.975%</t>
  </si>
  <si>
    <t>3.90%</t>
  </si>
  <si>
    <t>Senior notes | Aggregate June 2011 debt proceeds | Beckman Coulter</t>
  </si>
  <si>
    <t>Senior notes | 2019 Notes</t>
  </si>
  <si>
    <t>99.93%</t>
  </si>
  <si>
    <t>5.40%</t>
  </si>
  <si>
    <t>Senior notes | 2018 Notes</t>
  </si>
  <si>
    <t>99.39%</t>
  </si>
  <si>
    <t>5.625%</t>
  </si>
  <si>
    <t>Bonds | 2016 Bonds</t>
  </si>
  <si>
    <t>4.00%</t>
  </si>
  <si>
    <t>Debt instrument, interest rate, effective percentage</t>
  </si>
  <si>
    <t>0.20%</t>
  </si>
  <si>
    <t>Convertible Debt | 2021 LYONS</t>
  </si>
  <si>
    <t>2.375%</t>
  </si>
  <si>
    <t>0.00%</t>
  </si>
  <si>
    <t>Interest payments</t>
  </si>
  <si>
    <t>Principal amount of debt issued</t>
  </si>
  <si>
    <t>Net proceeds from borrowings</t>
  </si>
  <si>
    <t>Repayment of debt</t>
  </si>
  <si>
    <t>Convertible portion of debt instrument</t>
  </si>
  <si>
    <t>Number of shares converted to through one convertible bond | shares</t>
  </si>
  <si>
    <t>Shares issued under debt conversion | shares</t>
  </si>
  <si>
    <t>Average market price percentage for measurement period resulting in payment of contingent interest to debt instrument holders</t>
  </si>
  <si>
    <t>120.00%</t>
  </si>
  <si>
    <t>Percentage of bonds' average market price</t>
  </si>
  <si>
    <t>0.0315%</t>
  </si>
  <si>
    <t>Financing (Covenants and Redemption Provisions Applicable to the Notes and the 2016 Bonds) (Narrative) (Details)</t>
  </si>
  <si>
    <t>Debt instrument, percentage of principal amount redeemed, threshold</t>
  </si>
  <si>
    <t>85.00%</t>
  </si>
  <si>
    <t>Percentage of notes' principal in addition to accrued interest that redemption price must equal or be greater than if a credit downgrade or change in control occurs</t>
  </si>
  <si>
    <t>101.00%</t>
  </si>
  <si>
    <t>Financing (Other) (Narrative)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t>
  </si>
  <si>
    <t>Financing (Components Of Debt) (Details) SFr in Millions, $ in Millions</t>
  </si>
  <si>
    <t>Dec. 31, 2001</t>
  </si>
  <si>
    <t>Debt, Long-term and Short-term, Combined Amount [Abstract]</t>
  </si>
  <si>
    <t>Bonds</t>
  </si>
  <si>
    <t>Subtotal</t>
  </si>
  <si>
    <t>Less: currently payable</t>
  </si>
  <si>
    <t>2014 Notes | Senior notes</t>
  </si>
  <si>
    <t>2016 Notes | Senior notes</t>
  </si>
  <si>
    <t>2018 Notes | Senior notes</t>
  </si>
  <si>
    <t>2019 Notes | Senior notes</t>
  </si>
  <si>
    <t>2021 Notes | Senior notes</t>
  </si>
  <si>
    <t>2016 Bonds | Bonds</t>
  </si>
  <si>
    <t>2021 LYONS | Convertible Debt</t>
  </si>
  <si>
    <t>Zero-coupon LYONs due 2021</t>
  </si>
  <si>
    <t>Pension Benefit Plans (Narrative) (Details) - USD ($) $ in Millions</t>
  </si>
  <si>
    <t>Defined Benefit Plan Disclosure [Line Items]</t>
  </si>
  <si>
    <t>Expense for all defined benefit and defined contributions pension plans</t>
  </si>
  <si>
    <t>Unrecognized net prior service credits, before tax</t>
  </si>
  <si>
    <t>Unrecognized net prior service credits, net of tax</t>
  </si>
  <si>
    <t>Unrecognized actuarial losses, before tax</t>
  </si>
  <si>
    <t>Unrecognized actuarial losses, net of tax</t>
  </si>
  <si>
    <t>Future amortization of prior service cost (credit)</t>
  </si>
  <si>
    <t>Prior service credits expected to be recognized accumulated comprehensive income in net periodic pension cost, net of tax</t>
  </si>
  <si>
    <t>Prior service credits expected to be recognized accumulated comprehensive income in net periodic pension cost, before tax</t>
  </si>
  <si>
    <t>Actuarial loss expected to be recognized accumulated comprehensive income in net periodic pension cost, net of tax</t>
  </si>
  <si>
    <t>U.S. Pension Benefits</t>
  </si>
  <si>
    <t>Long-term rate of return on asset assumptions</t>
  </si>
  <si>
    <t>7.50%</t>
  </si>
  <si>
    <t>Percentage of plan assets in equity portfolios, minimum</t>
  </si>
  <si>
    <t>Percentage of plan assets in equity portfolios, maximum</t>
  </si>
  <si>
    <t>70.00%</t>
  </si>
  <si>
    <t>Employer contributions</t>
  </si>
  <si>
    <t>Expected employer contributions within the next year</t>
  </si>
  <si>
    <t>Non-U.S. Pension Benefits</t>
  </si>
  <si>
    <t>4.80%</t>
  </si>
  <si>
    <t>4.65%</t>
  </si>
  <si>
    <t>Weighted average rate of return assumption</t>
  </si>
  <si>
    <t>Minimum | Non-U.S. Pension Benefits</t>
  </si>
  <si>
    <t>1.25%</t>
  </si>
  <si>
    <t>Maximum | Non-U.S. Pension Benefits</t>
  </si>
  <si>
    <t>7.10%</t>
  </si>
  <si>
    <t>6.70%</t>
  </si>
  <si>
    <t>Pension Benefit Plans (Funded Status Of Pension Plans) (Details) - USD ($) $ in Millions</t>
  </si>
  <si>
    <t>Change in plan assets:</t>
  </si>
  <si>
    <t>Fair value of plan assets at beginning of year</t>
  </si>
  <si>
    <t>Fair value of plan assets at end of year</t>
  </si>
  <si>
    <t>Change in benefit obligation:</t>
  </si>
  <si>
    <t>Service cost</t>
  </si>
  <si>
    <t>Interest cost</t>
  </si>
  <si>
    <t>Continuing operations | U.S. Pension Benefits</t>
  </si>
  <si>
    <t>Benefit obligation at beginning of year</t>
  </si>
  <si>
    <t>Employee contributions</t>
  </si>
  <si>
    <t>Benefits paid and other</t>
  </si>
  <si>
    <t>Actuarial loss (gain)</t>
  </si>
  <si>
    <t>Amendments, settlements and curtailments</t>
  </si>
  <si>
    <t>Foreign exchange rate impact</t>
  </si>
  <si>
    <t>Benefit obligation at end of year</t>
  </si>
  <si>
    <t>Actual return on plan assets</t>
  </si>
  <si>
    <t>Amendments and settlements</t>
  </si>
  <si>
    <t>Funded status</t>
  </si>
  <si>
    <t>Continuing operations | Non-U.S. Pension Benefits</t>
  </si>
  <si>
    <t>Pension Benefit Plans (Weighted Average Assumptions Used To Determine Benefit Obligations) (Details)</t>
  </si>
  <si>
    <t>Discount rate</t>
  </si>
  <si>
    <t>2.25%</t>
  </si>
  <si>
    <t>3.60%</t>
  </si>
  <si>
    <t>Rate of compensation increase</t>
  </si>
  <si>
    <t>2.95%</t>
  </si>
  <si>
    <t>3.05%</t>
  </si>
  <si>
    <t>Pension Benefit Plans (Components Of Net Periodic Pension Costs) (Details) - USD ($) $ in Millions</t>
  </si>
  <si>
    <t>Expected return on plan assets</t>
  </si>
  <si>
    <t>Amortization of prior service credit</t>
  </si>
  <si>
    <t>Amortization of net loss</t>
  </si>
  <si>
    <t>Curtailment and settlement losses (gains) recognized</t>
  </si>
  <si>
    <t>Net periodic pension cost</t>
  </si>
  <si>
    <t>Pension Benefit Plans (Weighted Average Assumptions Used To Determine Net Periodic Pension Cost) (Details)</t>
  </si>
  <si>
    <t>Expected long-term return on plan assets</t>
  </si>
  <si>
    <t>3.45%</t>
  </si>
  <si>
    <t>3.00%</t>
  </si>
  <si>
    <t>Pension Benefit Plans (Fair Values Of Pension Plan Assets) (Details) - USD ($) $ in Millions</t>
  </si>
  <si>
    <t>Fair value of plan assets</t>
  </si>
  <si>
    <t>Significant Unobservable Inputs (Level 3)</t>
  </si>
  <si>
    <t>Cash and equivalents | Quoted Prices in Active Market (Level 1)</t>
  </si>
  <si>
    <t>Common Stock | Quoted Prices in Active Market (Level 1)</t>
  </si>
  <si>
    <t>Common Stock | Significant Other Observable Inputs (Level 2)</t>
  </si>
  <si>
    <t>Preferred stock</t>
  </si>
  <si>
    <t>Preferred stock | Quoted Prices in Active Market (Level 1)</t>
  </si>
  <si>
    <t>Corporate bonds</t>
  </si>
  <si>
    <t>Corporate bonds | Significant Other Observable Inputs (Level 2)</t>
  </si>
  <si>
    <t>Government issued</t>
  </si>
  <si>
    <t>Government issued | Significant Other Observable Inputs (Level 2)</t>
  </si>
  <si>
    <t>Mutual funds</t>
  </si>
  <si>
    <t>Mutual funds | Quoted Prices in Active Market (Level 1)</t>
  </si>
  <si>
    <t>Mutual funds | Significant Other Observable Inputs (Level 2)</t>
  </si>
  <si>
    <t>Common/collective trusts</t>
  </si>
  <si>
    <t>Common/collective trusts | Significant Other Observable Inputs (Level 2)</t>
  </si>
  <si>
    <t>Venture capital, partnerships and other private investments</t>
  </si>
  <si>
    <t>Venture capital, partnerships and other private investments | Significant Unobservable Inputs (Level 3)</t>
  </si>
  <si>
    <t>Insurance contracts</t>
  </si>
  <si>
    <t>Insurance contracts | Significant Other Observable Inputs (Level 2)</t>
  </si>
  <si>
    <t>Pension Benefit Plans (Summary Of Changes In Fair Value Of Level 3 Investments) (Details) - USD ($) $ in Millions</t>
  </si>
  <si>
    <t>Relating to assets sold during the period</t>
  </si>
  <si>
    <t>Relating to assets still held as of the end of period</t>
  </si>
  <si>
    <t>Purchases</t>
  </si>
  <si>
    <t>Pension Benefit Plans (Benefit Payments That Reflect Expected Future Service) (Details) $ in Millions</t>
  </si>
  <si>
    <t>2020 - 2024</t>
  </si>
  <si>
    <t>Other Post-Retirement Employee Benefit Plans (Narrative) (Details) - Other Post-Retirement Benefits - USD ($) $ in Millions</t>
  </si>
  <si>
    <t>Medical trend rate used to determine the post retirement benefit obligation</t>
  </si>
  <si>
    <t>7.30%</t>
  </si>
  <si>
    <t>Ultimate medical trend rate used to determine the post retirement benefit obligation</t>
  </si>
  <si>
    <t>4.50%</t>
  </si>
  <si>
    <t>Prior service credits expected to be recognized as accumulated comprehensive income in net periodic pension cost, net of tax</t>
  </si>
  <si>
    <t>Actuarial loss expected to be recognized as accumulated comprehensive income in net periodic pension cost, before tax</t>
  </si>
  <si>
    <t>Actuarial loss expected to be recognized as accumulated comprehensive income in net periodic pension cost, net of tax</t>
  </si>
  <si>
    <t>Other Post-Retirement Employee Benefit Plans (Funded Status Of The Domestic Plans) (Details) - USD ($) $ in Millions</t>
  </si>
  <si>
    <t>Amendments, curtailments and other</t>
  </si>
  <si>
    <t>Retiree contributions</t>
  </si>
  <si>
    <t>Benefits paid</t>
  </si>
  <si>
    <t>Other Post-Retirement Employee Benefit Plans (Weighted Average Assumptions Used To Determine Benefit Obligations) (Details) - Other Post-Retirement Benefits</t>
  </si>
  <si>
    <t>Medical trend rate - initial</t>
  </si>
  <si>
    <t>Medical trend rate - grading period (in years)</t>
  </si>
  <si>
    <t>15 years</t>
  </si>
  <si>
    <t>Medical trend rate - ultimate</t>
  </si>
  <si>
    <t>Other Post-Retirement Employee Benefit Plans (Effect Of One-Percentage-Point Change In Assumed Health Care Cost Trend Rates) (Details) - Other Post-Retirement Benefits $ in Millions</t>
  </si>
  <si>
    <t>Effect on the total of service and interest cost components, 1% increase</t>
  </si>
  <si>
    <t>Effect on the total of service and interest cost components, 1% decrease</t>
  </si>
  <si>
    <t>Effect on post-retirement medical benefit obligation, 1% increase</t>
  </si>
  <si>
    <t>Effect on post-retirement medical benefit obligation, 1% decrease</t>
  </si>
  <si>
    <t>Other Post-Retirement Employee Benefit Plans (Components Of Net Periodic Benefit Cost) (Details) - Other Post-Retirement Benefits - USD ($) $ in Millions</t>
  </si>
  <si>
    <t>Other Post-Retirement Employee Benefit Plans (Benefit Payments That Reflect Expected Future Service) (Details) - Other Post-Retirement Benefits $ in Millions</t>
  </si>
  <si>
    <t>Income Taxes (Narrative) (Details) $ in Millions, DKK in Billions</t>
  </si>
  <si>
    <t>Dec. 10, 2013DKK</t>
  </si>
  <si>
    <t>Dec. 31, 2011USD ($)</t>
  </si>
  <si>
    <t>Deferred Tax Liability Not Recognized1 [Line Items]</t>
  </si>
  <si>
    <t>Income tax provision</t>
  </si>
  <si>
    <t>Valuation allowance, deferred tax asset, change in amount</t>
  </si>
  <si>
    <t>Statutory federal income tax rate</t>
  </si>
  <si>
    <t>35.00%</t>
  </si>
  <si>
    <t>Effective income tax rate</t>
  </si>
  <si>
    <t>25.20%</t>
  </si>
  <si>
    <t>24.20%</t>
  </si>
  <si>
    <t>22.90%</t>
  </si>
  <si>
    <t>Income tax payments</t>
  </si>
  <si>
    <t>Tax deductions attributable to stock-based compensation</t>
  </si>
  <si>
    <t>Excess tax benefit from share-based compensation, financing activities</t>
  </si>
  <si>
    <t>Net operating loss carryforwards</t>
  </si>
  <si>
    <t>Operating loss carryforwards, valuation allowances</t>
  </si>
  <si>
    <t>Gross unrecognized tax benefits</t>
  </si>
  <si>
    <t>Unrecognized tax benefits, net of offsetting indirect tax benefits</t>
  </si>
  <si>
    <t>Unrecognized tax benefits, indirect tax benefits</t>
  </si>
  <si>
    <t>Potential interest and penalties</t>
  </si>
  <si>
    <t>Recognized potential interest and penalties</t>
  </si>
  <si>
    <t>Estimated reduction in unrecognized tax benefits within twelve months</t>
  </si>
  <si>
    <t>Net discrete tax benefits basis points</t>
  </si>
  <si>
    <t>1.70%</t>
  </si>
  <si>
    <t>0.35%</t>
  </si>
  <si>
    <t>Investments In Foreign Subsidiaries And Foreign Corporate Joint Ventures That Are Essentially Permanent In Duration</t>
  </si>
  <si>
    <t>Undistributed earnings of foreign subsidiaries</t>
  </si>
  <si>
    <t>General Business And Foreign Tax Credit</t>
  </si>
  <si>
    <t>Tax credit carryforwards</t>
  </si>
  <si>
    <t>Tax credit carryforward, valuation allowance</t>
  </si>
  <si>
    <t>U.S. Entities</t>
  </si>
  <si>
    <t>Net deferred tax liabilities</t>
  </si>
  <si>
    <t>Non U.S. Entities</t>
  </si>
  <si>
    <t>Outside The U.S.</t>
  </si>
  <si>
    <t>Denmark, Kroner | Foreign Tax Authority</t>
  </si>
  <si>
    <t>Income tax examination, amount of tax assessments | DKK</t>
  </si>
  <si>
    <t>Income tax examination, amount of potential additional tax assessments</t>
  </si>
  <si>
    <t>United States of America, Dollars | Foreign Tax Authority</t>
  </si>
  <si>
    <t>Income tax examination, amount of tax assessments</t>
  </si>
  <si>
    <t>Tax adjustments, settlements, and unusual provisions</t>
  </si>
  <si>
    <t>Euro Member Countries, Euro | Foreign Tax Authority</t>
  </si>
  <si>
    <t>Discontinued operations</t>
  </si>
  <si>
    <t>Income Taxes (Earnings From Continuing Operations Before Income Taxes) (Details) - USD ($) $ in Millions</t>
  </si>
  <si>
    <t>Continuing operations | United States</t>
  </si>
  <si>
    <t>Continuing operations | International</t>
  </si>
  <si>
    <t>Income Taxes (Schedule Of Provision For Income Taxes) (Details) - USD ($) $ in Millions</t>
  </si>
  <si>
    <t>Federal U.S., current</t>
  </si>
  <si>
    <t>Non-U.S., current</t>
  </si>
  <si>
    <t>State and local, current</t>
  </si>
  <si>
    <t>Federal U.S., deferred</t>
  </si>
  <si>
    <t>Non-U.S., deferred</t>
  </si>
  <si>
    <t>State and local, deferred</t>
  </si>
  <si>
    <t>Income Taxes (Schedule Of Deferred Income Taxes) (Details) - USD ($) $ in Millions</t>
  </si>
  <si>
    <t>Deferred tax assets:</t>
  </si>
  <si>
    <t>Other accruals and prepayments</t>
  </si>
  <si>
    <t>Tax credit and loss carryforwards</t>
  </si>
  <si>
    <t>Valuation allowances</t>
  </si>
  <si>
    <t>Total deferred tax asset</t>
  </si>
  <si>
    <t>Deferred tax liabilities:</t>
  </si>
  <si>
    <t>Insurance, including self-insurance</t>
  </si>
  <si>
    <t>Basis difference in LYONs</t>
  </si>
  <si>
    <t>Goodwill and other intangibles</t>
  </si>
  <si>
    <t>Unrealized gains on marketable securities</t>
  </si>
  <si>
    <t>Total deferred tax liability</t>
  </si>
  <si>
    <t>Net deferred tax liability</t>
  </si>
  <si>
    <t>Income Taxes (Reconciliation Of The Statutory Federal Income Tax Rate To The Effective Tax Rate) (Details)</t>
  </si>
  <si>
    <t>Increase (decrease) in tax rate resulting from:</t>
  </si>
  <si>
    <t>State income taxes (net of federal income tax benefit)</t>
  </si>
  <si>
    <t>1.40%</t>
  </si>
  <si>
    <t>0.90%</t>
  </si>
  <si>
    <t>Foreign income taxed at lower rate than U.S. statutory rate</t>
  </si>
  <si>
    <t>(13.80%)</t>
  </si>
  <si>
    <t>(10.20%)</t>
  </si>
  <si>
    <t>(14.60%)</t>
  </si>
  <si>
    <t>Resolution and expiration of statutes of limitation of uncertain tax positions</t>
  </si>
  <si>
    <t>(2.50%)</t>
  </si>
  <si>
    <t>(1.10%)</t>
  </si>
  <si>
    <t>Research and experimentation credits and other</t>
  </si>
  <si>
    <t>0.60%</t>
  </si>
  <si>
    <t>2.70%</t>
  </si>
  <si>
    <t>Income Taxes (Reconciliation Of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Acquisitions and other</t>
  </si>
  <si>
    <t>Lapse of statute of limitations</t>
  </si>
  <si>
    <t>Settlements</t>
  </si>
  <si>
    <t>Effect of foreign currency translation</t>
  </si>
  <si>
    <t>Unrecognized tax benefits, end of year</t>
  </si>
  <si>
    <t>Other Income (Narrative) (Details) - USD ($) $ / shares in Units, shares in Millions, $ in Millions</t>
  </si>
  <si>
    <t>Proceeds from sale of marketable equity securities</t>
  </si>
  <si>
    <t>Gain on sale of marketable equity securities</t>
  </si>
  <si>
    <t>Marketable securities, after tax realized gain (loss)</t>
  </si>
  <si>
    <t>After-tax gain on sale upon closing of transaction, per diluted share</t>
  </si>
  <si>
    <t>Gain on sale of joint venture</t>
  </si>
  <si>
    <t>Align Technology, Inc.</t>
  </si>
  <si>
    <t>Marketable securities, number of shares sold</t>
  </si>
  <si>
    <t>Marketable securities, number of shares received in a legal settlement</t>
  </si>
  <si>
    <t>Other Income (Schedule Of Other Non-Operating Income Expense) (Details) - USD ($) $ in Millions</t>
  </si>
  <si>
    <t>Restructuring And Other Related Charges (Narrative) (Details) - USD ($) $ in Millions</t>
  </si>
  <si>
    <t>Severance costs</t>
  </si>
  <si>
    <t>Other restructuring costs</t>
  </si>
  <si>
    <t>Pre-tax restructuring and other related charges</t>
  </si>
  <si>
    <t>Continuing operations | Cash charges</t>
  </si>
  <si>
    <t>Continuing operations | Non-cash charges</t>
  </si>
  <si>
    <t>Restructuring And Other Related Charges (Schedule Of Restructuring And Other Related Charges By Segment) (Details) - Continuing operations - USD ($) $ in Millions</t>
  </si>
  <si>
    <t>Restructuring Cost and Reserve [Line Items]</t>
  </si>
  <si>
    <t>Operating segments | Test &amp; Measurement</t>
  </si>
  <si>
    <t>Operating segments | Environmental</t>
  </si>
  <si>
    <t>Operating segments | Life Sciences &amp; Diagnostics</t>
  </si>
  <si>
    <t>Operating segments | Dental</t>
  </si>
  <si>
    <t>Operating segments | Industrial Technologies</t>
  </si>
  <si>
    <t>Restructuring And Other Related Charges (Schedule Of Restructuring And Related Costs) (Details) - Continuing operations - USD ($) $ in Millions</t>
  </si>
  <si>
    <t>Costs incurred</t>
  </si>
  <si>
    <t>Paid/settled</t>
  </si>
  <si>
    <t>Employee severance and related</t>
  </si>
  <si>
    <t>Facility exit and related</t>
  </si>
  <si>
    <t>Restructuring And Other Related Charges (Schedule Of Restructuring Reserve By Type Of Cost) (Details) - Continuing operations - USD ($) $ in Millions</t>
  </si>
  <si>
    <t>Leases And Commitments (Narrative) (Details) - USD ($) $ in Millions</t>
  </si>
  <si>
    <t>Future minimum rental payments for operating leases in 2015</t>
  </si>
  <si>
    <t>Future minimum rental payments for operating leases in 2016</t>
  </si>
  <si>
    <t>Future minimum rental payments for operating leases in 2017</t>
  </si>
  <si>
    <t>Future minimum rental payments for operating leases in 2018</t>
  </si>
  <si>
    <t>Future minimum rental payments for operating leases in 2019</t>
  </si>
  <si>
    <t>Future minimum rental payments for operating leases, thereafter</t>
  </si>
  <si>
    <t>Rent expense for operating leases</t>
  </si>
  <si>
    <t>Lessee leasing arrangements, operating leases, term of contract (in years)</t>
  </si>
  <si>
    <t>20 years</t>
  </si>
  <si>
    <t>Warranty period terms minimum</t>
  </si>
  <si>
    <t>90 days</t>
  </si>
  <si>
    <t>Leases And Commitments (Warranty Accrual) (Details) - USD ($) $ in Millions</t>
  </si>
  <si>
    <t>Movement in Standard and Extended Product Warranty, Increase (Decrease) [Roll Forward]</t>
  </si>
  <si>
    <t>Accruals for warranties issued during the year</t>
  </si>
  <si>
    <t>Settlements made</t>
  </si>
  <si>
    <t>Additions due to acquisitions</t>
  </si>
  <si>
    <t>Litigation And Contingencies (Narrative) (Details) - USD ($) $ in Millions</t>
  </si>
  <si>
    <t>Reserve for environmental matters</t>
  </si>
  <si>
    <t>Accrued environmental loss contingencies, non-current</t>
  </si>
  <si>
    <t>Guarantees</t>
  </si>
  <si>
    <t>Stock Transactions and Stock-Based Compensation (Narrative) (Details) - USD ($) shares in Thousands, $ in Millions</t>
  </si>
  <si>
    <t>Jul. 16, 2013</t>
  </si>
  <si>
    <t>May. 31, 2013</t>
  </si>
  <si>
    <t>Repurchase of common stock authorized, shares</t>
  </si>
  <si>
    <t>Stock repurchase program, remaining number of shares authorized to be repurchased, shares</t>
  </si>
  <si>
    <t>Additional shares authorized to be issued under the 2007 Stock Incentive Plan, shares</t>
  </si>
  <si>
    <t>Maximum number of authorized shares grantable in any form other than stock options or stock appreciation rights, shares</t>
  </si>
  <si>
    <t>Total number of authorized shares to be issued under the 2007 Stock Incentive Plan, shares</t>
  </si>
  <si>
    <t>Common shares reserved for issuance under the 2007 Stock Incentive Plan, shares</t>
  </si>
  <si>
    <t>Stock compensation expense</t>
  </si>
  <si>
    <t>Aggregate intrinsic value of options exercised</t>
  </si>
  <si>
    <t>Cash receipts due to exercise of options</t>
  </si>
  <si>
    <t>Adjustments to additional paid-in capital, income tax benefit from share-based compensation</t>
  </si>
  <si>
    <t>Total number of shares withheld sufficient to fund minimum tax withholding requirements related to the vesting of restricted stock units, shares</t>
  </si>
  <si>
    <t>Total value of shares withheld sufficient to fund minimum tax withholding requirements related to the vesting of restricted stock units</t>
  </si>
  <si>
    <t>RSUs and restricted shares:</t>
  </si>
  <si>
    <t>Vesting period of restricted shares issued under the Tektronix Plans (in years)</t>
  </si>
  <si>
    <t>Total unrecognized compensation cost</t>
  </si>
  <si>
    <t>Weighted average period for cost to be recognized (in years)</t>
  </si>
  <si>
    <t>Stock options</t>
  </si>
  <si>
    <t>Stock option term (in years)</t>
  </si>
  <si>
    <t>Stock options | NetScout</t>
  </si>
  <si>
    <t>Expiration period after vesting date</t>
  </si>
  <si>
    <t>Restricted Stock</t>
  </si>
  <si>
    <t>Communications business | Discontinued operations</t>
  </si>
  <si>
    <t>Stock Transactions and Stock-Based Compensation (Assumptions Used In The Black-Scholes Model To Value Options Granted) (Details)</t>
  </si>
  <si>
    <t>Share-based Compensation Arrangement by Share-based Payment Award [Line Items]</t>
  </si>
  <si>
    <t>Weighted average volatility</t>
  </si>
  <si>
    <t>22.40%</t>
  </si>
  <si>
    <t>23.60%</t>
  </si>
  <si>
    <t>30.10%</t>
  </si>
  <si>
    <t>Dividend yield</t>
  </si>
  <si>
    <t>Risk-free interest rate</t>
  </si>
  <si>
    <t>0.70%</t>
  </si>
  <si>
    <t>Expected years until exercise</t>
  </si>
  <si>
    <t>5 years 6 months</t>
  </si>
  <si>
    <t>6 years</t>
  </si>
  <si>
    <t>2.40%</t>
  </si>
  <si>
    <t>8 years</t>
  </si>
  <si>
    <t>8 years 6 months</t>
  </si>
  <si>
    <t>Stock Transactions and Stock-Based Compensation (Components Of Share-Based Compensation Program) (Details) - USD ($) $ in Millions</t>
  </si>
  <si>
    <t>Employee Service Share-based Compensation, Allocation of Recognized Period Costs [Line Items]</t>
  </si>
  <si>
    <t>Pre-tax compensation expense</t>
  </si>
  <si>
    <t>Income tax benefit</t>
  </si>
  <si>
    <t>Total stock-based compensation expense, net of income taxes</t>
  </si>
  <si>
    <t>Stock Transactions and Stock-Based Compensation (Option Activity Under The Company's Stock Plans) (Details) - USD ($) $ / shares in Units, shares in Millions, $ in Millions</t>
  </si>
  <si>
    <t>Options, Outstanding [Roll Forward]</t>
  </si>
  <si>
    <t>Outstanding at beginning of year, options</t>
  </si>
  <si>
    <t>Granted, options</t>
  </si>
  <si>
    <t>Exercised, options</t>
  </si>
  <si>
    <t>Cancelled/forfeited, options</t>
  </si>
  <si>
    <t>Outstanding at end of year, options</t>
  </si>
  <si>
    <t>Weighted Average Exercise Price, Outstanding [Roll Forward]</t>
  </si>
  <si>
    <t>Outstanding as of beginning of year</t>
  </si>
  <si>
    <t>Granted</t>
  </si>
  <si>
    <t>Exercised</t>
  </si>
  <si>
    <t>Cancelled/forfeited</t>
  </si>
  <si>
    <t>Outstanding as of end of year</t>
  </si>
  <si>
    <t>Vested and expected to vest as of December 31, 2014, shares</t>
  </si>
  <si>
    <t>Vested as of December 31, 2014, shares</t>
  </si>
  <si>
    <t>Vested and expected to vest as of December 31, 2014, weighted average exercise price</t>
  </si>
  <si>
    <t>Vested as of December 31, 2014, weighted average exercise price</t>
  </si>
  <si>
    <t>Outstanding as of December 31, 2014, weighted average remaining contractual term (in years)</t>
  </si>
  <si>
    <t>Vested and expected to vest as of December 31, 2014, weighted average remaining contractual term (in years)</t>
  </si>
  <si>
    <t>Vested as of December 31, 2014, weighted average remaining contractual term (in years)</t>
  </si>
  <si>
    <t>4 years</t>
  </si>
  <si>
    <t>Outstanding as of December 31, 2014, aggregate intrinsic value</t>
  </si>
  <si>
    <t>Vested and expected to vest as of December 31, 2014, aggregate intrinsic value</t>
  </si>
  <si>
    <t>Vested as of December 31, 2014, aggregate intrinsic value</t>
  </si>
  <si>
    <t>Stock Transactions and Stock-Based Compensation (Summary of Options Outstanding) (Details) shares in Millions</t>
  </si>
  <si>
    <t>Dec. 31, 2014$ / sharesshares</t>
  </si>
  <si>
    <t>$25.85 to $31.16</t>
  </si>
  <si>
    <t>Options, exercise price, lower range limit</t>
  </si>
  <si>
    <t>Options, exercise price, upper range limit</t>
  </si>
  <si>
    <t>Outstanding, shares (in millions) | shares</t>
  </si>
  <si>
    <t>Outstanding, average exercise price</t>
  </si>
  <si>
    <t>Outstanding, average remaining life (in years)</t>
  </si>
  <si>
    <t>Exercisable, shares (in millions) | shares</t>
  </si>
  <si>
    <t>Exercisable, average exercise price</t>
  </si>
  <si>
    <t>$31.17 to $38.07</t>
  </si>
  <si>
    <t>$38.08 to $49.59</t>
  </si>
  <si>
    <t>$49.60 to $61.53</t>
  </si>
  <si>
    <t>$61.54 to $82.23</t>
  </si>
  <si>
    <t>9 years</t>
  </si>
  <si>
    <t>Stock Transactions and Stock-Based Compensation (RSU And Restricted Stock Activity) (Details) - $ / shares shares in Millions</t>
  </si>
  <si>
    <t>Share-based Compensation Arrangement by Share-based Payment Award, Equity Instruments Other than Options, Nonvested, Number of Shares [Roll Forward]</t>
  </si>
  <si>
    <t>Unvested at beginning of year, number of RSUs/restricted shares</t>
  </si>
  <si>
    <t>Granted, number of RSUs/restricted shares</t>
  </si>
  <si>
    <t>Vested, number of RSUs/restricted shares</t>
  </si>
  <si>
    <t>Forfeited, number of RSUs/restricted shares</t>
  </si>
  <si>
    <t>Unvested at end of year, number of RSUs/restricted shares</t>
  </si>
  <si>
    <t>Share-based Compensation Arrangement by Share-based Payment Award, Equity Instruments Other than Options, Nonvested, Weighted Average Grant Date Fair Value [Roll Forward]</t>
  </si>
  <si>
    <t>Unvested at beginning of year, weighted average grant-date fair value</t>
  </si>
  <si>
    <t>Granted, weighted average grant-date fair value</t>
  </si>
  <si>
    <t>Vested, weighted average grant-date fair value</t>
  </si>
  <si>
    <t>Forfeited, weighted average grant-date fair value</t>
  </si>
  <si>
    <t>Unvested at end of year, weighted average grant-date fair value</t>
  </si>
  <si>
    <t>Net Earnings Per Share From Continuing Operations (Narrative) (Details) - shares shares in Millions</t>
  </si>
  <si>
    <t>Options excluded from diluted earnings per share calculation (anti-dilutive)</t>
  </si>
  <si>
    <t>Net Earnings Per Share From Continuing Operations (Components Of Basic And Diluted Earnings Per Share) (Details) - USD ($) $ / shares in Units, shares in Millions, $ in Millions</t>
  </si>
  <si>
    <t>Basic EPS, shares (denominator)</t>
  </si>
  <si>
    <t>Basic EPS, per share amount (in dollars per share)</t>
  </si>
  <si>
    <t>Adjustment for interest on convertible debentures, net earnings from continuing operations (numerator)</t>
  </si>
  <si>
    <t>Incremental shares from assumed exercise of dilutive options and vesting of dilutive RSUs, shares (denominator)</t>
  </si>
  <si>
    <t>Incremental shares from assumed conversion of the convertible debentures, shares (denominator)</t>
  </si>
  <si>
    <t>Diluted EPS, net earnings from continuing operations (numerator)</t>
  </si>
  <si>
    <t>Diluted EPS, shares (denominator)</t>
  </si>
  <si>
    <t>Diluted EPS, per share amount (in dollars per share)</t>
  </si>
  <si>
    <t>Segment Information (Narrative) (Details) - Reporting_Unit</t>
  </si>
  <si>
    <t>Segment Reporting [Abstract]</t>
  </si>
  <si>
    <t>Number of segments</t>
  </si>
  <si>
    <t>Segment Information (Segment Results) (Details) - USD ($) $ in Millions</t>
  </si>
  <si>
    <t>Identifiable assets</t>
  </si>
  <si>
    <t>Depreciation and amortization</t>
  </si>
  <si>
    <t>Capital expenditures, gross</t>
  </si>
  <si>
    <t>Test &amp; Measurement</t>
  </si>
  <si>
    <t>Environmental</t>
  </si>
  <si>
    <t>Life Sciences &amp; Diagnostics</t>
  </si>
  <si>
    <t>Dental</t>
  </si>
  <si>
    <t>Industrial Technologies</t>
  </si>
  <si>
    <t>Equity method earnings related to Apex joint venture</t>
  </si>
  <si>
    <t>Other Segments</t>
  </si>
  <si>
    <t>Continuing operations | Other Segments</t>
  </si>
  <si>
    <t>Segment Information (Schedule Of Operations In Geographical Areas) (Details) - USD ($) $ in Millions</t>
  </si>
  <si>
    <t>Long-lived assets</t>
  </si>
  <si>
    <t>United States</t>
  </si>
  <si>
    <t>China</t>
  </si>
  <si>
    <t>Germany</t>
  </si>
  <si>
    <t>All other (each country individually less than 5% of total)</t>
  </si>
  <si>
    <t>Concentration risk percentage</t>
  </si>
  <si>
    <t>5.00%</t>
  </si>
  <si>
    <t>Segment Information (Sales By Major Product Group) (Details) - USD ($) $ in Millions</t>
  </si>
  <si>
    <t>Analytical &amp; physical instrumentation</t>
  </si>
  <si>
    <t>Medical &amp; dental products</t>
  </si>
  <si>
    <t>Motion &amp; industrial automation controls</t>
  </si>
  <si>
    <t>Product identification</t>
  </si>
  <si>
    <t>All other</t>
  </si>
  <si>
    <t>Quarterly Data-Unaudited (Schedule Of Quarterly Data) (Details) - USD ($) $ / shares in Units, $ in Millions</t>
  </si>
  <si>
    <t>Schedule II - Valuation and Qualifying Accounts (Details) - Allowance for Doubtful Accounts - USD ($) $ in Millions</t>
  </si>
  <si>
    <t>Movement in Valuation Allowances and Reserves [Roll Forward]</t>
  </si>
  <si>
    <t>Balance at beginning of period</t>
  </si>
  <si>
    <t>Charged to costs &amp; expenses</t>
  </si>
  <si>
    <t>Impact of currency</t>
  </si>
  <si>
    <t>Charged to other accounts</t>
  </si>
  <si>
    <t>Write offs, write downs &amp; deductions</t>
  </si>
  <si>
    <t>Balance at end of period</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SFr &quot;#,##0.0_);_(&quot;SFr &quot;(#,##0.0)" numFmtId="169"/>
    <numFmt formatCode="_(&quot;€ &quot;#,##0_);_(&quot;€ &quot;(#,##0)" numFmtId="170"/>
    <numFmt formatCode="_(&quot;¥ &quot;#,##0_);_(&quot;¥ &quot;(#,##0)" numFmtId="171"/>
    <numFmt formatCode="_(&quot;SFr &quot;#,##0_);_(&quot;SFr &quot;(#,##0)" numFmtId="172"/>
    <numFmt formatCode="#,##0.0000_);(#,##0.0000)" numFmtId="173"/>
    <numFmt formatCode="_(&quot;DKK &quot;#,##0.0_);_(&quot;DKK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8"/>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313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03</v>
      </c>
      <c r="B1" t="s" s="2">
        <v>1</v>
      </c>
    </row>
    <row r="2" spans="1:4">
      <c r="B2" t="s" s="2">
        <v>2</v>
      </c>
      <c r="C2" t="s" s="2">
        <v>14</v>
      </c>
      <c r="D2" t="s" s="2">
        <v>54</v>
      </c>
    </row>
    <row r="3" spans="1:4">
      <c r="A3" t="s" s="3">
        <v>904</v>
      </c>
    </row>
    <row r="4" spans="1:4">
      <c r="A4" t="s" s="4">
        <v>900</v>
      </c>
      <c r="B4" t="n" s="6">
        <v>130.4</v>
      </c>
      <c r="C4" t="n" s="6">
        <v>100.7</v>
      </c>
      <c r="D4" t="n" s="6">
        <v>120.4</v>
      </c>
    </row>
    <row r="5" spans="1:4">
      <c r="A5" t="s" s="4">
        <v>905</v>
      </c>
    </row>
    <row r="6" spans="1:4">
      <c r="A6" t="s" s="3">
        <v>904</v>
      </c>
    </row>
    <row r="7" spans="1:4">
      <c r="A7" t="s" s="4">
        <v>900</v>
      </c>
      <c r="B7" t="n" s="7">
        <v>10.7</v>
      </c>
      <c r="C7" t="n" s="7">
        <v>8.300000000000001</v>
      </c>
      <c r="D7" t="n" s="7">
        <v>19.9</v>
      </c>
    </row>
    <row r="8" spans="1:4">
      <c r="A8" t="s" s="4">
        <v>906</v>
      </c>
    </row>
    <row r="9" spans="1:4">
      <c r="A9" t="s" s="3">
        <v>904</v>
      </c>
    </row>
    <row r="10" spans="1:4">
      <c r="A10" t="s" s="4">
        <v>900</v>
      </c>
      <c r="B10" t="n" s="7">
        <v>27.9</v>
      </c>
      <c r="C10" t="n" s="7">
        <v>7.4</v>
      </c>
      <c r="D10" t="n" s="5">
        <v>8</v>
      </c>
    </row>
    <row r="11" spans="1:4">
      <c r="A11" t="s" s="4">
        <v>907</v>
      </c>
    </row>
    <row r="12" spans="1:4">
      <c r="A12" t="s" s="3">
        <v>904</v>
      </c>
    </row>
    <row r="13" spans="1:4">
      <c r="A13" t="s" s="4">
        <v>900</v>
      </c>
      <c r="B13" t="n" s="7">
        <v>50.2</v>
      </c>
      <c r="C13" t="n" s="7">
        <v>36.1</v>
      </c>
      <c r="D13" t="n" s="7">
        <v>51.5</v>
      </c>
    </row>
    <row r="14" spans="1:4">
      <c r="A14" t="s" s="4">
        <v>908</v>
      </c>
    </row>
    <row r="15" spans="1:4">
      <c r="A15" t="s" s="3">
        <v>904</v>
      </c>
    </row>
    <row r="16" spans="1:4">
      <c r="A16" t="s" s="4">
        <v>900</v>
      </c>
      <c r="B16" t="n" s="7">
        <v>21.4</v>
      </c>
      <c r="C16" t="n" s="7">
        <v>13.3</v>
      </c>
      <c r="D16" t="n" s="7">
        <v>9.800000000000001</v>
      </c>
    </row>
    <row r="17" spans="1:4">
      <c r="A17" t="s" s="4">
        <v>909</v>
      </c>
    </row>
    <row r="18" spans="1:4">
      <c r="A18" t="s" s="3">
        <v>904</v>
      </c>
    </row>
    <row r="19" spans="1:4">
      <c r="A19" t="s" s="4">
        <v>900</v>
      </c>
      <c r="B19" t="n" s="7">
        <v>20.2</v>
      </c>
      <c r="C19" t="n" s="7">
        <v>35.6</v>
      </c>
      <c r="D19" t="n" s="7">
        <v>29.1</v>
      </c>
    </row>
    <row r="20" spans="1:4">
      <c r="A20" t="s" s="4">
        <v>579</v>
      </c>
    </row>
    <row r="21" spans="1:4">
      <c r="A21" t="s" s="3">
        <v>904</v>
      </c>
    </row>
    <row r="22" spans="1:4">
      <c r="A22" t="s" s="4">
        <v>900</v>
      </c>
      <c r="B22" t="n" s="9">
        <v>0</v>
      </c>
      <c r="C22" t="n" s="9">
        <v>0</v>
      </c>
      <c r="D22" t="n" s="6">
        <v>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10</v>
      </c>
      <c r="B1" t="s" s="2">
        <v>1</v>
      </c>
    </row>
    <row r="2" spans="1:3">
      <c r="B2" t="s" s="2">
        <v>2</v>
      </c>
      <c r="C2" t="s" s="2">
        <v>14</v>
      </c>
    </row>
    <row r="3" spans="1:3">
      <c r="A3" t="s" s="3">
        <v>904</v>
      </c>
    </row>
    <row r="4" spans="1:3">
      <c r="A4" t="s" s="4">
        <v>403</v>
      </c>
      <c r="B4" t="n" s="6">
        <v>85.59999999999999</v>
      </c>
      <c r="C4" t="n" s="6">
        <v>101.9</v>
      </c>
    </row>
    <row r="5" spans="1:3">
      <c r="A5" t="s" s="4">
        <v>911</v>
      </c>
      <c r="B5" t="n" s="7">
        <v>130.4</v>
      </c>
      <c r="C5" t="n" s="7">
        <v>100.7</v>
      </c>
    </row>
    <row r="6" spans="1:3">
      <c r="A6" t="s" s="4">
        <v>912</v>
      </c>
      <c r="B6" t="n" s="7">
        <v>-104.4</v>
      </c>
      <c r="C6" t="n" s="5">
        <v>-117</v>
      </c>
    </row>
    <row r="7" spans="1:3">
      <c r="A7" t="s" s="4">
        <v>412</v>
      </c>
      <c r="B7" t="n" s="7">
        <v>111.6</v>
      </c>
      <c r="C7" t="n" s="7">
        <v>85.59999999999999</v>
      </c>
    </row>
    <row r="8" spans="1:3">
      <c r="A8" t="s" s="4">
        <v>913</v>
      </c>
    </row>
    <row r="9" spans="1:3">
      <c r="A9" t="s" s="3">
        <v>904</v>
      </c>
    </row>
    <row r="10" spans="1:3">
      <c r="A10" t="s" s="4">
        <v>403</v>
      </c>
      <c r="B10" t="n" s="7">
        <v>70.7</v>
      </c>
      <c r="C10" t="n" s="7">
        <v>95.09999999999999</v>
      </c>
    </row>
    <row r="11" spans="1:3">
      <c r="A11" t="s" s="4">
        <v>911</v>
      </c>
      <c r="B11" t="n" s="7">
        <v>103.3</v>
      </c>
      <c r="C11" t="n" s="7">
        <v>76.2</v>
      </c>
    </row>
    <row r="12" spans="1:3">
      <c r="A12" t="s" s="4">
        <v>912</v>
      </c>
      <c r="B12" t="n" s="7">
        <v>-77.90000000000001</v>
      </c>
      <c r="C12" t="n" s="7">
        <v>-100.6</v>
      </c>
    </row>
    <row r="13" spans="1:3">
      <c r="A13" t="s" s="4">
        <v>412</v>
      </c>
      <c r="B13" t="n" s="7">
        <v>96.09999999999999</v>
      </c>
      <c r="C13" t="n" s="7">
        <v>70.7</v>
      </c>
    </row>
    <row r="14" spans="1:3">
      <c r="A14" t="s" s="4">
        <v>914</v>
      </c>
    </row>
    <row r="15" spans="1:3">
      <c r="A15" t="s" s="3">
        <v>904</v>
      </c>
    </row>
    <row r="16" spans="1:3">
      <c r="A16" t="s" s="4">
        <v>403</v>
      </c>
      <c r="B16" t="n" s="7">
        <v>14.9</v>
      </c>
      <c r="C16" t="n" s="7">
        <v>6.8</v>
      </c>
    </row>
    <row r="17" spans="1:3">
      <c r="A17" t="s" s="4">
        <v>911</v>
      </c>
      <c r="B17" t="n" s="7">
        <v>27.1</v>
      </c>
      <c r="C17" t="n" s="7">
        <v>24.5</v>
      </c>
    </row>
    <row r="18" spans="1:3">
      <c r="A18" t="s" s="4">
        <v>912</v>
      </c>
      <c r="B18" t="n" s="7">
        <v>-26.5</v>
      </c>
      <c r="C18" t="n" s="7">
        <v>-16.4</v>
      </c>
    </row>
    <row r="19" spans="1:3">
      <c r="A19" t="s" s="4">
        <v>412</v>
      </c>
      <c r="B19" t="n" s="6">
        <v>15.5</v>
      </c>
      <c r="C19" t="n" s="6">
        <v>14.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15</v>
      </c>
      <c r="B1" t="s" s="2">
        <v>1</v>
      </c>
    </row>
    <row r="2" spans="1:4">
      <c r="B2" t="s" s="2">
        <v>2</v>
      </c>
      <c r="C2" t="s" s="2">
        <v>14</v>
      </c>
      <c r="D2" t="s" s="2">
        <v>54</v>
      </c>
    </row>
    <row r="3" spans="1:4">
      <c r="A3" t="s" s="4">
        <v>911</v>
      </c>
      <c r="B3" t="n" s="6">
        <v>130.4</v>
      </c>
      <c r="C3" t="n" s="6">
        <v>100.7</v>
      </c>
    </row>
    <row r="4" spans="1:4">
      <c r="A4" t="s" s="4">
        <v>900</v>
      </c>
      <c r="B4" t="n" s="7">
        <v>130.4</v>
      </c>
      <c r="C4" t="n" s="7">
        <v>100.7</v>
      </c>
      <c r="D4" t="n" s="6">
        <v>120.4</v>
      </c>
    </row>
    <row r="5" spans="1:4">
      <c r="A5" t="s" s="4">
        <v>57</v>
      </c>
    </row>
    <row r="6" spans="1:4">
      <c r="A6" t="s" s="4">
        <v>911</v>
      </c>
      <c r="B6" t="n" s="7">
        <v>38.1</v>
      </c>
      <c r="C6" t="n" s="5">
        <v>26</v>
      </c>
      <c r="D6" t="n" s="7">
        <v>33.1</v>
      </c>
    </row>
    <row r="7" spans="1:4">
      <c r="A7" t="s" s="4">
        <v>60</v>
      </c>
    </row>
    <row r="8" spans="1:4">
      <c r="A8" t="s" s="4">
        <v>911</v>
      </c>
      <c r="B8" t="n" s="6">
        <v>92.3</v>
      </c>
      <c r="C8" t="n" s="6">
        <v>74.7</v>
      </c>
      <c r="D8" t="n" s="6">
        <v>8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916</v>
      </c>
      <c r="B1" t="s" s="2">
        <v>1</v>
      </c>
    </row>
    <row r="2" spans="1:4">
      <c r="B2" t="s" s="2">
        <v>2</v>
      </c>
      <c r="C2" t="s" s="2">
        <v>14</v>
      </c>
      <c r="D2" t="s" s="2">
        <v>54</v>
      </c>
    </row>
    <row r="3" spans="1:4">
      <c r="A3" t="s" s="4">
        <v>917</v>
      </c>
      <c r="B3" t="n" s="9">
        <v>177</v>
      </c>
    </row>
    <row r="4" spans="1:4">
      <c r="A4" t="s" s="4">
        <v>918</v>
      </c>
      <c r="B4" t="n" s="5">
        <v>141</v>
      </c>
    </row>
    <row r="5" spans="1:4">
      <c r="A5" t="s" s="4">
        <v>919</v>
      </c>
      <c r="B5" t="n" s="5">
        <v>113</v>
      </c>
    </row>
    <row r="6" spans="1:4">
      <c r="A6" t="s" s="4">
        <v>920</v>
      </c>
      <c r="B6" t="n" s="5">
        <v>78</v>
      </c>
    </row>
    <row r="7" spans="1:4">
      <c r="A7" t="s" s="4">
        <v>921</v>
      </c>
      <c r="B7" t="n" s="5">
        <v>59</v>
      </c>
    </row>
    <row r="8" spans="1:4">
      <c r="A8" t="s" s="4">
        <v>922</v>
      </c>
      <c r="B8" t="n" s="5">
        <v>99</v>
      </c>
    </row>
    <row r="9" spans="1:4">
      <c r="A9" t="s" s="4">
        <v>923</v>
      </c>
      <c r="B9" t="n" s="9">
        <v>226</v>
      </c>
      <c r="C9" t="n" s="9">
        <v>243</v>
      </c>
      <c r="D9" t="n" s="9">
        <v>247</v>
      </c>
    </row>
    <row r="10" spans="1:4">
      <c r="A10" t="s" s="4">
        <v>530</v>
      </c>
    </row>
    <row r="11" spans="1:4">
      <c r="A11" t="s" s="4">
        <v>924</v>
      </c>
      <c r="B11" t="s" s="4">
        <v>925</v>
      </c>
    </row>
    <row r="12" spans="1:4">
      <c r="A12" t="s" s="4">
        <v>529</v>
      </c>
    </row>
    <row r="13" spans="1:4">
      <c r="A13" t="s" s="4">
        <v>926</v>
      </c>
      <c r="B13" t="s" s="4">
        <v>9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28</v>
      </c>
      <c r="B1" t="s" s="2">
        <v>1</v>
      </c>
    </row>
    <row r="2" spans="1:3">
      <c r="B2" t="s" s="2">
        <v>2</v>
      </c>
      <c r="C2" t="s" s="2">
        <v>14</v>
      </c>
    </row>
    <row r="3" spans="1:3">
      <c r="A3" t="s" s="3">
        <v>929</v>
      </c>
    </row>
    <row r="4" spans="1:3">
      <c r="A4" t="s" s="4">
        <v>403</v>
      </c>
      <c r="B4" t="n" s="6">
        <v>140.1</v>
      </c>
      <c r="C4" t="n" s="6">
        <v>139.8</v>
      </c>
    </row>
    <row r="5" spans="1:3">
      <c r="A5" t="s" s="4">
        <v>930</v>
      </c>
      <c r="B5" t="n" s="7">
        <v>136.1</v>
      </c>
      <c r="C5" t="n" s="7">
        <v>136.1</v>
      </c>
    </row>
    <row r="6" spans="1:3">
      <c r="A6" t="s" s="4">
        <v>931</v>
      </c>
      <c r="B6" t="n" s="7">
        <v>-138.1</v>
      </c>
      <c r="C6" t="n" s="7">
        <v>-139.3</v>
      </c>
    </row>
    <row r="7" spans="1:3">
      <c r="A7" t="s" s="4">
        <v>932</v>
      </c>
      <c r="B7" t="n" s="7">
        <v>4.6</v>
      </c>
      <c r="C7" t="n" s="5">
        <v>4</v>
      </c>
    </row>
    <row r="8" spans="1:3">
      <c r="A8" t="s" s="4">
        <v>885</v>
      </c>
      <c r="B8" t="n" s="7">
        <v>-5.1</v>
      </c>
      <c r="C8" t="n" s="7">
        <v>-0.5</v>
      </c>
    </row>
    <row r="9" spans="1:3">
      <c r="A9" t="s" s="4">
        <v>412</v>
      </c>
      <c r="B9" t="n" s="6">
        <v>137.6</v>
      </c>
      <c r="C9" t="n" s="6">
        <v>14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933</v>
      </c>
      <c r="B1" t="s" s="2">
        <v>2</v>
      </c>
      <c r="C1" t="s" s="2">
        <v>14</v>
      </c>
    </row>
    <row r="2" spans="1:3">
      <c r="A2" t="s" s="3">
        <v>203</v>
      </c>
    </row>
    <row r="3" spans="1:3">
      <c r="A3" t="s" s="4">
        <v>934</v>
      </c>
      <c r="B3" t="n" s="9">
        <v>119</v>
      </c>
    </row>
    <row r="4" spans="1:3">
      <c r="A4" t="s" s="4">
        <v>935</v>
      </c>
      <c r="B4" t="n" s="5">
        <v>78</v>
      </c>
    </row>
    <row r="5" spans="1:3">
      <c r="A5" t="s" s="4">
        <v>936</v>
      </c>
      <c r="B5" t="n" s="9">
        <v>433</v>
      </c>
      <c r="C5" t="n" s="9">
        <v>37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937</v>
      </c>
      <c r="B1" t="s" s="2">
        <v>1</v>
      </c>
    </row>
    <row r="2" spans="1:6">
      <c r="B2" t="s" s="2">
        <v>2</v>
      </c>
      <c r="C2" t="s" s="2">
        <v>14</v>
      </c>
      <c r="D2" t="s" s="2">
        <v>54</v>
      </c>
      <c r="E2" t="s" s="2">
        <v>938</v>
      </c>
      <c r="F2" t="s" s="2">
        <v>939</v>
      </c>
    </row>
    <row r="3" spans="1:6">
      <c r="A3" t="s" s="4">
        <v>940</v>
      </c>
      <c r="E3" t="n" s="5">
        <v>20000</v>
      </c>
    </row>
    <row r="4" spans="1:6">
      <c r="A4" t="s" s="4">
        <v>941</v>
      </c>
      <c r="B4" t="n" s="5">
        <v>20000</v>
      </c>
    </row>
    <row r="5" spans="1:6">
      <c r="A5" t="s" s="4">
        <v>117</v>
      </c>
      <c r="D5" t="n" s="5">
        <v>12500</v>
      </c>
    </row>
    <row r="6" spans="1:6">
      <c r="A6" t="s" s="4">
        <v>148</v>
      </c>
      <c r="D6" t="n" s="9">
        <v>-648</v>
      </c>
    </row>
    <row r="7" spans="1:6">
      <c r="A7" t="s" s="4">
        <v>942</v>
      </c>
      <c r="F7" t="n" s="5">
        <v>24000</v>
      </c>
    </row>
    <row r="8" spans="1:6">
      <c r="A8" t="s" s="4">
        <v>943</v>
      </c>
      <c r="F8" t="n" s="5">
        <v>19000</v>
      </c>
    </row>
    <row r="9" spans="1:6">
      <c r="A9" t="s" s="4">
        <v>944</v>
      </c>
      <c r="F9" t="n" s="5">
        <v>62000</v>
      </c>
    </row>
    <row r="10" spans="1:6">
      <c r="A10" t="s" s="4">
        <v>945</v>
      </c>
      <c r="B10" t="n" s="5">
        <v>25000</v>
      </c>
    </row>
    <row r="11" spans="1:6">
      <c r="A11" t="s" s="4">
        <v>946</v>
      </c>
      <c r="B11" t="n" s="6">
        <v>115.5</v>
      </c>
      <c r="C11" t="n" s="6">
        <v>109.6</v>
      </c>
      <c r="D11" t="n" s="7">
        <v>103.7</v>
      </c>
    </row>
    <row r="12" spans="1:6">
      <c r="A12" t="s" s="4">
        <v>947</v>
      </c>
      <c r="B12" t="n" s="5">
        <v>154</v>
      </c>
      <c r="C12" t="n" s="5">
        <v>165</v>
      </c>
      <c r="D12" t="n" s="5">
        <v>226</v>
      </c>
    </row>
    <row r="13" spans="1:6">
      <c r="A13" t="s" s="4">
        <v>948</v>
      </c>
      <c r="B13" t="n" s="5">
        <v>125</v>
      </c>
      <c r="C13" t="n" s="5">
        <v>158</v>
      </c>
      <c r="D13" t="n" s="5">
        <v>201</v>
      </c>
    </row>
    <row r="14" spans="1:6">
      <c r="A14" t="s" s="4">
        <v>949</v>
      </c>
      <c r="B14" t="n" s="9">
        <v>82</v>
      </c>
      <c r="C14" t="n" s="9">
        <v>80</v>
      </c>
      <c r="D14" t="n" s="5">
        <v>106</v>
      </c>
    </row>
    <row r="15" spans="1:6">
      <c r="A15" t="s" s="4">
        <v>950</v>
      </c>
      <c r="B15" t="n" s="5">
        <v>568</v>
      </c>
      <c r="C15" t="n" s="5">
        <v>523</v>
      </c>
    </row>
    <row r="16" spans="1:6">
      <c r="A16" t="s" s="4">
        <v>951</v>
      </c>
      <c r="B16" t="n" s="9">
        <v>43</v>
      </c>
      <c r="C16" t="n" s="9">
        <v>34</v>
      </c>
    </row>
    <row r="17" spans="1:6">
      <c r="A17" t="s" s="4">
        <v>952</v>
      </c>
    </row>
    <row r="18" spans="1:6">
      <c r="A18" t="s" s="4">
        <v>953</v>
      </c>
      <c r="B18" t="s" s="4">
        <v>398</v>
      </c>
    </row>
    <row r="19" spans="1:6">
      <c r="A19" t="s" s="4">
        <v>946</v>
      </c>
      <c r="B19" t="n" s="6">
        <v>71.40000000000001</v>
      </c>
      <c r="C19" t="n" s="7">
        <v>64.59999999999999</v>
      </c>
      <c r="D19" t="n" s="7">
        <v>57.7</v>
      </c>
    </row>
    <row r="20" spans="1:6">
      <c r="A20" t="s" s="4">
        <v>954</v>
      </c>
      <c r="B20" t="n" s="9">
        <v>151</v>
      </c>
    </row>
    <row r="21" spans="1:6">
      <c r="A21" t="s" s="4">
        <v>955</v>
      </c>
      <c r="B21" t="s" s="4">
        <v>394</v>
      </c>
    </row>
    <row r="22" spans="1:6">
      <c r="A22" t="s" s="4">
        <v>949</v>
      </c>
      <c r="B22" t="n" s="9">
        <v>36</v>
      </c>
      <c r="C22" t="n" s="5">
        <v>28</v>
      </c>
      <c r="D22" t="n" s="5">
        <v>31</v>
      </c>
    </row>
    <row r="23" spans="1:6">
      <c r="A23" t="s" s="4">
        <v>956</v>
      </c>
    </row>
    <row r="24" spans="1:6">
      <c r="A24" t="s" s="4">
        <v>953</v>
      </c>
      <c r="B24" t="s" s="4">
        <v>398</v>
      </c>
    </row>
    <row r="25" spans="1:6">
      <c r="A25" t="s" s="4">
        <v>957</v>
      </c>
      <c r="B25" t="s" s="4">
        <v>396</v>
      </c>
    </row>
    <row r="26" spans="1:6">
      <c r="A26" t="s" s="4">
        <v>946</v>
      </c>
      <c r="B26" t="n" s="6">
        <v>44.1</v>
      </c>
      <c r="C26" t="n" s="5">
        <v>45</v>
      </c>
      <c r="D26" t="n" s="5">
        <v>46</v>
      </c>
    </row>
    <row r="27" spans="1:6">
      <c r="A27" t="s" s="4">
        <v>954</v>
      </c>
      <c r="B27" t="n" s="9">
        <v>129</v>
      </c>
    </row>
    <row r="28" spans="1:6">
      <c r="A28" t="s" s="4">
        <v>955</v>
      </c>
      <c r="B28" t="s" s="4">
        <v>394</v>
      </c>
    </row>
    <row r="29" spans="1:6">
      <c r="A29" t="s" s="4">
        <v>949</v>
      </c>
      <c r="B29" t="n" s="9">
        <v>46</v>
      </c>
      <c r="C29" t="n" s="5">
        <v>52</v>
      </c>
      <c r="D29" t="n" s="5">
        <v>75</v>
      </c>
    </row>
    <row r="30" spans="1:6">
      <c r="A30" t="s" s="4">
        <v>958</v>
      </c>
    </row>
    <row r="31" spans="1:6">
      <c r="A31" t="s" s="4">
        <v>959</v>
      </c>
      <c r="B31" t="s" s="4">
        <v>927</v>
      </c>
    </row>
    <row r="32" spans="1:6">
      <c r="A32" t="s" s="4">
        <v>960</v>
      </c>
    </row>
    <row r="33" spans="1:6">
      <c r="A33" t="s" s="4">
        <v>953</v>
      </c>
      <c r="B33" t="s" s="4">
        <v>398</v>
      </c>
    </row>
    <row r="34" spans="1:6">
      <c r="A34" t="s" s="4">
        <v>961</v>
      </c>
    </row>
    <row r="35" spans="1:6">
      <c r="A35" t="s" s="4">
        <v>946</v>
      </c>
      <c r="B35" t="n" s="9">
        <v>6</v>
      </c>
      <c r="C35" t="n" s="9">
        <v>8</v>
      </c>
      <c r="D35" t="n" s="9">
        <v>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t="s" s="1">
        <v>962</v>
      </c>
      <c r="B1" t="s" s="2">
        <v>1</v>
      </c>
    </row>
    <row r="2" spans="1:4">
      <c r="B2" t="s" s="2">
        <v>2</v>
      </c>
      <c r="C2" t="s" s="2">
        <v>14</v>
      </c>
      <c r="D2" t="s" s="2">
        <v>54</v>
      </c>
    </row>
    <row r="3" spans="1:4">
      <c r="A3" t="s" s="3">
        <v>963</v>
      </c>
    </row>
    <row r="4" spans="1:4">
      <c r="A4" t="s" s="4">
        <v>964</v>
      </c>
      <c r="B4" t="s" s="4">
        <v>965</v>
      </c>
      <c r="C4" t="s" s="4">
        <v>966</v>
      </c>
      <c r="D4" t="s" s="4">
        <v>967</v>
      </c>
    </row>
    <row r="5" spans="1:4">
      <c r="A5" t="s" s="4">
        <v>968</v>
      </c>
      <c r="B5" t="s" s="4">
        <v>599</v>
      </c>
      <c r="C5" t="s" s="4">
        <v>638</v>
      </c>
      <c r="D5" t="s" s="4">
        <v>638</v>
      </c>
    </row>
    <row r="6" spans="1:4">
      <c r="A6" t="s" s="4">
        <v>529</v>
      </c>
    </row>
    <row r="7" spans="1:4">
      <c r="A7" t="s" s="3">
        <v>963</v>
      </c>
    </row>
    <row r="8" spans="1:4">
      <c r="A8" t="s" s="4">
        <v>969</v>
      </c>
      <c r="B8" t="s" s="4">
        <v>819</v>
      </c>
      <c r="C8" t="s" s="4">
        <v>597</v>
      </c>
      <c r="D8" t="s" s="4">
        <v>970</v>
      </c>
    </row>
    <row r="9" spans="1:4">
      <c r="A9" t="s" s="4">
        <v>971</v>
      </c>
      <c r="B9" t="s" s="4">
        <v>972</v>
      </c>
      <c r="C9" t="s" s="4">
        <v>973</v>
      </c>
      <c r="D9" t="s" s="4">
        <v>973</v>
      </c>
    </row>
    <row r="10" spans="1:4">
      <c r="A10" t="s" s="4">
        <v>530</v>
      </c>
    </row>
    <row r="11" spans="1:4">
      <c r="A11" t="s" s="3">
        <v>963</v>
      </c>
    </row>
    <row r="12" spans="1:4">
      <c r="A12" t="s" s="4">
        <v>969</v>
      </c>
      <c r="B12" t="s" s="4">
        <v>974</v>
      </c>
      <c r="C12" t="s" s="4">
        <v>624</v>
      </c>
      <c r="D12" t="s" s="4">
        <v>819</v>
      </c>
    </row>
    <row r="13" spans="1:4">
      <c r="A13" t="s" s="4">
        <v>971</v>
      </c>
      <c r="B13" t="s" s="4">
        <v>975</v>
      </c>
      <c r="C13" t="s" s="4">
        <v>976</v>
      </c>
      <c r="D13" t="s" s="4">
        <v>9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77</v>
      </c>
      <c r="B1" t="s" s="2">
        <v>1</v>
      </c>
    </row>
    <row r="2" spans="1:4">
      <c r="B2" t="s" s="2">
        <v>2</v>
      </c>
      <c r="C2" t="s" s="2">
        <v>14</v>
      </c>
      <c r="D2" t="s" s="2">
        <v>54</v>
      </c>
    </row>
    <row r="3" spans="1:4">
      <c r="A3" t="s" s="3">
        <v>978</v>
      </c>
    </row>
    <row r="4" spans="1:4">
      <c r="A4" t="s" s="4">
        <v>979</v>
      </c>
      <c r="B4" t="n" s="6">
        <v>115.5</v>
      </c>
      <c r="C4" t="n" s="6">
        <v>109.6</v>
      </c>
      <c r="D4" t="n" s="6">
        <v>103.7</v>
      </c>
    </row>
    <row r="5" spans="1:4">
      <c r="A5" t="s" s="4">
        <v>980</v>
      </c>
      <c r="B5" t="n" s="5">
        <v>-34</v>
      </c>
      <c r="C5" t="n" s="7">
        <v>-33.2</v>
      </c>
      <c r="D5" t="n" s="7">
        <v>-32.6</v>
      </c>
    </row>
    <row r="6" spans="1:4">
      <c r="A6" t="s" s="4">
        <v>981</v>
      </c>
      <c r="B6" t="n" s="7">
        <v>81.5</v>
      </c>
      <c r="C6" t="n" s="7">
        <v>76.40000000000001</v>
      </c>
      <c r="D6" t="n" s="7">
        <v>71.09999999999999</v>
      </c>
    </row>
    <row r="7" spans="1:4">
      <c r="A7" t="s" s="4">
        <v>952</v>
      </c>
    </row>
    <row r="8" spans="1:4">
      <c r="A8" t="s" s="3">
        <v>978</v>
      </c>
    </row>
    <row r="9" spans="1:4">
      <c r="A9" t="s" s="4">
        <v>979</v>
      </c>
      <c r="B9" t="n" s="7">
        <v>71.40000000000001</v>
      </c>
      <c r="C9" t="n" s="7">
        <v>64.59999999999999</v>
      </c>
      <c r="D9" t="n" s="7">
        <v>57.7</v>
      </c>
    </row>
    <row r="10" spans="1:4">
      <c r="A10" t="s" s="4">
        <v>980</v>
      </c>
      <c r="B10" t="n" s="7">
        <v>-20.8</v>
      </c>
      <c r="C10" t="n" s="7">
        <v>-19.4</v>
      </c>
      <c r="D10" t="n" s="7">
        <v>-18.5</v>
      </c>
    </row>
    <row r="11" spans="1:4">
      <c r="A11" t="s" s="4">
        <v>981</v>
      </c>
      <c r="B11" t="n" s="7">
        <v>50.6</v>
      </c>
      <c r="C11" t="n" s="7">
        <v>45.2</v>
      </c>
      <c r="D11" t="n" s="7">
        <v>39.2</v>
      </c>
    </row>
    <row r="12" spans="1:4">
      <c r="A12" t="s" s="4">
        <v>956</v>
      </c>
    </row>
    <row r="13" spans="1:4">
      <c r="A13" t="s" s="3">
        <v>978</v>
      </c>
    </row>
    <row r="14" spans="1:4">
      <c r="A14" t="s" s="4">
        <v>979</v>
      </c>
      <c r="B14" t="n" s="7">
        <v>44.1</v>
      </c>
      <c r="C14" t="n" s="5">
        <v>45</v>
      </c>
      <c r="D14" t="n" s="5">
        <v>46</v>
      </c>
    </row>
    <row r="15" spans="1:4">
      <c r="A15" t="s" s="4">
        <v>980</v>
      </c>
      <c r="B15" t="n" s="7">
        <v>-13.2</v>
      </c>
      <c r="C15" t="n" s="7">
        <v>-13.8</v>
      </c>
      <c r="D15" t="n" s="7">
        <v>-14.1</v>
      </c>
    </row>
    <row r="16" spans="1:4">
      <c r="A16" t="s" s="4">
        <v>981</v>
      </c>
      <c r="B16" t="n" s="6">
        <v>30.9</v>
      </c>
      <c r="C16" t="n" s="6">
        <v>31.2</v>
      </c>
      <c r="D16" t="n" s="6">
        <v>3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82</v>
      </c>
      <c r="B1" t="s" s="2">
        <v>1</v>
      </c>
    </row>
    <row r="2" spans="1:4">
      <c r="B2" t="s" s="2">
        <v>2</v>
      </c>
      <c r="C2" t="s" s="2">
        <v>14</v>
      </c>
      <c r="D2" t="s" s="2">
        <v>54</v>
      </c>
    </row>
    <row r="3" spans="1:4">
      <c r="A3" t="s" s="3">
        <v>983</v>
      </c>
    </row>
    <row r="4" spans="1:4">
      <c r="A4" t="s" s="4">
        <v>984</v>
      </c>
      <c r="B4" t="n" s="5">
        <v>25</v>
      </c>
      <c r="C4" t="n" s="7">
        <v>27.4</v>
      </c>
      <c r="D4" t="n" s="7">
        <v>32.4</v>
      </c>
    </row>
    <row r="5" spans="1:4">
      <c r="A5" t="s" s="4">
        <v>985</v>
      </c>
      <c r="B5" t="n" s="7">
        <v>3.9</v>
      </c>
      <c r="C5" t="n" s="7">
        <v>3.8</v>
      </c>
      <c r="D5" t="n" s="7">
        <v>4.3</v>
      </c>
    </row>
    <row r="6" spans="1:4">
      <c r="A6" t="s" s="4">
        <v>986</v>
      </c>
      <c r="B6" t="n" s="7">
        <v>-3.7</v>
      </c>
      <c r="C6" t="n" s="7">
        <v>-5.1</v>
      </c>
      <c r="D6" t="n" s="7">
        <v>-8.1</v>
      </c>
    </row>
    <row r="7" spans="1:4">
      <c r="A7" t="s" s="4">
        <v>987</v>
      </c>
      <c r="B7" t="n" s="7">
        <v>-0.9</v>
      </c>
      <c r="C7" t="n" s="7">
        <v>-1.1</v>
      </c>
      <c r="D7" t="n" s="7">
        <v>-1.2</v>
      </c>
    </row>
    <row r="8" spans="1:4">
      <c r="A8" t="s" s="4">
        <v>988</v>
      </c>
      <c r="B8" t="n" s="7">
        <v>24.3</v>
      </c>
      <c r="C8" t="n" s="5">
        <v>25</v>
      </c>
      <c r="D8" t="n" s="7">
        <v>27.4</v>
      </c>
    </row>
    <row r="9" spans="1:4">
      <c r="A9" t="s" s="3">
        <v>989</v>
      </c>
    </row>
    <row r="10" spans="1:4">
      <c r="A10" t="s" s="4">
        <v>990</v>
      </c>
      <c r="B10" t="n" s="8">
        <v>42.93</v>
      </c>
      <c r="C10" t="n" s="8">
        <v>37.94</v>
      </c>
      <c r="D10" t="n" s="8">
        <v>32.98</v>
      </c>
    </row>
    <row r="11" spans="1:4">
      <c r="A11" t="s" s="4">
        <v>991</v>
      </c>
      <c r="B11" t="n" s="10">
        <v>77.37</v>
      </c>
      <c r="C11" t="n" s="10">
        <v>64.73</v>
      </c>
      <c r="D11" t="n" s="10">
        <v>52.21</v>
      </c>
    </row>
    <row r="12" spans="1:4">
      <c r="A12" t="s" s="4">
        <v>992</v>
      </c>
      <c r="B12" t="n" s="10">
        <v>34.98</v>
      </c>
      <c r="C12" t="n" s="10">
        <v>31.19</v>
      </c>
      <c r="D12" t="n" s="10">
        <v>25.25</v>
      </c>
    </row>
    <row r="13" spans="1:4">
      <c r="A13" t="s" s="4">
        <v>993</v>
      </c>
      <c r="B13" t="n" s="10">
        <v>61.46</v>
      </c>
      <c r="C13" t="n" s="10">
        <v>47.35</v>
      </c>
      <c r="D13" t="n" s="10">
        <v>40.52</v>
      </c>
    </row>
    <row r="14" spans="1:4">
      <c r="A14" t="s" s="4">
        <v>994</v>
      </c>
      <c r="B14" t="n" s="8">
        <v>48.92</v>
      </c>
      <c r="C14" t="n" s="8">
        <v>42.93</v>
      </c>
      <c r="D14" t="n" s="8">
        <v>37.94</v>
      </c>
    </row>
    <row r="15" spans="1:4">
      <c r="A15" t="s" s="4">
        <v>995</v>
      </c>
      <c r="B15" t="n" s="5">
        <v>23</v>
      </c>
    </row>
    <row r="16" spans="1:4">
      <c r="A16" t="s" s="4">
        <v>996</v>
      </c>
      <c r="B16" t="n" s="7">
        <v>12.9</v>
      </c>
    </row>
    <row r="17" spans="1:4">
      <c r="A17" t="s" s="4">
        <v>997</v>
      </c>
      <c r="B17" t="n" s="9">
        <v>48</v>
      </c>
    </row>
    <row r="18" spans="1:4">
      <c r="A18" t="s" s="4">
        <v>998</v>
      </c>
      <c r="B18" t="n" s="8">
        <v>37.37</v>
      </c>
    </row>
    <row r="19" spans="1:4">
      <c r="A19" t="s" s="4">
        <v>999</v>
      </c>
      <c r="B19" t="s" s="4">
        <v>973</v>
      </c>
    </row>
    <row r="20" spans="1:4">
      <c r="A20" t="s" s="4">
        <v>1000</v>
      </c>
      <c r="B20" t="s" s="4">
        <v>973</v>
      </c>
    </row>
    <row r="21" spans="1:4">
      <c r="A21" t="s" s="4">
        <v>1001</v>
      </c>
      <c r="B21" t="s" s="4">
        <v>1002</v>
      </c>
    </row>
    <row r="22" spans="1:4">
      <c r="A22" t="s" s="4">
        <v>1003</v>
      </c>
      <c r="B22" t="n" s="6">
        <v>892.6</v>
      </c>
    </row>
    <row r="23" spans="1:4">
      <c r="A23" t="s" s="4">
        <v>1004</v>
      </c>
      <c r="B23" t="n" s="7">
        <v>869.1</v>
      </c>
    </row>
    <row r="24" spans="1:4">
      <c r="A24" t="s" s="4">
        <v>1005</v>
      </c>
      <c r="B24" t="n" s="6">
        <v>62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r="1" spans="1:2">
      <c r="A1" t="s" s="1">
        <v>1006</v>
      </c>
      <c r="B1" t="s" s="2">
        <v>1</v>
      </c>
    </row>
    <row r="2" spans="1:2">
      <c r="B2" t="s" s="2">
        <v>1007</v>
      </c>
    </row>
    <row r="3" spans="1:2">
      <c r="A3" t="s" s="4">
        <v>1008</v>
      </c>
    </row>
    <row r="4" spans="1:2">
      <c r="A4" t="s" s="4">
        <v>1009</v>
      </c>
      <c r="B4" t="n" s="8">
        <v>25.85</v>
      </c>
    </row>
    <row r="5" spans="1:2">
      <c r="A5" t="s" s="4">
        <v>1010</v>
      </c>
      <c r="B5" t="n" s="8">
        <v>31.16</v>
      </c>
    </row>
    <row r="6" spans="1:2">
      <c r="A6" t="s" s="4">
        <v>1011</v>
      </c>
      <c r="B6" t="n" s="7">
        <v>4.3</v>
      </c>
    </row>
    <row r="7" spans="1:2">
      <c r="A7" t="s" s="4">
        <v>1012</v>
      </c>
      <c r="B7" t="n" s="8">
        <v>28.61</v>
      </c>
    </row>
    <row r="8" spans="1:2">
      <c r="A8" t="s" s="4">
        <v>1013</v>
      </c>
      <c r="B8" t="s" s="4">
        <v>394</v>
      </c>
    </row>
    <row r="9" spans="1:2">
      <c r="A9" t="s" s="4">
        <v>1014</v>
      </c>
      <c r="B9" t="n" s="7">
        <v>4.3</v>
      </c>
    </row>
    <row r="10" spans="1:2">
      <c r="A10" t="s" s="4">
        <v>1015</v>
      </c>
      <c r="B10" t="n" s="8">
        <v>28.61</v>
      </c>
    </row>
    <row r="11" spans="1:2">
      <c r="A11" t="s" s="4">
        <v>1016</v>
      </c>
    </row>
    <row r="12" spans="1:2">
      <c r="A12" t="s" s="4">
        <v>1009</v>
      </c>
      <c r="B12" t="n" s="10">
        <v>31.17</v>
      </c>
    </row>
    <row r="13" spans="1:2">
      <c r="A13" t="s" s="4">
        <v>1010</v>
      </c>
      <c r="B13" t="n" s="8">
        <v>38.07</v>
      </c>
    </row>
    <row r="14" spans="1:2">
      <c r="A14" t="s" s="4">
        <v>1011</v>
      </c>
      <c r="B14" t="n" s="7">
        <v>4.8</v>
      </c>
    </row>
    <row r="15" spans="1:2">
      <c r="A15" t="s" s="4">
        <v>1012</v>
      </c>
      <c r="B15" t="n" s="8">
        <v>36.36</v>
      </c>
    </row>
    <row r="16" spans="1:2">
      <c r="A16" t="s" s="4">
        <v>1013</v>
      </c>
      <c r="B16" t="s" s="4">
        <v>394</v>
      </c>
    </row>
    <row r="17" spans="1:2">
      <c r="A17" t="s" s="4">
        <v>1014</v>
      </c>
      <c r="B17" t="n" s="7">
        <v>4.1</v>
      </c>
    </row>
    <row r="18" spans="1:2">
      <c r="A18" t="s" s="4">
        <v>1015</v>
      </c>
      <c r="B18" t="n" s="8">
        <v>36.23</v>
      </c>
    </row>
    <row r="19" spans="1:2">
      <c r="A19" t="s" s="4">
        <v>1017</v>
      </c>
    </row>
    <row r="20" spans="1:2">
      <c r="A20" t="s" s="4">
        <v>1009</v>
      </c>
      <c r="B20" t="n" s="10">
        <v>38.08</v>
      </c>
    </row>
    <row r="21" spans="1:2">
      <c r="A21" t="s" s="4">
        <v>1010</v>
      </c>
      <c r="B21" t="n" s="8">
        <v>49.59</v>
      </c>
    </row>
    <row r="22" spans="1:2">
      <c r="A22" t="s" s="4">
        <v>1011</v>
      </c>
      <c r="B22" t="n" s="7">
        <v>3.9</v>
      </c>
    </row>
    <row r="23" spans="1:2">
      <c r="A23" t="s" s="4">
        <v>1012</v>
      </c>
      <c r="B23" t="n" s="8">
        <v>43.42</v>
      </c>
    </row>
    <row r="24" spans="1:2">
      <c r="A24" t="s" s="4">
        <v>1013</v>
      </c>
      <c r="B24" t="s" s="4">
        <v>398</v>
      </c>
    </row>
    <row r="25" spans="1:2">
      <c r="A25" t="s" s="4">
        <v>1014</v>
      </c>
      <c r="B25" t="n" s="7">
        <v>2.6</v>
      </c>
    </row>
    <row r="26" spans="1:2">
      <c r="A26" t="s" s="4">
        <v>1015</v>
      </c>
      <c r="B26" t="n" s="8">
        <v>41.12</v>
      </c>
    </row>
    <row r="27" spans="1:2">
      <c r="A27" t="s" s="4">
        <v>1018</v>
      </c>
    </row>
    <row r="28" spans="1:2">
      <c r="A28" t="s" s="4">
        <v>1009</v>
      </c>
      <c r="B28" t="n" s="7">
        <v>49.6</v>
      </c>
    </row>
    <row r="29" spans="1:2">
      <c r="A29" t="s" s="4">
        <v>1010</v>
      </c>
      <c r="B29" t="n" s="8">
        <v>61.53</v>
      </c>
    </row>
    <row r="30" spans="1:2">
      <c r="A30" t="s" s="4">
        <v>1011</v>
      </c>
      <c r="B30" t="n" s="7">
        <v>5.7</v>
      </c>
    </row>
    <row r="31" spans="1:2">
      <c r="A31" t="s" s="4">
        <v>1012</v>
      </c>
      <c r="B31" t="n" s="8">
        <v>54.22</v>
      </c>
    </row>
    <row r="32" spans="1:2">
      <c r="A32" t="s" s="4">
        <v>1013</v>
      </c>
      <c r="B32" t="s" s="4">
        <v>400</v>
      </c>
    </row>
    <row r="33" spans="1:2">
      <c r="A33" t="s" s="4">
        <v>1014</v>
      </c>
      <c r="B33" t="n" s="7">
        <v>1.5</v>
      </c>
    </row>
    <row r="34" spans="1:2">
      <c r="A34" t="s" s="4">
        <v>1015</v>
      </c>
      <c r="B34" t="n" s="8">
        <v>52.04</v>
      </c>
    </row>
    <row r="35" spans="1:2">
      <c r="A35" t="s" s="4">
        <v>1019</v>
      </c>
    </row>
    <row r="36" spans="1:2">
      <c r="A36" t="s" s="4">
        <v>1009</v>
      </c>
      <c r="B36" t="n" s="10">
        <v>61.54</v>
      </c>
    </row>
    <row r="37" spans="1:2">
      <c r="A37" t="s" s="4">
        <v>1010</v>
      </c>
      <c r="B37" t="n" s="8">
        <v>82.23</v>
      </c>
    </row>
    <row r="38" spans="1:2">
      <c r="A38" t="s" s="4">
        <v>1011</v>
      </c>
      <c r="B38" t="n" s="7">
        <v>5.6</v>
      </c>
    </row>
    <row r="39" spans="1:2">
      <c r="A39" t="s" s="4">
        <v>1012</v>
      </c>
      <c r="B39" t="n" s="9">
        <v>74</v>
      </c>
    </row>
    <row r="40" spans="1:2">
      <c r="A40" t="s" s="4">
        <v>1013</v>
      </c>
      <c r="B40" t="s" s="4">
        <v>1020</v>
      </c>
    </row>
    <row r="41" spans="1:2">
      <c r="A41" t="s" s="4">
        <v>1014</v>
      </c>
      <c r="B41" t="n" s="7">
        <v>0.4</v>
      </c>
    </row>
    <row r="42" spans="1:2">
      <c r="A42" t="s" s="4">
        <v>1015</v>
      </c>
      <c r="B42" t="n" s="8">
        <v>68.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21</v>
      </c>
      <c r="B1" t="s" s="2">
        <v>1</v>
      </c>
    </row>
    <row r="2" spans="1:4">
      <c r="B2" t="s" s="2">
        <v>2</v>
      </c>
      <c r="C2" t="s" s="2">
        <v>14</v>
      </c>
      <c r="D2" t="s" s="2">
        <v>54</v>
      </c>
    </row>
    <row r="3" spans="1:4">
      <c r="A3" t="s" s="3">
        <v>1022</v>
      </c>
    </row>
    <row r="4" spans="1:4">
      <c r="A4" t="s" s="4">
        <v>1023</v>
      </c>
      <c r="B4" t="n" s="7">
        <v>5.2</v>
      </c>
      <c r="C4" t="n" s="7">
        <v>5.6</v>
      </c>
      <c r="D4" t="n" s="5">
        <v>6</v>
      </c>
    </row>
    <row r="5" spans="1:4">
      <c r="A5" t="s" s="4">
        <v>1024</v>
      </c>
      <c r="B5" t="n" s="7">
        <v>1.6</v>
      </c>
      <c r="C5" t="n" s="7">
        <v>1.5</v>
      </c>
      <c r="D5" t="n" s="7">
        <v>1.8</v>
      </c>
    </row>
    <row r="6" spans="1:4">
      <c r="A6" t="s" s="4">
        <v>1025</v>
      </c>
      <c r="B6" t="n" s="7">
        <v>-1.5</v>
      </c>
      <c r="C6" t="n" s="7">
        <v>-1.4</v>
      </c>
      <c r="D6" t="n" s="7">
        <v>-1.7</v>
      </c>
    </row>
    <row r="7" spans="1:4">
      <c r="A7" t="s" s="4">
        <v>1026</v>
      </c>
      <c r="B7" t="n" s="7">
        <v>-0.4</v>
      </c>
      <c r="C7" t="n" s="7">
        <v>-0.5</v>
      </c>
      <c r="D7" t="n" s="7">
        <v>-0.5</v>
      </c>
    </row>
    <row r="8" spans="1:4">
      <c r="A8" t="s" s="4">
        <v>1027</v>
      </c>
      <c r="B8" t="n" s="7">
        <v>4.9</v>
      </c>
      <c r="C8" t="n" s="7">
        <v>5.2</v>
      </c>
      <c r="D8" t="n" s="7">
        <v>5.6</v>
      </c>
    </row>
    <row r="9" spans="1:4">
      <c r="A9" t="s" s="3">
        <v>1028</v>
      </c>
    </row>
    <row r="10" spans="1:4">
      <c r="A10" t="s" s="4">
        <v>1029</v>
      </c>
      <c r="B10" t="n" s="8">
        <v>51.04</v>
      </c>
      <c r="C10" t="n" s="8">
        <v>43.29</v>
      </c>
      <c r="D10" t="n" s="8">
        <v>37.72</v>
      </c>
    </row>
    <row r="11" spans="1:4">
      <c r="A11" t="s" s="4">
        <v>1030</v>
      </c>
      <c r="B11" t="n" s="10">
        <v>76.70999999999999</v>
      </c>
      <c r="C11" t="n" s="10">
        <v>64.83</v>
      </c>
      <c r="D11" t="n" s="10">
        <v>52.26</v>
      </c>
    </row>
    <row r="12" spans="1:4">
      <c r="A12" t="s" s="4">
        <v>1031</v>
      </c>
      <c r="B12" t="n" s="10">
        <v>42.6</v>
      </c>
      <c r="C12" t="n" s="10">
        <v>38.66</v>
      </c>
      <c r="D12" t="n" s="10">
        <v>34.86</v>
      </c>
    </row>
    <row r="13" spans="1:4">
      <c r="A13" t="s" s="4">
        <v>1032</v>
      </c>
      <c r="B13" t="n" s="10">
        <v>58.82</v>
      </c>
      <c r="C13" t="n" s="10">
        <v>43.9</v>
      </c>
      <c r="D13" t="n" s="10">
        <v>36.84</v>
      </c>
    </row>
    <row r="14" spans="1:4">
      <c r="A14" t="s" s="4">
        <v>1033</v>
      </c>
      <c r="B14" t="n" s="8">
        <v>61.64</v>
      </c>
      <c r="C14" t="n" s="8">
        <v>51.04</v>
      </c>
      <c r="D14" t="n" s="8">
        <v>43.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34</v>
      </c>
      <c r="B1" t="s" s="2">
        <v>1</v>
      </c>
    </row>
    <row r="2" spans="1:4">
      <c r="B2" t="s" s="2">
        <v>2</v>
      </c>
      <c r="C2" t="s" s="2">
        <v>14</v>
      </c>
      <c r="D2" t="s" s="2">
        <v>54</v>
      </c>
    </row>
    <row r="3" spans="1:4">
      <c r="A3" t="s" s="3">
        <v>209</v>
      </c>
    </row>
    <row r="4" spans="1:4">
      <c r="A4" t="s" s="4">
        <v>1035</v>
      </c>
      <c r="B4" t="n" s="5">
        <v>2</v>
      </c>
      <c r="C4" t="n" s="5">
        <v>2</v>
      </c>
      <c r="D4" t="n" s="5">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36</v>
      </c>
      <c r="B1" t="s" s="2">
        <v>489</v>
      </c>
      <c r="J1" t="s" s="2">
        <v>1</v>
      </c>
    </row>
    <row r="2" spans="1:12">
      <c r="B2" t="s" s="2">
        <v>2</v>
      </c>
      <c r="C2" t="s" s="2">
        <v>453</v>
      </c>
      <c r="D2" t="s" s="2">
        <v>454</v>
      </c>
      <c r="E2" t="s" s="2">
        <v>455</v>
      </c>
      <c r="F2" t="s" s="2">
        <v>14</v>
      </c>
      <c r="G2" t="s" s="2">
        <v>456</v>
      </c>
      <c r="H2" t="s" s="2">
        <v>457</v>
      </c>
      <c r="I2" t="s" s="2">
        <v>458</v>
      </c>
      <c r="J2" t="s" s="2">
        <v>2</v>
      </c>
      <c r="K2" t="s" s="2">
        <v>14</v>
      </c>
      <c r="L2" t="s" s="2">
        <v>54</v>
      </c>
    </row>
    <row r="3" spans="1:12">
      <c r="A3" t="s" s="3">
        <v>209</v>
      </c>
    </row>
    <row r="4" spans="1:12">
      <c r="A4" t="s" s="4">
        <v>70</v>
      </c>
      <c r="B4" t="n" s="6">
        <v>649.6</v>
      </c>
      <c r="C4" t="n" s="6">
        <v>681.3</v>
      </c>
      <c r="D4" t="n" s="6">
        <v>667.4</v>
      </c>
      <c r="E4" t="n" s="6">
        <v>544.8</v>
      </c>
      <c r="F4" t="n" s="6">
        <v>768.1</v>
      </c>
      <c r="G4" t="n" s="6">
        <v>577.4</v>
      </c>
      <c r="H4" t="n" s="6">
        <v>592.3</v>
      </c>
      <c r="I4" t="n" s="6">
        <v>652.8</v>
      </c>
      <c r="J4" t="n" s="6">
        <v>2543.1</v>
      </c>
      <c r="K4" t="n" s="6">
        <v>2590.6</v>
      </c>
      <c r="L4" t="n" s="6">
        <v>2181.3</v>
      </c>
    </row>
    <row r="5" spans="1:12">
      <c r="A5" t="s" s="4">
        <v>1037</v>
      </c>
      <c r="J5" t="n" s="7">
        <v>702.2</v>
      </c>
      <c r="K5" t="n" s="5">
        <v>696</v>
      </c>
      <c r="L5" t="n" s="7">
        <v>693.4</v>
      </c>
    </row>
    <row r="6" spans="1:12">
      <c r="A6" t="s" s="4">
        <v>1038</v>
      </c>
      <c r="B6" t="n" s="8">
        <v>0.92</v>
      </c>
      <c r="C6" t="n" s="8">
        <v>0.97</v>
      </c>
      <c r="D6" t="n" s="8">
        <v>0.95</v>
      </c>
      <c r="E6" t="n" s="8">
        <v>0.78</v>
      </c>
      <c r="F6" t="n" s="8">
        <v>1.1</v>
      </c>
      <c r="G6" t="n" s="8">
        <v>0.83</v>
      </c>
      <c r="H6" t="n" s="8">
        <v>0.85</v>
      </c>
      <c r="I6" t="n" s="8">
        <v>0.9399999999999999</v>
      </c>
      <c r="J6" t="n" s="8">
        <v>3.62</v>
      </c>
      <c r="K6" t="n" s="8">
        <v>3.72</v>
      </c>
      <c r="L6" t="n" s="8">
        <v>3.15</v>
      </c>
    </row>
    <row r="7" spans="1:12">
      <c r="A7" t="s" s="4">
        <v>1039</v>
      </c>
      <c r="J7" t="n" s="6">
        <v>3.3</v>
      </c>
      <c r="K7" t="n" s="6">
        <v>3.3</v>
      </c>
      <c r="L7" t="n" s="6">
        <v>5.7</v>
      </c>
    </row>
    <row r="8" spans="1:12">
      <c r="A8" t="s" s="4">
        <v>1040</v>
      </c>
      <c r="J8" t="n" s="7">
        <v>9.1</v>
      </c>
      <c r="K8" t="n" s="7">
        <v>8.699999999999999</v>
      </c>
      <c r="L8" t="n" s="7">
        <v>9.800000000000001</v>
      </c>
    </row>
    <row r="9" spans="1:12">
      <c r="A9" t="s" s="4">
        <v>1041</v>
      </c>
      <c r="J9" t="n" s="7">
        <v>4.8</v>
      </c>
      <c r="K9" t="n" s="7">
        <v>6.3</v>
      </c>
      <c r="L9" t="n" s="7">
        <v>9.9</v>
      </c>
    </row>
    <row r="10" spans="1:12">
      <c r="A10" t="s" s="4">
        <v>1042</v>
      </c>
      <c r="J10" t="n" s="6">
        <v>2546.4</v>
      </c>
      <c r="K10" t="n" s="6">
        <v>2593.9</v>
      </c>
      <c r="L10" t="n" s="9">
        <v>2187</v>
      </c>
    </row>
    <row r="11" spans="1:12">
      <c r="A11" t="s" s="4">
        <v>1043</v>
      </c>
      <c r="J11" t="n" s="7">
        <v>716.1</v>
      </c>
      <c r="K11" t="n" s="5">
        <v>711</v>
      </c>
      <c r="L11" t="n" s="7">
        <v>713.1</v>
      </c>
    </row>
    <row r="12" spans="1:12">
      <c r="A12" t="s" s="4">
        <v>1044</v>
      </c>
      <c r="B12" t="n" s="8">
        <v>0.91</v>
      </c>
      <c r="C12" t="n" s="8">
        <v>0.95</v>
      </c>
      <c r="D12" t="n" s="8">
        <v>0.9399999999999999</v>
      </c>
      <c r="E12" t="n" s="8">
        <v>0.76</v>
      </c>
      <c r="F12" t="n" s="8">
        <v>1.08</v>
      </c>
      <c r="G12" t="n" s="8">
        <v>0.8100000000000001</v>
      </c>
      <c r="H12" t="n" s="8">
        <v>0.84</v>
      </c>
      <c r="I12" t="n" s="8">
        <v>0.92</v>
      </c>
      <c r="J12" t="n" s="8">
        <v>3.56</v>
      </c>
      <c r="K12" t="n" s="8">
        <v>3.65</v>
      </c>
      <c r="L12" t="n" s="8">
        <v>3.0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t="s" s="1">
        <v>1045</v>
      </c>
      <c r="B1" t="s" s="2">
        <v>1</v>
      </c>
    </row>
    <row r="2" spans="1:3">
      <c r="B2" t="s" s="2">
        <v>2</v>
      </c>
      <c r="C2" t="s" s="2">
        <v>54</v>
      </c>
    </row>
    <row r="3" spans="1:3">
      <c r="A3" t="s" s="3">
        <v>1046</v>
      </c>
    </row>
    <row r="4" spans="1:3">
      <c r="A4" t="s" s="4">
        <v>1047</v>
      </c>
      <c r="B4" t="n" s="5">
        <v>5</v>
      </c>
      <c r="C4" t="n" s="5">
        <v>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48</v>
      </c>
      <c r="B1" t="s" s="2">
        <v>489</v>
      </c>
      <c r="J1" t="s" s="2">
        <v>1</v>
      </c>
    </row>
    <row r="2" spans="1:12">
      <c r="B2" t="s" s="2">
        <v>2</v>
      </c>
      <c r="C2" t="s" s="2">
        <v>453</v>
      </c>
      <c r="D2" t="s" s="2">
        <v>454</v>
      </c>
      <c r="E2" t="s" s="2">
        <v>455</v>
      </c>
      <c r="F2" t="s" s="2">
        <v>14</v>
      </c>
      <c r="G2" t="s" s="2">
        <v>456</v>
      </c>
      <c r="H2" t="s" s="2">
        <v>457</v>
      </c>
      <c r="I2" t="s" s="2">
        <v>458</v>
      </c>
      <c r="J2" t="s" s="2">
        <v>2</v>
      </c>
      <c r="K2" t="s" s="2">
        <v>14</v>
      </c>
      <c r="L2" t="s" s="2">
        <v>54</v>
      </c>
    </row>
    <row r="3" spans="1:12">
      <c r="A3" t="s" s="4">
        <v>56</v>
      </c>
      <c r="B3" t="n" s="6">
        <v>5224.2</v>
      </c>
      <c r="C3" t="n" s="6">
        <v>4707.1</v>
      </c>
      <c r="D3" t="n" s="6">
        <v>4783.5</v>
      </c>
      <c r="E3" t="n" s="6">
        <v>4439.2</v>
      </c>
      <c r="F3" t="n" s="9">
        <v>5044</v>
      </c>
      <c r="G3" t="n" s="6">
        <v>4479.4</v>
      </c>
      <c r="H3" t="n" s="6">
        <v>4534.1</v>
      </c>
      <c r="I3" t="n" s="6">
        <v>4225.6</v>
      </c>
      <c r="J3" t="n" s="9">
        <v>19154</v>
      </c>
      <c r="K3" t="n" s="6">
        <v>18283.1</v>
      </c>
      <c r="L3" t="n" s="6">
        <v>17474.8</v>
      </c>
    </row>
    <row r="4" spans="1:12">
      <c r="A4" t="s" s="4">
        <v>63</v>
      </c>
      <c r="B4" t="n" s="7">
        <v>866.8</v>
      </c>
      <c r="C4" t="n" s="6">
        <v>866.2</v>
      </c>
      <c r="D4" t="n" s="6">
        <v>875.5</v>
      </c>
      <c r="E4" t="n" s="6">
        <v>738.1</v>
      </c>
      <c r="F4" t="n" s="7">
        <v>854.9</v>
      </c>
      <c r="G4" t="n" s="6">
        <v>783.8</v>
      </c>
      <c r="H4" t="n" s="6">
        <v>804.8</v>
      </c>
      <c r="I4" t="n" s="9">
        <v>677</v>
      </c>
      <c r="J4" t="n" s="7">
        <v>3346.6</v>
      </c>
      <c r="K4" t="n" s="7">
        <v>3120.5</v>
      </c>
      <c r="L4" t="n" s="7">
        <v>2979.6</v>
      </c>
    </row>
    <row r="5" spans="1:12">
      <c r="A5" t="s" s="4">
        <v>1049</v>
      </c>
      <c r="B5" t="n" s="7">
        <v>36991.7</v>
      </c>
      <c r="F5" t="n" s="7">
        <v>34672.2</v>
      </c>
      <c r="J5" t="n" s="7">
        <v>36991.7</v>
      </c>
      <c r="K5" t="n" s="7">
        <v>34672.2</v>
      </c>
      <c r="L5" t="n" s="5">
        <v>32941</v>
      </c>
    </row>
    <row r="6" spans="1:12">
      <c r="A6" t="s" s="4">
        <v>1050</v>
      </c>
      <c r="J6" t="n" s="7">
        <v>889.5</v>
      </c>
      <c r="K6" t="n" s="7">
        <v>850.6</v>
      </c>
      <c r="L6" t="n" s="5">
        <v>799</v>
      </c>
    </row>
    <row r="7" spans="1:12">
      <c r="A7" t="s" s="4">
        <v>1051</v>
      </c>
      <c r="J7" t="n" s="7">
        <v>580.6</v>
      </c>
      <c r="K7" t="n" s="7">
        <v>538.1</v>
      </c>
      <c r="L7" t="n" s="7">
        <v>445.8</v>
      </c>
    </row>
    <row r="8" spans="1:12">
      <c r="A8" t="s" s="4">
        <v>1052</v>
      </c>
    </row>
    <row r="9" spans="1:12">
      <c r="A9" t="s" s="4">
        <v>56</v>
      </c>
      <c r="J9" t="n" s="7">
        <v>2702.1</v>
      </c>
      <c r="K9" t="n" s="7">
        <v>2582.4</v>
      </c>
      <c r="L9" t="n" s="7">
        <v>2595.4</v>
      </c>
    </row>
    <row r="10" spans="1:12">
      <c r="A10" t="s" s="4">
        <v>63</v>
      </c>
      <c r="J10" t="n" s="7">
        <v>573.2</v>
      </c>
      <c r="K10" t="n" s="7">
        <v>515.1</v>
      </c>
      <c r="L10" t="n" s="7">
        <v>515.7</v>
      </c>
    </row>
    <row r="11" spans="1:12">
      <c r="A11" t="s" s="4">
        <v>1050</v>
      </c>
      <c r="J11" t="n" s="7">
        <v>83.5</v>
      </c>
      <c r="K11" t="n" s="7">
        <v>90.7</v>
      </c>
      <c r="L11" t="n" s="7">
        <v>91.5</v>
      </c>
    </row>
    <row r="12" spans="1:12">
      <c r="A12" t="s" s="4">
        <v>1051</v>
      </c>
      <c r="J12" t="n" s="5">
        <v>17</v>
      </c>
      <c r="K12" t="n" s="7">
        <v>25.4</v>
      </c>
      <c r="L12" t="n" s="5">
        <v>25</v>
      </c>
    </row>
    <row r="13" spans="1:12">
      <c r="A13" t="s" s="4">
        <v>1053</v>
      </c>
    </row>
    <row r="14" spans="1:12">
      <c r="A14" t="s" s="4">
        <v>56</v>
      </c>
      <c r="J14" t="n" s="7">
        <v>3547.3</v>
      </c>
      <c r="K14" t="n" s="7">
        <v>3316.9</v>
      </c>
      <c r="L14" t="n" s="7">
        <v>3063.5</v>
      </c>
    </row>
    <row r="15" spans="1:12">
      <c r="A15" t="s" s="4">
        <v>63</v>
      </c>
      <c r="J15" t="n" s="7">
        <v>705.2</v>
      </c>
      <c r="K15" t="n" s="7">
        <v>696.5</v>
      </c>
      <c r="L15" t="n" s="7">
        <v>652.5</v>
      </c>
    </row>
    <row r="16" spans="1:12">
      <c r="A16" t="s" s="4">
        <v>1050</v>
      </c>
      <c r="J16" t="n" s="7">
        <v>85.7</v>
      </c>
      <c r="K16" t="n" s="7">
        <v>62.7</v>
      </c>
      <c r="L16" t="n" s="7">
        <v>48.9</v>
      </c>
    </row>
    <row r="17" spans="1:12">
      <c r="A17" t="s" s="4">
        <v>1051</v>
      </c>
      <c r="J17" t="n" s="7">
        <v>76.09999999999999</v>
      </c>
      <c r="K17" t="n" s="7">
        <v>46.5</v>
      </c>
      <c r="L17" t="n" s="7">
        <v>29.5</v>
      </c>
    </row>
    <row r="18" spans="1:12">
      <c r="A18" t="s" s="4">
        <v>1054</v>
      </c>
    </row>
    <row r="19" spans="1:12">
      <c r="A19" t="s" s="4">
        <v>56</v>
      </c>
      <c r="J19" t="n" s="7">
        <v>7185.7</v>
      </c>
      <c r="K19" t="n" s="7">
        <v>6856.4</v>
      </c>
      <c r="L19" t="n" s="7">
        <v>6485.1</v>
      </c>
    </row>
    <row r="20" spans="1:12">
      <c r="A20" t="s" s="4">
        <v>63</v>
      </c>
      <c r="J20" t="n" s="7">
        <v>1105.9</v>
      </c>
      <c r="K20" t="n" s="7">
        <v>1009.8</v>
      </c>
      <c r="L20" t="n" s="7">
        <v>861.1</v>
      </c>
    </row>
    <row r="21" spans="1:12">
      <c r="A21" t="s" s="4">
        <v>1050</v>
      </c>
      <c r="J21" t="n" s="5">
        <v>539</v>
      </c>
      <c r="K21" t="n" s="7">
        <v>517.3</v>
      </c>
      <c r="L21" t="n" s="7">
        <v>478.2</v>
      </c>
    </row>
    <row r="22" spans="1:12">
      <c r="A22" t="s" s="4">
        <v>1051</v>
      </c>
      <c r="J22" t="n" s="7">
        <v>391.1</v>
      </c>
      <c r="K22" t="n" s="7">
        <v>386.7</v>
      </c>
      <c r="L22" t="n" s="7">
        <v>296.8</v>
      </c>
    </row>
    <row r="23" spans="1:12">
      <c r="A23" t="s" s="4">
        <v>1055</v>
      </c>
    </row>
    <row r="24" spans="1:12">
      <c r="A24" t="s" s="4">
        <v>56</v>
      </c>
      <c r="J24" t="n" s="7">
        <v>2193.1</v>
      </c>
      <c r="K24" t="n" s="7">
        <v>2094.9</v>
      </c>
      <c r="L24" t="n" s="7">
        <v>2022.9</v>
      </c>
    </row>
    <row r="25" spans="1:12">
      <c r="A25" t="s" s="4">
        <v>63</v>
      </c>
      <c r="J25" t="n" s="7">
        <v>304.4</v>
      </c>
      <c r="K25" t="n" s="7">
        <v>304.9</v>
      </c>
      <c r="L25" t="n" s="7">
        <v>293.1</v>
      </c>
    </row>
    <row r="26" spans="1:12">
      <c r="A26" t="s" s="4">
        <v>1050</v>
      </c>
      <c r="J26" t="n" s="5">
        <v>85</v>
      </c>
      <c r="K26" t="n" s="7">
        <v>83.3</v>
      </c>
      <c r="L26" t="n" s="7">
        <v>92.40000000000001</v>
      </c>
    </row>
    <row r="27" spans="1:12">
      <c r="A27" t="s" s="4">
        <v>1051</v>
      </c>
      <c r="J27" t="n" s="7">
        <v>24.4</v>
      </c>
      <c r="K27" t="n" s="7">
        <v>30.7</v>
      </c>
      <c r="L27" t="n" s="7">
        <v>30.2</v>
      </c>
    </row>
    <row r="28" spans="1:12">
      <c r="A28" t="s" s="4">
        <v>1056</v>
      </c>
    </row>
    <row r="29" spans="1:12">
      <c r="A29" t="s" s="4">
        <v>56</v>
      </c>
      <c r="J29" t="n" s="7">
        <v>3525.8</v>
      </c>
      <c r="K29" t="n" s="7">
        <v>3432.5</v>
      </c>
      <c r="L29" t="n" s="7">
        <v>3307.9</v>
      </c>
    </row>
    <row r="30" spans="1:12">
      <c r="A30" t="s" s="4">
        <v>63</v>
      </c>
      <c r="J30" t="n" s="7">
        <v>801.3</v>
      </c>
      <c r="K30" t="n" s="7">
        <v>722.9</v>
      </c>
      <c r="L30" t="n" s="7">
        <v>685.6</v>
      </c>
    </row>
    <row r="31" spans="1:12">
      <c r="A31" t="s" s="4">
        <v>1050</v>
      </c>
      <c r="J31" t="n" s="7">
        <v>88.8</v>
      </c>
      <c r="K31" t="n" s="7">
        <v>89.2</v>
      </c>
      <c r="L31" t="n" s="7">
        <v>80.8</v>
      </c>
    </row>
    <row r="32" spans="1:12">
      <c r="A32" t="s" s="4">
        <v>1051</v>
      </c>
      <c r="J32" t="n" s="7">
        <v>70.59999999999999</v>
      </c>
      <c r="K32" t="n" s="7">
        <v>47.1</v>
      </c>
      <c r="L32" t="n" s="5">
        <v>49</v>
      </c>
    </row>
    <row r="33" spans="1:12">
      <c r="A33" t="s" s="4">
        <v>1057</v>
      </c>
    </row>
    <row r="34" spans="1:12">
      <c r="A34" t="s" s="4">
        <v>63</v>
      </c>
      <c r="J34" t="n" s="5">
        <v>0</v>
      </c>
      <c r="K34" t="n" s="5">
        <v>0</v>
      </c>
      <c r="L34" t="n" s="7">
        <v>69.90000000000001</v>
      </c>
    </row>
    <row r="35" spans="1:12">
      <c r="A35" t="s" s="4">
        <v>1058</v>
      </c>
    </row>
    <row r="36" spans="1:12">
      <c r="A36" t="s" s="4">
        <v>63</v>
      </c>
      <c r="J36" t="n" s="7">
        <v>-143.4</v>
      </c>
      <c r="K36" t="n" s="7">
        <v>-128.7</v>
      </c>
      <c r="L36" t="n" s="7">
        <v>-98.3</v>
      </c>
    </row>
    <row r="37" spans="1:12">
      <c r="A37" t="s" s="4">
        <v>1050</v>
      </c>
      <c r="J37" t="n" s="7">
        <v>7.5</v>
      </c>
      <c r="K37" t="n" s="7">
        <v>7.4</v>
      </c>
      <c r="L37" t="n" s="7">
        <v>7.2</v>
      </c>
    </row>
    <row r="38" spans="1:12">
      <c r="A38" t="s" s="4">
        <v>1051</v>
      </c>
      <c r="J38" t="n" s="7">
        <v>1.4</v>
      </c>
      <c r="K38" t="n" s="7">
        <v>1.7</v>
      </c>
      <c r="L38" t="n" s="7">
        <v>15.3</v>
      </c>
    </row>
    <row r="39" spans="1:12">
      <c r="A39" t="s" s="4">
        <v>536</v>
      </c>
    </row>
    <row r="40" spans="1:12">
      <c r="A40" t="s" s="4">
        <v>1049</v>
      </c>
      <c r="B40" t="n" s="7">
        <v>3550.9</v>
      </c>
      <c r="F40" t="n" s="7">
        <v>3561.6</v>
      </c>
      <c r="J40" t="n" s="7">
        <v>3550.9</v>
      </c>
      <c r="K40" t="n" s="7">
        <v>3561.6</v>
      </c>
      <c r="L40" t="n" s="7">
        <v>3619.5</v>
      </c>
    </row>
    <row r="41" spans="1:12">
      <c r="A41" t="s" s="4">
        <v>537</v>
      </c>
    </row>
    <row r="42" spans="1:12">
      <c r="A42" t="s" s="4">
        <v>1049</v>
      </c>
      <c r="B42" t="n" s="7">
        <v>3824.9</v>
      </c>
      <c r="F42" t="n" s="7">
        <v>3584.5</v>
      </c>
      <c r="J42" t="n" s="7">
        <v>3824.9</v>
      </c>
      <c r="K42" t="n" s="7">
        <v>3584.5</v>
      </c>
      <c r="L42" t="n" s="7">
        <v>3146.6</v>
      </c>
    </row>
    <row r="43" spans="1:12">
      <c r="A43" t="s" s="4">
        <v>538</v>
      </c>
    </row>
    <row r="44" spans="1:12">
      <c r="A44" t="s" s="4">
        <v>1049</v>
      </c>
      <c r="B44" t="n" s="7">
        <v>13743.9</v>
      </c>
      <c r="F44" t="n" s="7">
        <v>13614.7</v>
      </c>
      <c r="J44" t="n" s="7">
        <v>13743.9</v>
      </c>
      <c r="K44" t="n" s="7">
        <v>13614.7</v>
      </c>
      <c r="L44" t="n" s="7">
        <v>13305.2</v>
      </c>
    </row>
    <row r="45" spans="1:12">
      <c r="A45" t="s" s="4">
        <v>539</v>
      </c>
    </row>
    <row r="46" spans="1:12">
      <c r="A46" t="s" s="4">
        <v>1049</v>
      </c>
      <c r="B46" t="n" s="7">
        <v>6224.3</v>
      </c>
      <c r="F46" t="n" s="7">
        <v>4095.1</v>
      </c>
      <c r="J46" t="n" s="7">
        <v>6224.3</v>
      </c>
      <c r="K46" t="n" s="7">
        <v>4095.1</v>
      </c>
      <c r="L46" t="n" s="7">
        <v>4079.9</v>
      </c>
    </row>
    <row r="47" spans="1:12">
      <c r="A47" t="s" s="4">
        <v>540</v>
      </c>
    </row>
    <row r="48" spans="1:12">
      <c r="A48" t="s" s="4">
        <v>1049</v>
      </c>
      <c r="B48" t="n" s="5">
        <v>4149</v>
      </c>
      <c r="F48" t="n" s="7">
        <v>4363.6</v>
      </c>
      <c r="J48" t="n" s="5">
        <v>4149</v>
      </c>
      <c r="K48" t="n" s="7">
        <v>4363.6</v>
      </c>
      <c r="L48" t="n" s="7">
        <v>4235.6</v>
      </c>
    </row>
    <row r="49" spans="1:12">
      <c r="A49" t="s" s="4">
        <v>1059</v>
      </c>
    </row>
    <row r="50" spans="1:12">
      <c r="A50" t="s" s="4">
        <v>1049</v>
      </c>
      <c r="B50" t="n" s="7">
        <v>3615.2</v>
      </c>
      <c r="F50" t="n" s="7">
        <v>3519.3</v>
      </c>
      <c r="J50" t="n" s="7">
        <v>3615.2</v>
      </c>
      <c r="K50" t="n" s="7">
        <v>3519.3</v>
      </c>
      <c r="L50" t="n" s="7">
        <v>2667.9</v>
      </c>
    </row>
    <row r="51" spans="1:12">
      <c r="A51" t="s" s="4">
        <v>837</v>
      </c>
    </row>
    <row r="52" spans="1:12">
      <c r="A52" t="s" s="4">
        <v>1049</v>
      </c>
      <c r="B52" t="n" s="6">
        <v>1883.5</v>
      </c>
      <c r="F52" t="n" s="6">
        <v>1933.4</v>
      </c>
      <c r="J52" t="n" s="6">
        <v>1883.5</v>
      </c>
      <c r="K52" t="n" s="6">
        <v>1933.4</v>
      </c>
      <c r="L52" t="n" s="6">
        <v>1886.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60</v>
      </c>
      <c r="B1" t="s" s="2">
        <v>489</v>
      </c>
      <c r="J1" t="s" s="2">
        <v>1</v>
      </c>
    </row>
    <row r="2" spans="1:12">
      <c r="B2" t="s" s="2">
        <v>2</v>
      </c>
      <c r="C2" t="s" s="2">
        <v>453</v>
      </c>
      <c r="D2" t="s" s="2">
        <v>454</v>
      </c>
      <c r="E2" t="s" s="2">
        <v>455</v>
      </c>
      <c r="F2" t="s" s="2">
        <v>14</v>
      </c>
      <c r="G2" t="s" s="2">
        <v>456</v>
      </c>
      <c r="H2" t="s" s="2">
        <v>457</v>
      </c>
      <c r="I2" t="s" s="2">
        <v>458</v>
      </c>
      <c r="J2" t="s" s="2">
        <v>2</v>
      </c>
      <c r="K2" t="s" s="2">
        <v>14</v>
      </c>
      <c r="L2" t="s" s="2">
        <v>54</v>
      </c>
    </row>
    <row r="3" spans="1:12">
      <c r="A3" t="s" s="4">
        <v>56</v>
      </c>
      <c r="B3" t="n" s="6">
        <v>5224.2</v>
      </c>
      <c r="C3" t="n" s="6">
        <v>4707.1</v>
      </c>
      <c r="D3" t="n" s="6">
        <v>4783.5</v>
      </c>
      <c r="E3" t="n" s="6">
        <v>4439.2</v>
      </c>
      <c r="F3" t="n" s="9">
        <v>5044</v>
      </c>
      <c r="G3" t="n" s="6">
        <v>4479.4</v>
      </c>
      <c r="H3" t="n" s="6">
        <v>4534.1</v>
      </c>
      <c r="I3" t="n" s="6">
        <v>4225.6</v>
      </c>
      <c r="J3" t="n" s="9">
        <v>19154</v>
      </c>
      <c r="K3" t="n" s="6">
        <v>18283.1</v>
      </c>
      <c r="L3" t="n" s="6">
        <v>17474.8</v>
      </c>
    </row>
    <row r="4" spans="1:12">
      <c r="A4" t="s" s="4">
        <v>1061</v>
      </c>
      <c r="B4" t="n" s="7">
        <v>27560.4</v>
      </c>
      <c r="F4" t="n" s="7">
        <v>25558.5</v>
      </c>
      <c r="J4" t="n" s="7">
        <v>27560.4</v>
      </c>
      <c r="K4" t="n" s="7">
        <v>25558.5</v>
      </c>
      <c r="L4" t="n" s="7">
        <v>25353.2</v>
      </c>
    </row>
    <row r="5" spans="1:12">
      <c r="A5" t="s" s="4">
        <v>1062</v>
      </c>
    </row>
    <row r="6" spans="1:12">
      <c r="A6" t="s" s="4">
        <v>56</v>
      </c>
      <c r="J6" t="n" s="7">
        <v>8091.2</v>
      </c>
      <c r="K6" t="n" s="7">
        <v>7613.6</v>
      </c>
      <c r="L6" t="n" s="7">
        <v>7353.7</v>
      </c>
    </row>
    <row r="7" spans="1:12">
      <c r="A7" t="s" s="4">
        <v>1061</v>
      </c>
      <c r="B7" t="n" s="7">
        <v>16888.3</v>
      </c>
      <c r="F7" t="n" s="7">
        <v>15673.7</v>
      </c>
      <c r="J7" t="n" s="7">
        <v>16888.3</v>
      </c>
      <c r="K7" t="n" s="7">
        <v>15673.7</v>
      </c>
      <c r="L7" t="n" s="7">
        <v>15980.8</v>
      </c>
    </row>
    <row r="8" spans="1:12">
      <c r="A8" t="s" s="4">
        <v>1063</v>
      </c>
    </row>
    <row r="9" spans="1:12">
      <c r="A9" t="s" s="4">
        <v>56</v>
      </c>
      <c r="J9" t="n" s="7">
        <v>1727.5</v>
      </c>
      <c r="K9" t="n" s="7">
        <v>1612.7</v>
      </c>
      <c r="L9" t="n" s="7">
        <v>1424.7</v>
      </c>
    </row>
    <row r="10" spans="1:12">
      <c r="A10" t="s" s="4">
        <v>1064</v>
      </c>
    </row>
    <row r="11" spans="1:12">
      <c r="A11" t="s" s="4">
        <v>56</v>
      </c>
      <c r="J11" t="n" s="7">
        <v>1182.9</v>
      </c>
      <c r="K11" t="n" s="7">
        <v>1161.5</v>
      </c>
      <c r="L11" t="n" s="7">
        <v>1085.8</v>
      </c>
    </row>
    <row r="12" spans="1:12">
      <c r="A12" t="s" s="4">
        <v>1061</v>
      </c>
      <c r="B12" t="n" s="7">
        <v>1875.1</v>
      </c>
      <c r="F12" t="n" s="7">
        <v>1939.7</v>
      </c>
      <c r="J12" t="n" s="7">
        <v>1875.1</v>
      </c>
      <c r="K12" t="n" s="7">
        <v>1939.7</v>
      </c>
      <c r="L12" t="n" s="7">
        <v>1957.1</v>
      </c>
    </row>
    <row r="13" spans="1:12">
      <c r="A13" t="s" s="4">
        <v>1065</v>
      </c>
    </row>
    <row r="14" spans="1:12">
      <c r="A14" t="s" s="4">
        <v>56</v>
      </c>
      <c r="J14" t="n" s="7">
        <v>8152.4</v>
      </c>
      <c r="K14" t="n" s="7">
        <v>7895.3</v>
      </c>
      <c r="L14" t="n" s="7">
        <v>7610.6</v>
      </c>
    </row>
    <row r="15" spans="1:12">
      <c r="A15" t="s" s="4">
        <v>1061</v>
      </c>
      <c r="B15" t="n" s="9">
        <v>8797</v>
      </c>
      <c r="F15" t="n" s="6">
        <v>7945.1</v>
      </c>
      <c r="J15" t="n" s="9">
        <v>8797</v>
      </c>
      <c r="K15" t="n" s="6">
        <v>7945.1</v>
      </c>
      <c r="L15" t="n" s="6">
        <v>7415.3</v>
      </c>
    </row>
    <row r="16" spans="1:12">
      <c r="A16" t="s" s="4">
        <v>56</v>
      </c>
    </row>
    <row r="17" spans="1:12">
      <c r="A17" t="s" s="4">
        <v>1066</v>
      </c>
      <c r="J17" t="s" s="4">
        <v>1067</v>
      </c>
      <c r="K17" t="s" s="4">
        <v>1067</v>
      </c>
      <c r="L17" t="s" s="4">
        <v>1067</v>
      </c>
    </row>
    <row r="18" spans="1:12">
      <c r="A18" t="s" s="4">
        <v>1061</v>
      </c>
    </row>
    <row r="19" spans="1:12">
      <c r="A19" t="s" s="4">
        <v>1066</v>
      </c>
      <c r="J19" t="s" s="4">
        <v>1067</v>
      </c>
      <c r="K19" t="s" s="4">
        <v>1067</v>
      </c>
      <c r="L19" t="s" s="4">
        <v>106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68</v>
      </c>
      <c r="B1" t="s" s="2">
        <v>489</v>
      </c>
      <c r="J1" t="s" s="2">
        <v>1</v>
      </c>
    </row>
    <row r="2" spans="1:12">
      <c r="B2" t="s" s="2">
        <v>2</v>
      </c>
      <c r="C2" t="s" s="2">
        <v>453</v>
      </c>
      <c r="D2" t="s" s="2">
        <v>454</v>
      </c>
      <c r="E2" t="s" s="2">
        <v>455</v>
      </c>
      <c r="F2" t="s" s="2">
        <v>14</v>
      </c>
      <c r="G2" t="s" s="2">
        <v>456</v>
      </c>
      <c r="H2" t="s" s="2">
        <v>457</v>
      </c>
      <c r="I2" t="s" s="2">
        <v>458</v>
      </c>
      <c r="J2" t="s" s="2">
        <v>2</v>
      </c>
      <c r="K2" t="s" s="2">
        <v>14</v>
      </c>
      <c r="L2" t="s" s="2">
        <v>54</v>
      </c>
    </row>
    <row r="3" spans="1:12">
      <c r="A3" t="s" s="4">
        <v>56</v>
      </c>
      <c r="B3" t="n" s="6">
        <v>5224.2</v>
      </c>
      <c r="C3" t="n" s="6">
        <v>4707.1</v>
      </c>
      <c r="D3" t="n" s="6">
        <v>4783.5</v>
      </c>
      <c r="E3" t="n" s="6">
        <v>4439.2</v>
      </c>
      <c r="F3" t="n" s="9">
        <v>5044</v>
      </c>
      <c r="G3" t="n" s="6">
        <v>4479.4</v>
      </c>
      <c r="H3" t="n" s="6">
        <v>4534.1</v>
      </c>
      <c r="I3" t="n" s="6">
        <v>4225.6</v>
      </c>
      <c r="J3" t="n" s="9">
        <v>19154</v>
      </c>
      <c r="K3" t="n" s="6">
        <v>18283.1</v>
      </c>
      <c r="L3" t="n" s="6">
        <v>17474.8</v>
      </c>
    </row>
    <row r="4" spans="1:12">
      <c r="A4" t="s" s="4">
        <v>1069</v>
      </c>
    </row>
    <row r="5" spans="1:12">
      <c r="A5" t="s" s="4">
        <v>56</v>
      </c>
      <c r="J5" t="n" s="7">
        <v>5778.6</v>
      </c>
      <c r="K5" t="n" s="7">
        <v>5443.6</v>
      </c>
      <c r="L5" t="n" s="7">
        <v>5215.2</v>
      </c>
    </row>
    <row r="6" spans="1:12">
      <c r="A6" t="s" s="4">
        <v>1070</v>
      </c>
    </row>
    <row r="7" spans="1:12">
      <c r="A7" t="s" s="4">
        <v>56</v>
      </c>
      <c r="J7" t="n" s="7">
        <v>9381.6</v>
      </c>
      <c r="K7" t="n" s="5">
        <v>8958</v>
      </c>
      <c r="L7" t="n" s="7">
        <v>8509.1</v>
      </c>
    </row>
    <row r="8" spans="1:12">
      <c r="A8" t="s" s="4">
        <v>1071</v>
      </c>
    </row>
    <row r="9" spans="1:12">
      <c r="A9" t="s" s="4">
        <v>56</v>
      </c>
      <c r="J9" t="n" s="7">
        <v>1554.5</v>
      </c>
      <c r="K9" t="n" s="7">
        <v>1559.1</v>
      </c>
      <c r="L9" t="n" s="7">
        <v>1592.4</v>
      </c>
    </row>
    <row r="10" spans="1:12">
      <c r="A10" t="s" s="4">
        <v>1072</v>
      </c>
    </row>
    <row r="11" spans="1:12">
      <c r="A11" t="s" s="4">
        <v>56</v>
      </c>
      <c r="J11" t="n" s="7">
        <v>1611.2</v>
      </c>
      <c r="K11" t="n" s="7">
        <v>1551.5</v>
      </c>
      <c r="L11" t="n" s="7">
        <v>1410.3</v>
      </c>
    </row>
    <row r="12" spans="1:12">
      <c r="A12" t="s" s="4">
        <v>1073</v>
      </c>
    </row>
    <row r="13" spans="1:12">
      <c r="A13" t="s" s="4">
        <v>56</v>
      </c>
      <c r="J13" t="n" s="6">
        <v>828.1</v>
      </c>
      <c r="K13" t="n" s="6">
        <v>770.9</v>
      </c>
      <c r="L13" t="n" s="6">
        <v>747.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74</v>
      </c>
      <c r="B1" t="s" s="2">
        <v>489</v>
      </c>
      <c r="J1" t="s" s="2">
        <v>1</v>
      </c>
    </row>
    <row r="2" spans="1:12">
      <c r="B2" t="s" s="2">
        <v>2</v>
      </c>
      <c r="C2" t="s" s="2">
        <v>453</v>
      </c>
      <c r="D2" t="s" s="2">
        <v>454</v>
      </c>
      <c r="E2" t="s" s="2">
        <v>455</v>
      </c>
      <c r="F2" t="s" s="2">
        <v>14</v>
      </c>
      <c r="G2" t="s" s="2">
        <v>456</v>
      </c>
      <c r="H2" t="s" s="2">
        <v>457</v>
      </c>
      <c r="I2" t="s" s="2">
        <v>458</v>
      </c>
      <c r="J2" t="s" s="2">
        <v>2</v>
      </c>
      <c r="K2" t="s" s="2">
        <v>14</v>
      </c>
      <c r="L2" t="s" s="2">
        <v>54</v>
      </c>
    </row>
    <row r="3" spans="1:12">
      <c r="A3" t="s" s="3">
        <v>215</v>
      </c>
    </row>
    <row r="4" spans="1:12">
      <c r="A4" t="s" s="4">
        <v>56</v>
      </c>
      <c r="B4" t="n" s="6">
        <v>5224.2</v>
      </c>
      <c r="C4" t="n" s="6">
        <v>4707.1</v>
      </c>
      <c r="D4" t="n" s="6">
        <v>4783.5</v>
      </c>
      <c r="E4" t="n" s="6">
        <v>4439.2</v>
      </c>
      <c r="F4" t="n" s="9">
        <v>5044</v>
      </c>
      <c r="G4" t="n" s="6">
        <v>4479.4</v>
      </c>
      <c r="H4" t="n" s="6">
        <v>4534.1</v>
      </c>
      <c r="I4" t="n" s="6">
        <v>4225.6</v>
      </c>
      <c r="J4" t="n" s="9">
        <v>19154</v>
      </c>
      <c r="K4" t="n" s="6">
        <v>18283.1</v>
      </c>
      <c r="L4" t="n" s="6">
        <v>17474.8</v>
      </c>
    </row>
    <row r="5" spans="1:12">
      <c r="A5" t="s" s="4">
        <v>58</v>
      </c>
      <c r="B5" t="n" s="7">
        <v>2662.5</v>
      </c>
      <c r="C5" t="n" s="7">
        <v>2452.3</v>
      </c>
      <c r="D5" t="n" s="7">
        <v>2491.1</v>
      </c>
      <c r="E5" t="n" s="7">
        <v>2286.7</v>
      </c>
      <c r="F5" t="n" s="7">
        <v>2540.9</v>
      </c>
      <c r="G5" t="n" s="7">
        <v>2289.1</v>
      </c>
      <c r="H5" t="n" s="5">
        <v>2346</v>
      </c>
      <c r="I5" t="n" s="5">
        <v>2166</v>
      </c>
      <c r="J5" t="n" s="7">
        <v>9892.6</v>
      </c>
      <c r="K5" t="n" s="5">
        <v>9342</v>
      </c>
      <c r="L5" t="n" s="7">
        <v>8841.799999999999</v>
      </c>
    </row>
    <row r="6" spans="1:12">
      <c r="A6" t="s" s="4">
        <v>63</v>
      </c>
      <c r="B6" t="n" s="7">
        <v>866.8</v>
      </c>
      <c r="C6" t="n" s="7">
        <v>866.2</v>
      </c>
      <c r="D6" t="n" s="7">
        <v>875.5</v>
      </c>
      <c r="E6" t="n" s="7">
        <v>738.1</v>
      </c>
      <c r="F6" t="n" s="7">
        <v>854.9</v>
      </c>
      <c r="G6" t="n" s="7">
        <v>783.8</v>
      </c>
      <c r="H6" t="n" s="7">
        <v>804.8</v>
      </c>
      <c r="I6" t="n" s="5">
        <v>677</v>
      </c>
      <c r="J6" t="n" s="7">
        <v>3346.6</v>
      </c>
      <c r="K6" t="n" s="7">
        <v>3120.5</v>
      </c>
      <c r="L6" t="n" s="7">
        <v>2979.6</v>
      </c>
    </row>
    <row r="7" spans="1:12">
      <c r="A7" t="s" s="4">
        <v>70</v>
      </c>
      <c r="B7" t="n" s="7">
        <v>649.6</v>
      </c>
      <c r="C7" t="n" s="7">
        <v>681.3</v>
      </c>
      <c r="D7" t="n" s="7">
        <v>667.4</v>
      </c>
      <c r="E7" t="n" s="7">
        <v>544.8</v>
      </c>
      <c r="F7" t="n" s="7">
        <v>768.1</v>
      </c>
      <c r="G7" t="n" s="7">
        <v>577.4</v>
      </c>
      <c r="H7" t="n" s="7">
        <v>592.3</v>
      </c>
      <c r="I7" t="n" s="7">
        <v>652.8</v>
      </c>
      <c r="J7" t="n" s="7">
        <v>2543.1</v>
      </c>
      <c r="K7" t="n" s="7">
        <v>2590.6</v>
      </c>
      <c r="L7" t="n" s="7">
        <v>2181.3</v>
      </c>
    </row>
    <row r="8" spans="1:12">
      <c r="A8" t="s" s="4">
        <v>71</v>
      </c>
      <c r="B8" t="n" s="7">
        <v>12.1</v>
      </c>
      <c r="C8" t="n" s="7">
        <v>-0.7</v>
      </c>
      <c r="D8" t="n" s="5">
        <v>9</v>
      </c>
      <c r="E8" t="n" s="7">
        <v>34.9</v>
      </c>
      <c r="F8" t="n" s="7">
        <v>21.2</v>
      </c>
      <c r="G8" t="n" s="7">
        <v>19.6</v>
      </c>
      <c r="H8" t="n" s="7">
        <v>24.5</v>
      </c>
      <c r="I8" t="n" s="7">
        <v>39.1</v>
      </c>
      <c r="J8" t="n" s="7">
        <v>55.3</v>
      </c>
      <c r="K8" t="n" s="7">
        <v>104.4</v>
      </c>
      <c r="L8" t="n" s="7">
        <v>210.9</v>
      </c>
    </row>
    <row r="9" spans="1:12">
      <c r="A9" t="s" s="4">
        <v>72</v>
      </c>
      <c r="B9" t="n" s="6">
        <v>661.7</v>
      </c>
      <c r="C9" t="n" s="6">
        <v>680.6</v>
      </c>
      <c r="D9" t="n" s="6">
        <v>676.4</v>
      </c>
      <c r="E9" t="n" s="6">
        <v>579.7</v>
      </c>
      <c r="F9" t="n" s="6">
        <v>789.3</v>
      </c>
      <c r="G9" t="n" s="9">
        <v>597</v>
      </c>
      <c r="H9" t="n" s="6">
        <v>616.8</v>
      </c>
      <c r="I9" t="n" s="6">
        <v>691.9</v>
      </c>
      <c r="J9" t="n" s="6">
        <v>2598.4</v>
      </c>
      <c r="K9" t="n" s="9">
        <v>2695</v>
      </c>
      <c r="L9" t="n" s="6">
        <v>2392.2</v>
      </c>
    </row>
    <row r="10" spans="1:12">
      <c r="A10" t="s" s="3">
        <v>73</v>
      </c>
    </row>
    <row r="11" spans="1:12">
      <c r="A11" t="s" s="4">
        <v>74</v>
      </c>
      <c r="B11" t="n" s="8">
        <v>0.92</v>
      </c>
      <c r="C11" t="n" s="8">
        <v>0.97</v>
      </c>
      <c r="D11" t="n" s="8">
        <v>0.95</v>
      </c>
      <c r="E11" t="n" s="8">
        <v>0.78</v>
      </c>
      <c r="F11" t="n" s="8">
        <v>1.1</v>
      </c>
      <c r="G11" t="n" s="8">
        <v>0.83</v>
      </c>
      <c r="H11" t="n" s="8">
        <v>0.85</v>
      </c>
      <c r="I11" t="n" s="8">
        <v>0.9399999999999999</v>
      </c>
      <c r="J11" t="n" s="8">
        <v>3.62</v>
      </c>
      <c r="K11" t="n" s="8">
        <v>3.72</v>
      </c>
      <c r="L11" t="n" s="8">
        <v>3.15</v>
      </c>
    </row>
    <row r="12" spans="1:12">
      <c r="A12" t="s" s="4">
        <v>75</v>
      </c>
      <c r="B12" t="n" s="10">
        <v>0.91</v>
      </c>
      <c r="C12" t="n" s="10">
        <v>0.95</v>
      </c>
      <c r="D12" t="n" s="10">
        <v>0.9399999999999999</v>
      </c>
      <c r="E12" t="n" s="10">
        <v>0.76</v>
      </c>
      <c r="F12" t="n" s="10">
        <v>1.08</v>
      </c>
      <c r="G12" t="n" s="10">
        <v>0.8100000000000001</v>
      </c>
      <c r="H12" t="n" s="10">
        <v>0.84</v>
      </c>
      <c r="I12" t="n" s="10">
        <v>0.92</v>
      </c>
      <c r="J12" t="n" s="10">
        <v>3.56</v>
      </c>
      <c r="K12" t="n" s="10">
        <v>3.65</v>
      </c>
      <c r="L12" t="n" s="10">
        <v>3.07</v>
      </c>
    </row>
    <row r="13" spans="1:12">
      <c r="A13" t="s" s="3">
        <v>76</v>
      </c>
    </row>
    <row r="14" spans="1:12">
      <c r="A14" t="s" s="4">
        <v>74</v>
      </c>
      <c r="B14" t="n" s="10">
        <v>0.02</v>
      </c>
      <c r="C14" t="n" s="5">
        <v>0</v>
      </c>
      <c r="D14" t="n" s="10">
        <v>0.01</v>
      </c>
      <c r="E14" t="n" s="10">
        <v>0.05</v>
      </c>
      <c r="F14" t="n" s="10">
        <v>0.03</v>
      </c>
      <c r="G14" t="n" s="10">
        <v>0.03</v>
      </c>
      <c r="H14" t="n" s="10">
        <v>0.04</v>
      </c>
      <c r="I14" t="n" s="10">
        <v>0.06</v>
      </c>
      <c r="J14" t="n" s="10">
        <v>0.08</v>
      </c>
      <c r="K14" t="n" s="10">
        <v>0.15</v>
      </c>
      <c r="L14" t="n" s="10">
        <v>0.3</v>
      </c>
    </row>
    <row r="15" spans="1:12">
      <c r="A15" t="s" s="4">
        <v>75</v>
      </c>
      <c r="B15" t="n" s="10">
        <v>0.02</v>
      </c>
      <c r="C15" t="n" s="5">
        <v>0</v>
      </c>
      <c r="D15" t="n" s="10">
        <v>0.01</v>
      </c>
      <c r="E15" t="n" s="10">
        <v>0.05</v>
      </c>
      <c r="F15" t="n" s="10">
        <v>0.03</v>
      </c>
      <c r="G15" t="n" s="10">
        <v>0.03</v>
      </c>
      <c r="H15" t="n" s="10">
        <v>0.03</v>
      </c>
      <c r="I15" t="n" s="10">
        <v>0.06</v>
      </c>
      <c r="J15" t="n" s="10">
        <v>0.08</v>
      </c>
      <c r="K15" t="n" s="10">
        <v>0.15</v>
      </c>
      <c r="L15" t="n" s="10">
        <v>0.3</v>
      </c>
    </row>
    <row r="16" spans="1:12">
      <c r="A16" t="s" s="3">
        <v>77</v>
      </c>
    </row>
    <row r="17" spans="1:12">
      <c r="A17" t="s" s="4">
        <v>74</v>
      </c>
      <c r="B17" t="n" s="10">
        <v>0.9399999999999999</v>
      </c>
      <c r="C17" t="n" s="10">
        <v>0.97</v>
      </c>
      <c r="D17" t="n" s="10">
        <v>0.96</v>
      </c>
      <c r="E17" t="n" s="10">
        <v>0.83</v>
      </c>
      <c r="F17" t="n" s="10">
        <v>1.13</v>
      </c>
      <c r="G17" t="n" s="10">
        <v>0.86</v>
      </c>
      <c r="H17" t="n" s="10">
        <v>0.89</v>
      </c>
      <c r="I17" t="n" s="5">
        <v>1</v>
      </c>
      <c r="J17" t="n" s="10">
        <v>3.7</v>
      </c>
      <c r="K17" t="n" s="10">
        <v>3.87</v>
      </c>
      <c r="L17" t="n" s="10">
        <v>3.45</v>
      </c>
    </row>
    <row r="18" spans="1:12">
      <c r="A18" t="s" s="4">
        <v>75</v>
      </c>
      <c r="B18" t="n" s="8">
        <v>0.92</v>
      </c>
      <c r="C18" t="n" s="8">
        <v>0.95</v>
      </c>
      <c r="D18" t="n" s="8">
        <v>0.95</v>
      </c>
      <c r="E18" t="n" s="8">
        <v>0.8100000000000001</v>
      </c>
      <c r="F18" t="n" s="8">
        <v>1.11</v>
      </c>
      <c r="G18" t="n" s="8">
        <v>0.84</v>
      </c>
      <c r="H18" t="n" s="8">
        <v>0.87</v>
      </c>
      <c r="I18" t="n" s="8">
        <v>0.98</v>
      </c>
      <c r="J18" t="n" s="8">
        <v>3.63</v>
      </c>
      <c r="K18" t="n" s="8">
        <v>3.8</v>
      </c>
      <c r="L18" t="n" s="8">
        <v>3.3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75</v>
      </c>
      <c r="B1" t="s" s="2">
        <v>1</v>
      </c>
    </row>
    <row r="2" spans="1:4">
      <c r="B2" t="s" s="2">
        <v>2</v>
      </c>
      <c r="C2" t="s" s="2">
        <v>14</v>
      </c>
      <c r="D2" t="s" s="2">
        <v>54</v>
      </c>
    </row>
    <row r="3" spans="1:4">
      <c r="A3" t="s" s="3">
        <v>1076</v>
      </c>
    </row>
    <row r="4" spans="1:4">
      <c r="A4" t="s" s="4">
        <v>1077</v>
      </c>
      <c r="B4" t="n" s="6">
        <v>147.4</v>
      </c>
      <c r="C4" t="n" s="6">
        <v>148.1</v>
      </c>
      <c r="D4" t="n" s="6">
        <v>142.6</v>
      </c>
    </row>
    <row r="5" spans="1:4">
      <c r="A5" t="s" s="4">
        <v>1078</v>
      </c>
      <c r="B5" t="n" s="7">
        <v>42.8</v>
      </c>
      <c r="C5" t="n" s="7">
        <v>27.9</v>
      </c>
      <c r="D5" t="n" s="7">
        <v>39.5</v>
      </c>
    </row>
    <row r="6" spans="1:4">
      <c r="A6" t="s" s="4">
        <v>1079</v>
      </c>
      <c r="B6" t="n" s="7">
        <v>-5.8</v>
      </c>
      <c r="C6" t="n" s="7">
        <v>-1.6</v>
      </c>
      <c r="D6" t="n" s="7">
        <v>-0.7</v>
      </c>
    </row>
    <row r="7" spans="1:4">
      <c r="A7" t="s" s="4">
        <v>1080</v>
      </c>
      <c r="B7" t="n" s="7">
        <v>13.3</v>
      </c>
      <c r="C7" t="n" s="7">
        <v>4.2</v>
      </c>
      <c r="D7" t="n" s="7">
        <v>4.2</v>
      </c>
    </row>
    <row r="8" spans="1:4">
      <c r="A8" t="s" s="4">
        <v>1081</v>
      </c>
      <c r="B8" t="n" s="7">
        <v>-48.4</v>
      </c>
      <c r="C8" t="n" s="7">
        <v>-31.2</v>
      </c>
      <c r="D8" t="n" s="7">
        <v>-37.5</v>
      </c>
    </row>
    <row r="9" spans="1:4">
      <c r="A9" t="s" s="4">
        <v>1082</v>
      </c>
      <c r="B9" t="n" s="6">
        <v>149.3</v>
      </c>
      <c r="C9" t="n" s="6">
        <v>147.4</v>
      </c>
      <c r="D9" t="n" s="6">
        <v>14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v>
      </c>
      <c r="B1" t="s" s="2">
        <v>1</v>
      </c>
    </row>
    <row r="2" spans="1:2">
      <c r="B2" t="s" s="2">
        <v>2</v>
      </c>
    </row>
    <row r="3" spans="1:2">
      <c r="A3" t="s" s="3">
        <v>166</v>
      </c>
    </row>
    <row r="4" spans="1:2">
      <c r="A4" t="s" s="4">
        <v>18</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183</v>
      </c>
      <c r="B1" t="s" s="2">
        <v>1</v>
      </c>
    </row>
    <row r="2" spans="1:2">
      <c r="B2" t="s" s="2">
        <v>2</v>
      </c>
    </row>
    <row r="3" spans="1:2">
      <c r="A3" t="s" s="4">
        <v>183</v>
      </c>
    </row>
    <row r="4" spans="1:2">
      <c r="A4" t="s" s="3">
        <v>184</v>
      </c>
    </row>
    <row r="5" spans="1:2">
      <c r="A5" t="s" s="4">
        <v>183</v>
      </c>
      <c r="B5"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186</v>
      </c>
      <c r="B1" t="s" s="2">
        <v>1</v>
      </c>
    </row>
    <row r="2" spans="1:2">
      <c r="B2" t="s" s="2">
        <v>2</v>
      </c>
    </row>
    <row r="3" spans="1:2">
      <c r="A3" t="s" s="4">
        <v>187</v>
      </c>
    </row>
    <row r="4" spans="1:2">
      <c r="A4" t="s" s="3">
        <v>184</v>
      </c>
    </row>
    <row r="5" spans="1:2">
      <c r="A5" t="s" s="4">
        <v>186</v>
      </c>
      <c r="B5"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v>
      </c>
      <c r="B1" t="s" s="2">
        <v>2</v>
      </c>
      <c r="C1" t="s" s="2">
        <v>14</v>
      </c>
    </row>
    <row r="2" spans="1:3">
      <c r="A2" t="s" s="3">
        <v>15</v>
      </c>
    </row>
    <row r="3" spans="1:3">
      <c r="A3" t="s" s="4">
        <v>16</v>
      </c>
      <c r="B3" t="n" s="6">
        <v>3005.6</v>
      </c>
      <c r="C3" t="n" s="6">
        <v>3115.2</v>
      </c>
    </row>
    <row r="4" spans="1:3">
      <c r="A4" t="s" s="4">
        <v>17</v>
      </c>
      <c r="B4" t="n" s="7">
        <v>3445.8</v>
      </c>
      <c r="C4" t="n" s="7">
        <v>3292.3</v>
      </c>
    </row>
    <row r="5" spans="1:3">
      <c r="A5" t="s" s="4">
        <v>18</v>
      </c>
      <c r="B5" t="n" s="7">
        <v>1782.8</v>
      </c>
      <c r="C5" t="n" s="7">
        <v>1734.1</v>
      </c>
    </row>
    <row r="6" spans="1:3">
      <c r="A6" t="s" s="4">
        <v>19</v>
      </c>
      <c r="B6" t="n" s="7">
        <v>952.7</v>
      </c>
      <c r="C6" t="n" s="7">
        <v>738.1</v>
      </c>
    </row>
    <row r="7" spans="1:3">
      <c r="A7" t="s" s="4">
        <v>20</v>
      </c>
      <c r="B7" t="n" s="7">
        <v>244.4</v>
      </c>
      <c r="C7" t="n" s="5">
        <v>234</v>
      </c>
    </row>
    <row r="8" spans="1:3">
      <c r="A8" t="s" s="4">
        <v>21</v>
      </c>
      <c r="B8" t="n" s="7">
        <v>9431.299999999999</v>
      </c>
      <c r="C8" t="n" s="7">
        <v>9113.700000000001</v>
      </c>
    </row>
    <row r="9" spans="1:3">
      <c r="A9" t="s" s="4">
        <v>22</v>
      </c>
      <c r="B9" t="n" s="7">
        <v>2171.9</v>
      </c>
      <c r="C9" t="n" s="5">
        <v>2184</v>
      </c>
    </row>
    <row r="10" spans="1:3">
      <c r="A10" t="s" s="4">
        <v>23</v>
      </c>
      <c r="B10" t="n" s="7">
        <v>1016.7</v>
      </c>
      <c r="C10" t="n" s="7">
        <v>1060.2</v>
      </c>
    </row>
    <row r="11" spans="1:3">
      <c r="A11" t="s" s="4">
        <v>24</v>
      </c>
      <c r="B11" t="n" s="7">
        <v>15673.2</v>
      </c>
      <c r="C11" t="n" s="7">
        <v>14717.2</v>
      </c>
    </row>
    <row r="12" spans="1:3">
      <c r="A12" t="s" s="4">
        <v>25</v>
      </c>
      <c r="B12" t="n" s="7">
        <v>7059.5</v>
      </c>
      <c r="C12" t="n" s="7">
        <v>5897.7</v>
      </c>
    </row>
    <row r="13" spans="1:3">
      <c r="A13" t="s" s="4">
        <v>26</v>
      </c>
      <c r="B13" t="n" s="7">
        <v>1639.1</v>
      </c>
      <c r="C13" t="n" s="7">
        <v>1699.4</v>
      </c>
    </row>
    <row r="14" spans="1:3">
      <c r="A14" t="s" s="4">
        <v>27</v>
      </c>
      <c r="B14" t="n" s="7">
        <v>36991.7</v>
      </c>
      <c r="C14" t="n" s="7">
        <v>34672.2</v>
      </c>
    </row>
    <row r="15" spans="1:3">
      <c r="A15" t="s" s="3">
        <v>28</v>
      </c>
    </row>
    <row r="16" spans="1:3">
      <c r="A16" t="s" s="4">
        <v>29</v>
      </c>
      <c r="B16" t="n" s="7">
        <v>71.90000000000001</v>
      </c>
      <c r="C16" t="n" s="7">
        <v>62.3</v>
      </c>
    </row>
    <row r="17" spans="1:3">
      <c r="A17" t="s" s="4">
        <v>30</v>
      </c>
      <c r="B17" t="n" s="5">
        <v>1825</v>
      </c>
      <c r="C17" t="n" s="7">
        <v>1738.1</v>
      </c>
    </row>
    <row r="18" spans="1:3">
      <c r="A18" t="s" s="4">
        <v>31</v>
      </c>
      <c r="B18" t="n" s="7">
        <v>3191.5</v>
      </c>
      <c r="C18" t="n" s="7">
        <v>2450.5</v>
      </c>
    </row>
    <row r="19" spans="1:3">
      <c r="A19" t="s" s="4">
        <v>32</v>
      </c>
      <c r="B19" t="n" s="5">
        <v>308</v>
      </c>
      <c r="C19" t="n" s="7">
        <v>276.5</v>
      </c>
    </row>
    <row r="20" spans="1:3">
      <c r="A20" t="s" s="4">
        <v>33</v>
      </c>
      <c r="B20" t="n" s="7">
        <v>5396.4</v>
      </c>
      <c r="C20" t="n" s="7">
        <v>4527.4</v>
      </c>
    </row>
    <row r="21" spans="1:3">
      <c r="A21" t="s" s="4">
        <v>34</v>
      </c>
      <c r="B21" t="n" s="7">
        <v>4584.4</v>
      </c>
      <c r="C21" t="n" s="7">
        <v>4080.9</v>
      </c>
    </row>
    <row r="22" spans="1:3">
      <c r="A22" t="s" s="4">
        <v>35</v>
      </c>
      <c r="B22" t="n" s="7">
        <v>3401.5</v>
      </c>
      <c r="C22" t="n" s="7">
        <v>3436.7</v>
      </c>
    </row>
    <row r="23" spans="1:3">
      <c r="A23" t="s" s="4">
        <v>36</v>
      </c>
      <c r="B23" t="n" s="7">
        <v>159.6</v>
      </c>
      <c r="C23" t="n" s="7">
        <v>175.8</v>
      </c>
    </row>
    <row r="24" spans="1:3">
      <c r="A24" t="s" s="3">
        <v>37</v>
      </c>
    </row>
    <row r="25" spans="1:3">
      <c r="A25" t="s" s="4">
        <v>38</v>
      </c>
      <c r="B25" t="n" s="7">
        <v>7.9</v>
      </c>
      <c r="C25" t="n" s="7">
        <v>7.9</v>
      </c>
    </row>
    <row r="26" spans="1:3">
      <c r="A26" t="s" s="4">
        <v>39</v>
      </c>
      <c r="B26" t="n" s="7">
        <v>4480.9</v>
      </c>
      <c r="C26" t="n" s="7">
        <v>4157.6</v>
      </c>
    </row>
    <row r="27" spans="1:3">
      <c r="A27" t="s" s="4">
        <v>40</v>
      </c>
      <c r="B27" t="n" s="5">
        <v>20323</v>
      </c>
      <c r="C27" t="n" s="7">
        <v>18005.3</v>
      </c>
    </row>
    <row r="28" spans="1:3">
      <c r="A28" t="s" s="4">
        <v>41</v>
      </c>
      <c r="B28" t="n" s="7">
        <v>-1433.7</v>
      </c>
      <c r="C28" t="n" s="7">
        <v>214.5</v>
      </c>
    </row>
    <row r="29" spans="1:3">
      <c r="A29" t="s" s="4">
        <v>42</v>
      </c>
      <c r="B29" t="n" s="7">
        <v>23378.1</v>
      </c>
      <c r="C29" t="n" s="7">
        <v>22385.3</v>
      </c>
    </row>
    <row r="30" spans="1:3">
      <c r="A30" t="s" s="4">
        <v>43</v>
      </c>
      <c r="B30" t="n" s="7">
        <v>71.7</v>
      </c>
      <c r="C30" t="n" s="7">
        <v>66.09999999999999</v>
      </c>
    </row>
    <row r="31" spans="1:3">
      <c r="A31" t="s" s="4">
        <v>44</v>
      </c>
      <c r="B31" t="n" s="7">
        <v>23449.8</v>
      </c>
      <c r="C31" t="n" s="7">
        <v>22451.4</v>
      </c>
    </row>
    <row r="32" spans="1:3">
      <c r="A32" t="s" s="4">
        <v>45</v>
      </c>
      <c r="B32" t="n" s="6">
        <v>36991.7</v>
      </c>
      <c r="C32" t="n" s="6">
        <v>346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v>
      </c>
      <c r="B1" t="s" s="2">
        <v>2</v>
      </c>
      <c r="C1" t="s" s="2">
        <v>14</v>
      </c>
    </row>
    <row r="2" spans="1:3">
      <c r="A2" t="s" s="3">
        <v>47</v>
      </c>
    </row>
    <row r="3" spans="1:3">
      <c r="A3" t="s" s="4">
        <v>48</v>
      </c>
      <c r="B3" t="n" s="6">
        <v>120.3</v>
      </c>
      <c r="C3" t="n" s="6">
        <v>117.5</v>
      </c>
    </row>
    <row r="4" spans="1:3">
      <c r="A4" t="s" s="4">
        <v>49</v>
      </c>
      <c r="B4" t="n" s="8">
        <v>0.01</v>
      </c>
      <c r="C4" t="n" s="8">
        <v>0.01</v>
      </c>
    </row>
    <row r="5" spans="1:3">
      <c r="A5" t="s" s="4">
        <v>50</v>
      </c>
      <c r="B5" t="n" s="5">
        <v>2000</v>
      </c>
      <c r="C5" t="n" s="5">
        <v>2000</v>
      </c>
    </row>
    <row r="6" spans="1:3">
      <c r="A6" t="s" s="4">
        <v>51</v>
      </c>
      <c r="B6" t="n" s="7">
        <v>792.5</v>
      </c>
      <c r="C6" t="n" s="7">
        <v>785.7</v>
      </c>
    </row>
    <row r="7" spans="1:3">
      <c r="A7" t="s" s="4">
        <v>52</v>
      </c>
      <c r="B7" t="n" s="7">
        <v>704.3</v>
      </c>
      <c r="C7" t="n" s="7">
        <v>6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58</v>
      </c>
    </row>
    <row r="4" spans="1:2">
      <c r="A4" t="s" s="4">
        <v>224</v>
      </c>
      <c r="B4" t="s" s="4">
        <v>225</v>
      </c>
    </row>
    <row r="5" spans="1:2">
      <c r="A5" t="s" s="4">
        <v>226</v>
      </c>
      <c r="B5" t="s" s="4">
        <v>227</v>
      </c>
    </row>
    <row r="6" spans="1:2">
      <c r="A6" t="s" s="4">
        <v>228</v>
      </c>
      <c r="B6" t="s" s="4">
        <v>229</v>
      </c>
    </row>
    <row r="7" spans="1:2">
      <c r="A7" t="s" s="4">
        <v>230</v>
      </c>
      <c r="B7" t="s" s="4">
        <v>231</v>
      </c>
    </row>
    <row r="8" spans="1:2">
      <c r="A8" t="s" s="4">
        <v>232</v>
      </c>
      <c r="B8" t="s" s="4">
        <v>233</v>
      </c>
    </row>
    <row r="9" spans="1:2">
      <c r="A9" t="s" s="4">
        <v>234</v>
      </c>
      <c r="B9" t="s" s="4">
        <v>235</v>
      </c>
    </row>
    <row r="10" spans="1:2">
      <c r="A10" t="s" s="4">
        <v>236</v>
      </c>
      <c r="B10" t="s" s="4">
        <v>237</v>
      </c>
    </row>
    <row r="11" spans="1:2">
      <c r="A11" t="s" s="4">
        <v>238</v>
      </c>
      <c r="B11" t="s" s="4">
        <v>239</v>
      </c>
    </row>
    <row r="12" spans="1:2">
      <c r="A12" t="s" s="4">
        <v>240</v>
      </c>
      <c r="B12" t="s" s="4">
        <v>241</v>
      </c>
    </row>
    <row r="13" spans="1:2">
      <c r="A13" t="s" s="4">
        <v>242</v>
      </c>
      <c r="B13" t="s" s="4">
        <v>243</v>
      </c>
    </row>
    <row r="14" spans="1:2">
      <c r="A14" t="s" s="4">
        <v>244</v>
      </c>
      <c r="B14" t="s" s="4">
        <v>245</v>
      </c>
    </row>
    <row r="15" spans="1:2">
      <c r="A15" t="s" s="4">
        <v>246</v>
      </c>
      <c r="B15" t="s" s="4">
        <v>247</v>
      </c>
    </row>
    <row r="16" spans="1:2">
      <c r="A16" t="s" s="4">
        <v>248</v>
      </c>
      <c r="B16" t="s" s="4">
        <v>249</v>
      </c>
    </row>
    <row r="17" spans="1:2">
      <c r="A17" t="s" s="4">
        <v>250</v>
      </c>
      <c r="B17" t="s" s="4">
        <v>251</v>
      </c>
    </row>
    <row r="18" spans="1:2">
      <c r="A18" t="s" s="4">
        <v>189</v>
      </c>
      <c r="B18" t="s" s="4">
        <v>252</v>
      </c>
    </row>
    <row r="19" spans="1:2">
      <c r="A19" t="s" s="4">
        <v>253</v>
      </c>
      <c r="B19" t="s" s="4">
        <v>254</v>
      </c>
    </row>
    <row r="20" spans="1:2">
      <c r="A20" t="s" s="4">
        <v>255</v>
      </c>
      <c r="B20" t="s" s="4">
        <v>256</v>
      </c>
    </row>
    <row r="21" spans="1:2">
      <c r="A21" t="s" s="4">
        <v>257</v>
      </c>
      <c r="B21" t="s" s="4">
        <v>258</v>
      </c>
    </row>
    <row r="22" spans="1:2">
      <c r="A22" t="s" s="4">
        <v>259</v>
      </c>
      <c r="B22" t="s" s="4">
        <v>260</v>
      </c>
    </row>
    <row r="23" spans="1:2">
      <c r="A23" t="s" s="4">
        <v>261</v>
      </c>
      <c r="B23" t="s" s="4">
        <v>262</v>
      </c>
    </row>
    <row r="24" spans="1:2">
      <c r="A24" t="s" s="4">
        <v>263</v>
      </c>
      <c r="B24"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158</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70</v>
      </c>
      <c r="B1" t="s" s="2">
        <v>1</v>
      </c>
    </row>
    <row r="2" spans="1:2">
      <c r="B2" t="s" s="2">
        <v>2</v>
      </c>
    </row>
    <row r="3" spans="1:2">
      <c r="A3" t="s" s="3">
        <v>161</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77</v>
      </c>
      <c r="B1" t="s" s="2">
        <v>1</v>
      </c>
    </row>
    <row r="2" spans="1:2">
      <c r="B2" t="s" s="2">
        <v>2</v>
      </c>
    </row>
    <row r="3" spans="1:2">
      <c r="A3" t="s" s="3">
        <v>164</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82</v>
      </c>
      <c r="B1" t="s" s="2">
        <v>1</v>
      </c>
    </row>
    <row r="2" spans="1:2">
      <c r="B2" t="s" s="2">
        <v>2</v>
      </c>
    </row>
    <row r="3" spans="1:2">
      <c r="A3" t="s" s="3">
        <v>166</v>
      </c>
    </row>
    <row r="4" spans="1:2">
      <c r="A4" t="s" s="4">
        <v>283</v>
      </c>
      <c r="B4"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85</v>
      </c>
      <c r="B1" t="s" s="2">
        <v>1</v>
      </c>
    </row>
    <row r="2" spans="1:2">
      <c r="B2" t="s" s="2">
        <v>2</v>
      </c>
    </row>
    <row r="3" spans="1:2">
      <c r="A3" t="s" s="3">
        <v>169</v>
      </c>
    </row>
    <row r="4" spans="1:2">
      <c r="A4" t="s" s="4">
        <v>286</v>
      </c>
      <c r="B4" t="s"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88</v>
      </c>
      <c r="B1" t="s" s="2">
        <v>1</v>
      </c>
    </row>
    <row r="2" spans="1:2">
      <c r="B2" t="s" s="2">
        <v>2</v>
      </c>
    </row>
    <row r="3" spans="1:2">
      <c r="A3" t="s" s="3">
        <v>172</v>
      </c>
    </row>
    <row r="4" spans="1:2">
      <c r="A4" t="s" s="4">
        <v>289</v>
      </c>
      <c r="B4" t="s" s="4">
        <v>290</v>
      </c>
    </row>
    <row r="5" spans="1:2">
      <c r="A5" t="s" s="4">
        <v>291</v>
      </c>
      <c r="B5" t="s"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175</v>
      </c>
    </row>
    <row r="4" spans="1:2">
      <c r="A4" t="s" s="4">
        <v>294</v>
      </c>
      <c r="B4" t="s" s="4">
        <v>295</v>
      </c>
    </row>
    <row r="5" spans="1:2">
      <c r="A5" t="s" s="4">
        <v>296</v>
      </c>
      <c r="B5" t="s" s="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98</v>
      </c>
      <c r="B1" t="s" s="2">
        <v>1</v>
      </c>
    </row>
    <row r="2" spans="1:2">
      <c r="B2" t="s" s="2">
        <v>2</v>
      </c>
    </row>
    <row r="3" spans="1:2">
      <c r="A3" t="s" s="3">
        <v>178</v>
      </c>
    </row>
    <row r="4" spans="1:2">
      <c r="A4" t="s" s="4">
        <v>177</v>
      </c>
      <c r="B4" t="s" s="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v>
      </c>
      <c r="B1" t="s" s="2">
        <v>1</v>
      </c>
    </row>
    <row r="2" spans="1:4">
      <c r="B2" t="s" s="2">
        <v>2</v>
      </c>
      <c r="C2" t="s" s="2">
        <v>14</v>
      </c>
      <c r="D2" t="s" s="2">
        <v>54</v>
      </c>
    </row>
    <row r="3" spans="1:4">
      <c r="A3" t="s" s="3">
        <v>55</v>
      </c>
    </row>
    <row r="4" spans="1:4">
      <c r="A4" t="s" s="4">
        <v>56</v>
      </c>
      <c r="B4" t="n" s="9">
        <v>19154</v>
      </c>
      <c r="C4" t="n" s="6">
        <v>18283.1</v>
      </c>
      <c r="D4" t="n" s="6">
        <v>17474.8</v>
      </c>
    </row>
    <row r="5" spans="1:4">
      <c r="A5" t="s" s="4">
        <v>57</v>
      </c>
      <c r="B5" t="n" s="7">
        <v>-9261.4</v>
      </c>
      <c r="C5" t="n" s="7">
        <v>-8941.1</v>
      </c>
      <c r="D5" t="n" s="5">
        <v>-8633</v>
      </c>
    </row>
    <row r="6" spans="1:4">
      <c r="A6" t="s" s="4">
        <v>58</v>
      </c>
      <c r="B6" t="n" s="7">
        <v>9892.6</v>
      </c>
      <c r="C6" t="n" s="5">
        <v>9342</v>
      </c>
      <c r="D6" t="n" s="7">
        <v>8841.799999999999</v>
      </c>
    </row>
    <row r="7" spans="1:4">
      <c r="A7" t="s" s="3">
        <v>59</v>
      </c>
    </row>
    <row r="8" spans="1:4">
      <c r="A8" t="s" s="4">
        <v>60</v>
      </c>
      <c r="B8" t="n" s="5">
        <v>-5389</v>
      </c>
      <c r="C8" t="n" s="7">
        <v>-5117.1</v>
      </c>
      <c r="D8" t="n" s="5">
        <v>-4923</v>
      </c>
    </row>
    <row r="9" spans="1:4">
      <c r="A9" t="s" s="4">
        <v>61</v>
      </c>
      <c r="B9" t="n" s="5">
        <v>-1157</v>
      </c>
      <c r="C9" t="n" s="7">
        <v>-1104.4</v>
      </c>
      <c r="D9" t="n" s="7">
        <v>-1009.1</v>
      </c>
    </row>
    <row r="10" spans="1:4">
      <c r="A10" t="s" s="4">
        <v>62</v>
      </c>
      <c r="B10" t="n" s="5">
        <v>0</v>
      </c>
      <c r="C10" t="n" s="5">
        <v>0</v>
      </c>
      <c r="D10" t="n" s="7">
        <v>69.90000000000001</v>
      </c>
    </row>
    <row r="11" spans="1:4">
      <c r="A11" t="s" s="4">
        <v>63</v>
      </c>
      <c r="B11" t="n" s="7">
        <v>3346.6</v>
      </c>
      <c r="C11" t="n" s="7">
        <v>3120.5</v>
      </c>
      <c r="D11" t="n" s="7">
        <v>2979.6</v>
      </c>
    </row>
    <row r="12" spans="1:4">
      <c r="A12" t="s" s="3">
        <v>64</v>
      </c>
    </row>
    <row r="13" spans="1:4">
      <c r="A13" t="s" s="4">
        <v>65</v>
      </c>
      <c r="B13" t="n" s="7">
        <v>156.5</v>
      </c>
      <c r="C13" t="n" s="7">
        <v>431.3</v>
      </c>
      <c r="D13" t="n" s="5">
        <v>0</v>
      </c>
    </row>
    <row r="14" spans="1:4">
      <c r="A14" t="s" s="4">
        <v>66</v>
      </c>
      <c r="B14" t="n" s="7">
        <v>-119.1</v>
      </c>
      <c r="C14" t="n" s="7">
        <v>-141.2</v>
      </c>
      <c r="D14" t="n" s="7">
        <v>-152.7</v>
      </c>
    </row>
    <row r="15" spans="1:4">
      <c r="A15" t="s" s="4">
        <v>67</v>
      </c>
      <c r="B15" t="n" s="7">
        <v>16.7</v>
      </c>
      <c r="C15" t="n" s="7">
        <v>5.7</v>
      </c>
      <c r="D15" t="n" s="7">
        <v>3.2</v>
      </c>
    </row>
    <row r="16" spans="1:4">
      <c r="A16" t="s" s="4">
        <v>68</v>
      </c>
      <c r="B16" t="n" s="7">
        <v>3400.7</v>
      </c>
      <c r="C16" t="n" s="7">
        <v>3416.3</v>
      </c>
      <c r="D16" t="n" s="7">
        <v>2830.1</v>
      </c>
    </row>
    <row r="17" spans="1:4">
      <c r="A17" t="s" s="4">
        <v>69</v>
      </c>
      <c r="B17" t="n" s="7">
        <v>-857.6</v>
      </c>
      <c r="C17" t="n" s="7">
        <v>-825.7</v>
      </c>
      <c r="D17" t="n" s="7">
        <v>-648.8</v>
      </c>
    </row>
    <row r="18" spans="1:4">
      <c r="A18" t="s" s="4">
        <v>70</v>
      </c>
      <c r="B18" t="n" s="7">
        <v>2543.1</v>
      </c>
      <c r="C18" t="n" s="7">
        <v>2590.6</v>
      </c>
      <c r="D18" t="n" s="7">
        <v>2181.3</v>
      </c>
    </row>
    <row r="19" spans="1:4">
      <c r="A19" t="s" s="4">
        <v>71</v>
      </c>
      <c r="B19" t="n" s="7">
        <v>55.3</v>
      </c>
      <c r="C19" t="n" s="7">
        <v>104.4</v>
      </c>
      <c r="D19" t="n" s="7">
        <v>210.9</v>
      </c>
    </row>
    <row r="20" spans="1:4">
      <c r="A20" t="s" s="4">
        <v>72</v>
      </c>
      <c r="B20" t="n" s="6">
        <v>2598.4</v>
      </c>
      <c r="C20" t="n" s="9">
        <v>2695</v>
      </c>
      <c r="D20" t="n" s="6">
        <v>2392.2</v>
      </c>
    </row>
    <row r="21" spans="1:4">
      <c r="A21" t="s" s="3">
        <v>73</v>
      </c>
    </row>
    <row r="22" spans="1:4">
      <c r="A22" t="s" s="4">
        <v>74</v>
      </c>
      <c r="B22" t="n" s="8">
        <v>3.62</v>
      </c>
      <c r="C22" t="n" s="8">
        <v>3.72</v>
      </c>
      <c r="D22" t="n" s="8">
        <v>3.15</v>
      </c>
    </row>
    <row r="23" spans="1:4">
      <c r="A23" t="s" s="4">
        <v>75</v>
      </c>
      <c r="B23" t="n" s="10">
        <v>3.56</v>
      </c>
      <c r="C23" t="n" s="10">
        <v>3.65</v>
      </c>
      <c r="D23" t="n" s="10">
        <v>3.07</v>
      </c>
    </row>
    <row r="24" spans="1:4">
      <c r="A24" t="s" s="3">
        <v>76</v>
      </c>
    </row>
    <row r="25" spans="1:4">
      <c r="A25" t="s" s="4">
        <v>74</v>
      </c>
      <c r="B25" t="n" s="10">
        <v>0.08</v>
      </c>
      <c r="C25" t="n" s="10">
        <v>0.15</v>
      </c>
      <c r="D25" t="n" s="10">
        <v>0.3</v>
      </c>
    </row>
    <row r="26" spans="1:4">
      <c r="A26" t="s" s="4">
        <v>75</v>
      </c>
      <c r="B26" t="n" s="10">
        <v>0.08</v>
      </c>
      <c r="C26" t="n" s="10">
        <v>0.15</v>
      </c>
      <c r="D26" t="n" s="10">
        <v>0.3</v>
      </c>
    </row>
    <row r="27" spans="1:4">
      <c r="A27" t="s" s="3">
        <v>77</v>
      </c>
    </row>
    <row r="28" spans="1:4">
      <c r="A28" t="s" s="4">
        <v>74</v>
      </c>
      <c r="B28" t="n" s="10">
        <v>3.7</v>
      </c>
      <c r="C28" t="n" s="10">
        <v>3.87</v>
      </c>
      <c r="D28" t="n" s="10">
        <v>3.45</v>
      </c>
    </row>
    <row r="29" spans="1:4">
      <c r="A29" t="s" s="4">
        <v>75</v>
      </c>
      <c r="B29" t="n" s="8">
        <v>3.63</v>
      </c>
      <c r="C29" t="n" s="8">
        <v>3.8</v>
      </c>
      <c r="D29" t="n" s="8">
        <v>3.36</v>
      </c>
    </row>
    <row r="30" spans="1:4">
      <c r="A30" t="s" s="3">
        <v>78</v>
      </c>
    </row>
    <row r="31" spans="1:4">
      <c r="A31" t="s" s="4">
        <v>79</v>
      </c>
      <c r="B31" t="n" s="7">
        <v>702.2</v>
      </c>
      <c r="C31" t="n" s="5">
        <v>696</v>
      </c>
      <c r="D31" t="n" s="7">
        <v>693.4</v>
      </c>
    </row>
    <row r="32" spans="1:4">
      <c r="A32" t="s" s="4">
        <v>80</v>
      </c>
      <c r="B32" t="n" s="7">
        <v>716.1</v>
      </c>
      <c r="C32" t="n" s="5">
        <v>711</v>
      </c>
      <c r="D32" t="n" s="7">
        <v>7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00</v>
      </c>
      <c r="B1" t="s" s="2">
        <v>1</v>
      </c>
    </row>
    <row r="2" spans="1:2">
      <c r="B2" t="s" s="2">
        <v>2</v>
      </c>
    </row>
    <row r="3" spans="1:2">
      <c r="A3" t="s" s="3">
        <v>181</v>
      </c>
    </row>
    <row r="4" spans="1:2">
      <c r="A4" t="s" s="4">
        <v>301</v>
      </c>
      <c r="B4" t="s" s="4">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t="s" s="1">
        <v>303</v>
      </c>
      <c r="B1" t="s" s="2">
        <v>1</v>
      </c>
    </row>
    <row r="2" spans="1:2">
      <c r="B2" t="s" s="2">
        <v>2</v>
      </c>
    </row>
    <row r="3" spans="1:2">
      <c r="A3" t="s" s="3">
        <v>184</v>
      </c>
    </row>
    <row r="4" spans="1:2">
      <c r="A4" t="s" s="4">
        <v>304</v>
      </c>
      <c r="B4" t="s" s="4">
        <v>305</v>
      </c>
    </row>
    <row r="5" spans="1:2">
      <c r="A5" t="s" s="4">
        <v>306</v>
      </c>
      <c r="B5" t="s" s="4">
        <v>307</v>
      </c>
    </row>
    <row r="6" spans="1:2">
      <c r="A6" t="s" s="4">
        <v>308</v>
      </c>
      <c r="B6" t="s" s="4">
        <v>309</v>
      </c>
    </row>
    <row r="7" spans="1:2">
      <c r="A7" t="s" s="4">
        <v>310</v>
      </c>
      <c r="B7" t="s" s="4">
        <v>311</v>
      </c>
    </row>
    <row r="8" spans="1:2">
      <c r="A8" t="s" s="4">
        <v>312</v>
      </c>
      <c r="B8" t="s" s="4">
        <v>313</v>
      </c>
    </row>
    <row r="9" spans="1:2">
      <c r="A9" t="s" s="4">
        <v>314</v>
      </c>
      <c r="B9" t="s"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16</v>
      </c>
      <c r="B1" t="s" s="2">
        <v>1</v>
      </c>
    </row>
    <row r="2" spans="1:2">
      <c r="B2" t="s" s="2">
        <v>2</v>
      </c>
    </row>
    <row r="3" spans="1:2">
      <c r="A3" t="s" s="3">
        <v>184</v>
      </c>
    </row>
    <row r="4" spans="1:2">
      <c r="A4" t="s" s="4">
        <v>304</v>
      </c>
      <c r="B4" t="s" s="4">
        <v>317</v>
      </c>
    </row>
    <row r="5" spans="1:2">
      <c r="A5" t="s" s="4">
        <v>306</v>
      </c>
      <c r="B5" t="s" s="4">
        <v>318</v>
      </c>
    </row>
    <row r="6" spans="1:2">
      <c r="A6" t="s" s="4">
        <v>319</v>
      </c>
      <c r="B6" t="s" s="4">
        <v>320</v>
      </c>
    </row>
    <row r="7" spans="1:2">
      <c r="A7" t="s" s="4">
        <v>308</v>
      </c>
      <c r="B7" t="s" s="4">
        <v>321</v>
      </c>
    </row>
    <row r="8" spans="1:2">
      <c r="A8" t="s" s="4">
        <v>314</v>
      </c>
      <c r="B8" t="s"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23</v>
      </c>
      <c r="B1" t="s" s="2">
        <v>1</v>
      </c>
    </row>
    <row r="2" spans="1:2">
      <c r="B2" t="s" s="2">
        <v>2</v>
      </c>
    </row>
    <row r="3" spans="1:2">
      <c r="A3" t="s" s="3">
        <v>190</v>
      </c>
    </row>
    <row r="4" spans="1:2">
      <c r="A4" t="s" s="4">
        <v>324</v>
      </c>
      <c r="B4" t="s" s="4">
        <v>325</v>
      </c>
    </row>
    <row r="5" spans="1:2">
      <c r="A5" t="s" s="4">
        <v>326</v>
      </c>
      <c r="B5" t="s" s="4">
        <v>327</v>
      </c>
    </row>
    <row r="6" spans="1:2">
      <c r="A6" t="s" s="4">
        <v>328</v>
      </c>
      <c r="B6" t="s" s="4">
        <v>329</v>
      </c>
    </row>
    <row r="7" spans="1:2">
      <c r="A7" t="s" s="4">
        <v>330</v>
      </c>
      <c r="B7" t="s" s="4">
        <v>331</v>
      </c>
    </row>
    <row r="8" spans="1:2">
      <c r="A8" t="s" s="4">
        <v>332</v>
      </c>
      <c r="B8" t="s" s="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34</v>
      </c>
      <c r="B1" t="s" s="2">
        <v>1</v>
      </c>
    </row>
    <row r="2" spans="1:2">
      <c r="B2" t="s" s="2">
        <v>2</v>
      </c>
    </row>
    <row r="3" spans="1:2">
      <c r="A3" t="s" s="3">
        <v>194</v>
      </c>
    </row>
    <row r="4" spans="1:2">
      <c r="A4" t="s" s="4">
        <v>335</v>
      </c>
      <c r="B4" t="s" s="4">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337</v>
      </c>
      <c r="B1" t="s" s="2">
        <v>1</v>
      </c>
    </row>
    <row r="2" spans="1:2">
      <c r="B2" t="s" s="2">
        <v>2</v>
      </c>
    </row>
    <row r="3" spans="1:2">
      <c r="A3" t="s" s="3">
        <v>197</v>
      </c>
    </row>
    <row r="4" spans="1:2">
      <c r="A4" t="s" s="4">
        <v>338</v>
      </c>
      <c r="B4" t="s" s="4">
        <v>339</v>
      </c>
    </row>
    <row r="5" spans="1:2">
      <c r="A5" t="s" s="4">
        <v>340</v>
      </c>
      <c r="B5" t="s" s="4">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42</v>
      </c>
      <c r="B1" t="s" s="2">
        <v>1</v>
      </c>
    </row>
    <row r="2" spans="1:2">
      <c r="B2" t="s" s="2">
        <v>2</v>
      </c>
    </row>
    <row r="3" spans="1:2">
      <c r="A3" t="s" s="3">
        <v>200</v>
      </c>
    </row>
    <row r="4" spans="1:2">
      <c r="A4" t="s" s="4">
        <v>343</v>
      </c>
      <c r="B4" t="s" s="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345</v>
      </c>
      <c r="B1" t="s" s="2">
        <v>1</v>
      </c>
    </row>
    <row r="2" spans="1:2">
      <c r="B2" t="s" s="2">
        <v>2</v>
      </c>
    </row>
    <row r="3" spans="1:2">
      <c r="A3" t="s" s="3">
        <v>206</v>
      </c>
    </row>
    <row r="4" spans="1:2">
      <c r="A4" t="s" s="4">
        <v>346</v>
      </c>
      <c r="B4" t="s" s="4">
        <v>347</v>
      </c>
    </row>
    <row r="5" spans="1:2">
      <c r="A5" t="s" s="4">
        <v>348</v>
      </c>
      <c r="B5" t="s" s="4">
        <v>349</v>
      </c>
    </row>
    <row r="6" spans="1:2">
      <c r="A6" t="s" s="4">
        <v>350</v>
      </c>
      <c r="B6" t="s" s="4">
        <v>351</v>
      </c>
    </row>
    <row r="7" spans="1:2">
      <c r="A7" t="s" s="4">
        <v>352</v>
      </c>
      <c r="B7" t="s" s="4">
        <v>353</v>
      </c>
    </row>
    <row r="8" spans="1:2">
      <c r="A8" t="s" s="4">
        <v>354</v>
      </c>
      <c r="B8" t="s" s="4">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56</v>
      </c>
      <c r="B1" t="s" s="2">
        <v>1</v>
      </c>
    </row>
    <row r="2" spans="1:2">
      <c r="B2" t="s" s="2">
        <v>2</v>
      </c>
    </row>
    <row r="3" spans="1:2">
      <c r="A3" t="s" s="3">
        <v>209</v>
      </c>
    </row>
    <row r="4" spans="1:2">
      <c r="A4" t="s" s="4">
        <v>357</v>
      </c>
      <c r="B4" t="s" s="4">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359</v>
      </c>
      <c r="B1" t="s" s="2">
        <v>1</v>
      </c>
    </row>
    <row r="2" spans="1:2">
      <c r="B2" t="s" s="2">
        <v>2</v>
      </c>
    </row>
    <row r="3" spans="1:2">
      <c r="A3" t="s" s="3">
        <v>212</v>
      </c>
    </row>
    <row r="4" spans="1:2">
      <c r="A4" t="s" s="4">
        <v>360</v>
      </c>
      <c r="B4" t="s" s="4">
        <v>361</v>
      </c>
    </row>
    <row r="5" spans="1:2">
      <c r="A5" t="s" s="4">
        <v>362</v>
      </c>
      <c r="B5" t="s" s="4">
        <v>363</v>
      </c>
    </row>
    <row r="6" spans="1:2">
      <c r="A6" t="s" s="4">
        <v>364</v>
      </c>
      <c r="B6" t="s" s="4">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81</v>
      </c>
      <c r="B1" t="s" s="2">
        <v>1</v>
      </c>
    </row>
    <row r="2" spans="1:4">
      <c r="B2" t="s" s="2">
        <v>2</v>
      </c>
      <c r="C2" t="s" s="2">
        <v>14</v>
      </c>
      <c r="D2" t="s" s="2">
        <v>54</v>
      </c>
    </row>
    <row r="3" spans="1:4">
      <c r="A3" t="s" s="3">
        <v>82</v>
      </c>
    </row>
    <row r="4" spans="1:4">
      <c r="A4" t="s" s="4">
        <v>72</v>
      </c>
      <c r="B4" t="n" s="6">
        <v>2598.4</v>
      </c>
      <c r="C4" t="n" s="9">
        <v>2695</v>
      </c>
      <c r="D4" t="n" s="6">
        <v>2392.2</v>
      </c>
    </row>
    <row r="5" spans="1:4">
      <c r="A5" t="s" s="3">
        <v>83</v>
      </c>
    </row>
    <row r="6" spans="1:4">
      <c r="A6" t="s" s="4">
        <v>84</v>
      </c>
      <c r="B6" t="n" s="5">
        <v>-1235</v>
      </c>
      <c r="C6" t="n" s="7">
        <v>-62.1</v>
      </c>
      <c r="D6" t="n" s="7">
        <v>90.8</v>
      </c>
    </row>
    <row r="7" spans="1:4">
      <c r="A7" t="s" s="4">
        <v>85</v>
      </c>
      <c r="B7" t="n" s="7">
        <v>-361.1</v>
      </c>
      <c r="C7" t="n" s="5">
        <v>289</v>
      </c>
      <c r="D7" t="n" s="7">
        <v>-139.7</v>
      </c>
    </row>
    <row r="8" spans="1:4">
      <c r="A8" t="s" s="4">
        <v>86</v>
      </c>
      <c r="B8" t="n" s="7">
        <v>-52.1</v>
      </c>
      <c r="C8" t="n" s="7">
        <v>46.8</v>
      </c>
      <c r="D8" t="n" s="7">
        <v>26.6</v>
      </c>
    </row>
    <row r="9" spans="1:4">
      <c r="A9" t="s" s="4">
        <v>87</v>
      </c>
      <c r="B9" t="n" s="7">
        <v>-1648.2</v>
      </c>
      <c r="C9" t="n" s="7">
        <v>273.7</v>
      </c>
      <c r="D9" t="n" s="7">
        <v>-22.3</v>
      </c>
    </row>
    <row r="10" spans="1:4">
      <c r="A10" t="s" s="4">
        <v>88</v>
      </c>
      <c r="B10" t="n" s="6">
        <v>950.2</v>
      </c>
      <c r="C10" t="n" s="6">
        <v>2968.7</v>
      </c>
      <c r="D10" t="n" s="6">
        <v>23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66</v>
      </c>
      <c r="B1" t="s" s="2">
        <v>1</v>
      </c>
    </row>
    <row r="2" spans="1:2">
      <c r="B2" t="s" s="2">
        <v>2</v>
      </c>
    </row>
    <row r="3" spans="1:2">
      <c r="A3" t="s" s="3">
        <v>215</v>
      </c>
    </row>
    <row r="4" spans="1:2">
      <c r="A4" t="s" s="4">
        <v>367</v>
      </c>
      <c r="B4" t="s" s="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3">
        <v>221</v>
      </c>
    </row>
    <row r="4" spans="1:2">
      <c r="A4" t="s" s="4">
        <v>370</v>
      </c>
      <c r="B4" t="s" s="4">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s>
  <sheetData>
    <row r="1" spans="1:4">
      <c r="A1" t="s" s="1">
        <v>372</v>
      </c>
      <c r="B1" t="s" s="2">
        <v>1</v>
      </c>
    </row>
    <row r="2" spans="1:4">
      <c r="B2" t="s" s="2">
        <v>373</v>
      </c>
      <c r="C2" t="s" s="2">
        <v>374</v>
      </c>
      <c r="D2" t="s" s="2">
        <v>375</v>
      </c>
    </row>
    <row r="3" spans="1:4">
      <c r="A3" t="s" s="3">
        <v>158</v>
      </c>
    </row>
    <row r="4" spans="1:4">
      <c r="A4" t="s" s="4">
        <v>376</v>
      </c>
      <c r="B4" t="n" s="5">
        <v>5</v>
      </c>
      <c r="D4" t="n" s="5">
        <v>5</v>
      </c>
    </row>
    <row r="5" spans="1:4">
      <c r="A5" t="s" s="4">
        <v>377</v>
      </c>
      <c r="B5" t="n" s="9">
        <v>43</v>
      </c>
      <c r="C5" t="n" s="9">
        <v>28</v>
      </c>
      <c r="D5" t="n" s="9">
        <v>40</v>
      </c>
    </row>
    <row r="6" spans="1:4">
      <c r="A6" t="s" s="4">
        <v>378</v>
      </c>
      <c r="B6" t="n" s="9">
        <v>275</v>
      </c>
      <c r="C6" t="n" s="9">
        <v>224</v>
      </c>
    </row>
    <row r="7" spans="1:4">
      <c r="A7" t="s" s="4">
        <v>379</v>
      </c>
      <c r="B7" t="s" s="4">
        <v>380</v>
      </c>
    </row>
    <row r="8" spans="1:4">
      <c r="A8" t="s" s="4">
        <v>381</v>
      </c>
    </row>
    <row r="9" spans="1:4">
      <c r="A9" t="s" s="3">
        <v>382</v>
      </c>
    </row>
    <row r="10" spans="1:4">
      <c r="A10" t="s" s="4">
        <v>383</v>
      </c>
      <c r="B10" t="s" s="4">
        <v>3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385</v>
      </c>
      <c r="B1" t="s" s="2">
        <v>1</v>
      </c>
    </row>
    <row r="2" spans="1:2">
      <c r="B2" t="s" s="2">
        <v>2</v>
      </c>
    </row>
    <row r="3" spans="1:2">
      <c r="A3" t="s" s="4">
        <v>386</v>
      </c>
    </row>
    <row r="4" spans="1:2">
      <c r="A4" t="s" s="3">
        <v>387</v>
      </c>
    </row>
    <row r="5" spans="1:2">
      <c r="A5" t="s" s="4">
        <v>388</v>
      </c>
      <c r="B5" t="s" s="4">
        <v>389</v>
      </c>
    </row>
    <row r="6" spans="1:2">
      <c r="A6" t="s" s="4">
        <v>390</v>
      </c>
    </row>
    <row r="7" spans="1:2">
      <c r="A7" t="s" s="3">
        <v>387</v>
      </c>
    </row>
    <row r="8" spans="1:2">
      <c r="A8" t="s" s="4">
        <v>391</v>
      </c>
      <c r="B8" t="s" s="4">
        <v>392</v>
      </c>
    </row>
    <row r="9" spans="1:2">
      <c r="A9" t="s" s="4">
        <v>393</v>
      </c>
    </row>
    <row r="10" spans="1:2">
      <c r="A10" t="s" s="3">
        <v>387</v>
      </c>
    </row>
    <row r="11" spans="1:2">
      <c r="A11" t="s" s="4">
        <v>388</v>
      </c>
      <c r="B11" t="s" s="4">
        <v>394</v>
      </c>
    </row>
    <row r="12" spans="1:2">
      <c r="A12" t="s" s="4">
        <v>395</v>
      </c>
    </row>
    <row r="13" spans="1:2">
      <c r="A13" t="s" s="3">
        <v>387</v>
      </c>
    </row>
    <row r="14" spans="1:2">
      <c r="A14" t="s" s="4">
        <v>388</v>
      </c>
      <c r="B14" t="s" s="4">
        <v>396</v>
      </c>
    </row>
    <row r="15" spans="1:2">
      <c r="A15" t="s" s="4">
        <v>397</v>
      </c>
    </row>
    <row r="16" spans="1:2">
      <c r="A16" t="s" s="3">
        <v>387</v>
      </c>
    </row>
    <row r="17" spans="1:2">
      <c r="A17" t="s" s="4">
        <v>388</v>
      </c>
      <c r="B17" t="s" s="4">
        <v>398</v>
      </c>
    </row>
    <row r="18" spans="1:2">
      <c r="A18" t="s" s="4">
        <v>399</v>
      </c>
    </row>
    <row r="19" spans="1:2">
      <c r="A19" t="s" s="3">
        <v>387</v>
      </c>
    </row>
    <row r="20" spans="1:2">
      <c r="A20" t="s" s="4">
        <v>388</v>
      </c>
      <c r="B20" t="s" s="4">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01</v>
      </c>
      <c r="B1" t="s" s="2">
        <v>1</v>
      </c>
    </row>
    <row r="2" spans="1:4">
      <c r="B2" t="s" s="2">
        <v>2</v>
      </c>
      <c r="C2" t="s" s="2">
        <v>14</v>
      </c>
      <c r="D2" t="s" s="2">
        <v>54</v>
      </c>
    </row>
    <row r="3" spans="1:4">
      <c r="A3" t="s" s="3">
        <v>402</v>
      </c>
    </row>
    <row r="4" spans="1:4">
      <c r="A4" t="s" s="4">
        <v>403</v>
      </c>
      <c r="B4" t="n" s="6">
        <v>214.5</v>
      </c>
      <c r="C4" t="n" s="6">
        <v>-59.2</v>
      </c>
      <c r="D4" t="n" s="6">
        <v>-36.9</v>
      </c>
    </row>
    <row r="5" spans="1:4">
      <c r="A5" t="s" s="3">
        <v>404</v>
      </c>
    </row>
    <row r="6" spans="1:4">
      <c r="A6" t="s" s="4">
        <v>405</v>
      </c>
      <c r="D6" t="n" s="7">
        <v>-91.3</v>
      </c>
    </row>
    <row r="7" spans="1:4">
      <c r="A7" t="s" s="4">
        <v>406</v>
      </c>
      <c r="D7" t="n" s="5">
        <v>69</v>
      </c>
    </row>
    <row r="8" spans="1:4">
      <c r="A8" t="s" s="4">
        <v>407</v>
      </c>
      <c r="B8" t="n" s="7">
        <v>-1648.2</v>
      </c>
      <c r="C8" t="n" s="7">
        <v>273.7</v>
      </c>
      <c r="D8" t="n" s="7">
        <v>-22.3</v>
      </c>
    </row>
    <row r="9" spans="1:4">
      <c r="A9" t="s" s="3">
        <v>408</v>
      </c>
    </row>
    <row r="10" spans="1:4">
      <c r="A10" t="s" s="4">
        <v>405</v>
      </c>
      <c r="B10" t="n" s="7">
        <v>-1747.7</v>
      </c>
      <c r="C10" t="n" s="7">
        <v>638.2</v>
      </c>
    </row>
    <row r="11" spans="1:4">
      <c r="A11" t="s" s="4">
        <v>406</v>
      </c>
      <c r="B11" t="n" s="7">
        <v>160.3</v>
      </c>
      <c r="C11" t="n" s="5">
        <v>-260</v>
      </c>
    </row>
    <row r="12" spans="1:4">
      <c r="A12" t="s" s="4">
        <v>409</v>
      </c>
      <c r="B12" t="n" s="7">
        <v>-1587.4</v>
      </c>
      <c r="C12" t="n" s="7">
        <v>378.2</v>
      </c>
    </row>
    <row r="13" spans="1:4">
      <c r="A13" t="s" s="3">
        <v>410</v>
      </c>
    </row>
    <row r="14" spans="1:4">
      <c r="A14" t="s" s="4">
        <v>405</v>
      </c>
      <c r="B14" t="n" s="7">
        <v>-99.09999999999999</v>
      </c>
      <c r="C14" t="n" s="7">
        <v>-169.5</v>
      </c>
    </row>
    <row r="15" spans="1:4">
      <c r="A15" t="s" s="4">
        <v>406</v>
      </c>
      <c r="B15" t="n" s="7">
        <v>38.3</v>
      </c>
      <c r="C15" t="n" s="5">
        <v>65</v>
      </c>
    </row>
    <row r="16" spans="1:4">
      <c r="A16" t="s" s="4">
        <v>411</v>
      </c>
      <c r="B16" t="n" s="7">
        <v>-60.8</v>
      </c>
      <c r="C16" t="n" s="7">
        <v>-104.5</v>
      </c>
    </row>
    <row r="17" spans="1:4">
      <c r="A17" t="s" s="4">
        <v>412</v>
      </c>
      <c r="B17" t="n" s="7">
        <v>-1433.7</v>
      </c>
      <c r="C17" t="n" s="7">
        <v>214.5</v>
      </c>
      <c r="D17" t="n" s="7">
        <v>-59.2</v>
      </c>
    </row>
    <row r="18" spans="1:4">
      <c r="A18" t="s" s="4">
        <v>84</v>
      </c>
    </row>
    <row r="19" spans="1:4">
      <c r="A19" t="s" s="3">
        <v>402</v>
      </c>
    </row>
    <row r="20" spans="1:4">
      <c r="A20" t="s" s="4">
        <v>403</v>
      </c>
      <c r="B20" t="n" s="7">
        <v>413.2</v>
      </c>
      <c r="C20" t="n" s="7">
        <v>475.3</v>
      </c>
      <c r="D20" t="n" s="7">
        <v>384.5</v>
      </c>
    </row>
    <row r="21" spans="1:4">
      <c r="A21" t="s" s="3">
        <v>404</v>
      </c>
    </row>
    <row r="22" spans="1:4">
      <c r="A22" t="s" s="4">
        <v>405</v>
      </c>
      <c r="D22" t="n" s="7">
        <v>90.8</v>
      </c>
    </row>
    <row r="23" spans="1:4">
      <c r="A23" t="s" s="4">
        <v>406</v>
      </c>
      <c r="D23" t="n" s="5">
        <v>0</v>
      </c>
    </row>
    <row r="24" spans="1:4">
      <c r="A24" t="s" s="4">
        <v>407</v>
      </c>
      <c r="B24" t="n" s="5">
        <v>-1235</v>
      </c>
      <c r="C24" t="n" s="7">
        <v>-62.1</v>
      </c>
      <c r="D24" t="n" s="7">
        <v>90.8</v>
      </c>
    </row>
    <row r="25" spans="1:4">
      <c r="A25" t="s" s="3">
        <v>408</v>
      </c>
    </row>
    <row r="26" spans="1:4">
      <c r="A26" t="s" s="4">
        <v>405</v>
      </c>
      <c r="B26" t="n" s="5">
        <v>-1235</v>
      </c>
      <c r="C26" t="n" s="7">
        <v>-62.1</v>
      </c>
    </row>
    <row r="27" spans="1:4">
      <c r="A27" t="s" s="4">
        <v>406</v>
      </c>
      <c r="B27" t="n" s="5">
        <v>0</v>
      </c>
      <c r="C27" t="n" s="5">
        <v>0</v>
      </c>
    </row>
    <row r="28" spans="1:4">
      <c r="A28" t="s" s="4">
        <v>409</v>
      </c>
      <c r="B28" t="n" s="5">
        <v>-1235</v>
      </c>
      <c r="C28" t="n" s="7">
        <v>-62.1</v>
      </c>
    </row>
    <row r="29" spans="1:4">
      <c r="A29" t="s" s="3">
        <v>410</v>
      </c>
    </row>
    <row r="30" spans="1:4">
      <c r="A30" t="s" s="4">
        <v>405</v>
      </c>
      <c r="B30" t="n" s="5">
        <v>0</v>
      </c>
      <c r="C30" t="n" s="5">
        <v>0</v>
      </c>
    </row>
    <row r="31" spans="1:4">
      <c r="A31" t="s" s="4">
        <v>406</v>
      </c>
      <c r="B31" t="n" s="5">
        <v>0</v>
      </c>
      <c r="C31" t="n" s="5">
        <v>0</v>
      </c>
    </row>
    <row r="32" spans="1:4">
      <c r="A32" t="s" s="4">
        <v>411</v>
      </c>
      <c r="B32" t="n" s="5">
        <v>0</v>
      </c>
      <c r="C32" t="n" s="5">
        <v>0</v>
      </c>
    </row>
    <row r="33" spans="1:4">
      <c r="A33" t="s" s="4">
        <v>412</v>
      </c>
      <c r="B33" t="n" s="7">
        <v>-821.8</v>
      </c>
      <c r="C33" t="n" s="7">
        <v>413.2</v>
      </c>
      <c r="D33" t="n" s="7">
        <v>475.3</v>
      </c>
    </row>
    <row r="34" spans="1:4">
      <c r="A34" t="s" s="4">
        <v>85</v>
      </c>
    </row>
    <row r="35" spans="1:4">
      <c r="A35" t="s" s="3">
        <v>402</v>
      </c>
    </row>
    <row r="36" spans="1:4">
      <c r="A36" t="s" s="4">
        <v>403</v>
      </c>
      <c r="B36" t="n" s="7">
        <v>-366.7</v>
      </c>
      <c r="C36" t="n" s="7">
        <v>-655.7</v>
      </c>
      <c r="D36" t="n" s="5">
        <v>-516</v>
      </c>
    </row>
    <row r="37" spans="1:4">
      <c r="A37" t="s" s="3">
        <v>404</v>
      </c>
    </row>
    <row r="38" spans="1:4">
      <c r="A38" t="s" s="4">
        <v>405</v>
      </c>
      <c r="D38" t="n" s="7">
        <v>-224.6</v>
      </c>
    </row>
    <row r="39" spans="1:4">
      <c r="A39" t="s" s="4">
        <v>406</v>
      </c>
      <c r="D39" t="n" s="7">
        <v>84.90000000000001</v>
      </c>
    </row>
    <row r="40" spans="1:4">
      <c r="A40" t="s" s="4">
        <v>407</v>
      </c>
      <c r="B40" t="n" s="7">
        <v>-361.1</v>
      </c>
      <c r="C40" t="n" s="5">
        <v>289</v>
      </c>
      <c r="D40" t="n" s="7">
        <v>-139.7</v>
      </c>
    </row>
    <row r="41" spans="1:4">
      <c r="A41" t="s" s="3">
        <v>408</v>
      </c>
    </row>
    <row r="42" spans="1:4">
      <c r="A42" t="s" s="4">
        <v>405</v>
      </c>
      <c r="B42" t="n" s="5">
        <v>-552</v>
      </c>
      <c r="C42" t="n" s="5">
        <v>424</v>
      </c>
    </row>
    <row r="43" spans="1:4">
      <c r="A43" t="s" s="4">
        <v>406</v>
      </c>
      <c r="B43" t="n" s="7">
        <v>175.1</v>
      </c>
      <c r="C43" t="n" s="7">
        <v>-155.5</v>
      </c>
    </row>
    <row r="44" spans="1:4">
      <c r="A44" t="s" s="4">
        <v>409</v>
      </c>
      <c r="B44" t="n" s="7">
        <v>-376.9</v>
      </c>
      <c r="C44" t="n" s="7">
        <v>268.5</v>
      </c>
    </row>
    <row r="45" spans="1:4">
      <c r="A45" t="s" s="3">
        <v>410</v>
      </c>
    </row>
    <row r="46" spans="1:4">
      <c r="A46" t="s" s="4">
        <v>405</v>
      </c>
      <c r="B46" t="n" s="7">
        <v>23.5</v>
      </c>
      <c r="C46" t="n" s="5">
        <v>32</v>
      </c>
    </row>
    <row r="47" spans="1:4">
      <c r="A47" t="s" s="4">
        <v>406</v>
      </c>
      <c r="B47" t="n" s="7">
        <v>-7.7</v>
      </c>
      <c r="C47" t="n" s="7">
        <v>-11.5</v>
      </c>
    </row>
    <row r="48" spans="1:4">
      <c r="A48" t="s" s="4">
        <v>411</v>
      </c>
      <c r="B48" t="n" s="7">
        <v>15.8</v>
      </c>
      <c r="C48" t="n" s="7">
        <v>20.5</v>
      </c>
    </row>
    <row r="49" spans="1:4">
      <c r="A49" t="s" s="4">
        <v>412</v>
      </c>
      <c r="B49" t="n" s="7">
        <v>-727.8</v>
      </c>
      <c r="C49" t="n" s="7">
        <v>-366.7</v>
      </c>
      <c r="D49" t="n" s="7">
        <v>-655.7</v>
      </c>
    </row>
    <row r="50" spans="1:4">
      <c r="A50" t="s" s="4">
        <v>413</v>
      </c>
    </row>
    <row r="51" spans="1:4">
      <c r="A51" t="s" s="3">
        <v>402</v>
      </c>
    </row>
    <row r="52" spans="1:4">
      <c r="A52" t="s" s="4">
        <v>403</v>
      </c>
      <c r="B52" t="n" s="5">
        <v>168</v>
      </c>
      <c r="C52" t="n" s="7">
        <v>121.2</v>
      </c>
      <c r="D52" t="n" s="7">
        <v>94.59999999999999</v>
      </c>
    </row>
    <row r="53" spans="1:4">
      <c r="A53" t="s" s="3">
        <v>404</v>
      </c>
    </row>
    <row r="54" spans="1:4">
      <c r="A54" t="s" s="4">
        <v>405</v>
      </c>
      <c r="D54" t="n" s="7">
        <v>42.5</v>
      </c>
    </row>
    <row r="55" spans="1:4">
      <c r="A55" t="s" s="4">
        <v>406</v>
      </c>
      <c r="D55" t="n" s="7">
        <v>-15.9</v>
      </c>
    </row>
    <row r="56" spans="1:4">
      <c r="A56" t="s" s="4">
        <v>407</v>
      </c>
      <c r="B56" t="n" s="7">
        <v>-52.1</v>
      </c>
      <c r="C56" t="n" s="7">
        <v>46.8</v>
      </c>
      <c r="D56" t="n" s="7">
        <v>26.6</v>
      </c>
    </row>
    <row r="57" spans="1:4">
      <c r="A57" t="s" s="3">
        <v>408</v>
      </c>
    </row>
    <row r="58" spans="1:4">
      <c r="A58" t="s" s="4">
        <v>405</v>
      </c>
      <c r="B58" t="n" s="7">
        <v>39.3</v>
      </c>
      <c r="C58" t="n" s="7">
        <v>276.3</v>
      </c>
    </row>
    <row r="59" spans="1:4">
      <c r="A59" t="s" s="4">
        <v>406</v>
      </c>
      <c r="B59" t="n" s="7">
        <v>-14.8</v>
      </c>
      <c r="C59" t="n" s="7">
        <v>-104.5</v>
      </c>
    </row>
    <row r="60" spans="1:4">
      <c r="A60" t="s" s="4">
        <v>409</v>
      </c>
      <c r="B60" t="n" s="7">
        <v>24.5</v>
      </c>
      <c r="C60" t="n" s="7">
        <v>171.8</v>
      </c>
    </row>
    <row r="61" spans="1:4">
      <c r="A61" t="s" s="3">
        <v>410</v>
      </c>
    </row>
    <row r="62" spans="1:4">
      <c r="A62" t="s" s="4">
        <v>405</v>
      </c>
      <c r="B62" t="n" s="7">
        <v>-122.6</v>
      </c>
      <c r="C62" t="n" s="7">
        <v>-201.5</v>
      </c>
    </row>
    <row r="63" spans="1:4">
      <c r="A63" t="s" s="4">
        <v>406</v>
      </c>
      <c r="B63" t="n" s="5">
        <v>46</v>
      </c>
      <c r="C63" t="n" s="7">
        <v>76.5</v>
      </c>
    </row>
    <row r="64" spans="1:4">
      <c r="A64" t="s" s="4">
        <v>411</v>
      </c>
      <c r="B64" t="n" s="7">
        <v>-76.59999999999999</v>
      </c>
      <c r="C64" t="n" s="5">
        <v>-125</v>
      </c>
    </row>
    <row r="65" spans="1:4">
      <c r="A65" t="s" s="4">
        <v>412</v>
      </c>
      <c r="B65" t="n" s="6">
        <v>115.9</v>
      </c>
      <c r="C65" t="n" s="9">
        <v>168</v>
      </c>
      <c r="D65" t="n" s="6">
        <v>12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43"/>
    <col customWidth="1" max="6" min="6" width="29"/>
    <col customWidth="1" max="7" min="7" width="29"/>
    <col customWidth="1" max="8" min="8" width="43"/>
  </cols>
  <sheetData>
    <row r="1" spans="1:8">
      <c r="A1" t="s" s="1">
        <v>414</v>
      </c>
      <c r="B1" t="s" s="2">
        <v>415</v>
      </c>
      <c r="C1" t="s" s="2">
        <v>416</v>
      </c>
      <c r="D1" t="s" s="2">
        <v>374</v>
      </c>
      <c r="E1" t="s" s="2">
        <v>417</v>
      </c>
      <c r="F1" t="s" s="2">
        <v>418</v>
      </c>
      <c r="G1" t="s" s="2">
        <v>419</v>
      </c>
      <c r="H1" t="s" s="2">
        <v>420</v>
      </c>
    </row>
    <row r="2" spans="1:8">
      <c r="A2" t="s" s="3">
        <v>421</v>
      </c>
    </row>
    <row r="3" spans="1:8">
      <c r="A3" t="s" s="4">
        <v>137</v>
      </c>
      <c r="E3" t="n" s="6">
        <v>3128.4</v>
      </c>
      <c r="F3" t="n" s="6">
        <v>882.5</v>
      </c>
      <c r="H3" t="n" s="6">
        <v>1607.7</v>
      </c>
    </row>
    <row r="4" spans="1:8">
      <c r="A4" t="s" s="4">
        <v>24</v>
      </c>
      <c r="E4" t="n" s="6">
        <v>1643.6</v>
      </c>
      <c r="F4" t="n" s="7">
        <v>517.5</v>
      </c>
      <c r="H4" t="n" s="6">
        <v>874.5</v>
      </c>
    </row>
    <row r="5" spans="1:8">
      <c r="A5" t="s" s="4">
        <v>376</v>
      </c>
      <c r="E5" t="n" s="5">
        <v>5</v>
      </c>
      <c r="H5" t="n" s="5">
        <v>5</v>
      </c>
    </row>
    <row r="6" spans="1:8">
      <c r="A6" t="s" s="4">
        <v>422</v>
      </c>
    </row>
    <row r="7" spans="1:8">
      <c r="A7" t="s" s="3">
        <v>421</v>
      </c>
    </row>
    <row r="8" spans="1:8">
      <c r="A8" t="s" s="4">
        <v>423</v>
      </c>
      <c r="B8" t="s" s="4">
        <v>424</v>
      </c>
      <c r="C8" t="s" s="4">
        <v>424</v>
      </c>
    </row>
    <row r="9" spans="1:8">
      <c r="A9" t="s" s="4">
        <v>137</v>
      </c>
      <c r="B9" t="n" s="11">
        <v>1.9</v>
      </c>
      <c r="C9" t="n" s="9">
        <v>1900</v>
      </c>
    </row>
    <row r="10" spans="1:8">
      <c r="A10" t="s" s="4">
        <v>425</v>
      </c>
      <c r="D10" t="n" s="9">
        <v>780</v>
      </c>
      <c r="G10" t="n" s="12">
        <v>567</v>
      </c>
    </row>
    <row r="11" spans="1:8">
      <c r="A11" t="s" s="4">
        <v>24</v>
      </c>
      <c r="C11" t="n" s="9">
        <v>1000</v>
      </c>
      <c r="E11" t="n" s="6">
        <v>1013.6</v>
      </c>
    </row>
    <row r="12" spans="1:8">
      <c r="A12" t="s" s="4">
        <v>426</v>
      </c>
      <c r="D12" t="n" s="9">
        <v>12</v>
      </c>
      <c r="E12" t="n" s="5">
        <v>12</v>
      </c>
      <c r="F12" t="n" s="5">
        <v>12</v>
      </c>
    </row>
    <row r="13" spans="1:8">
      <c r="A13" t="s" s="4">
        <v>427</v>
      </c>
      <c r="E13" t="n" s="5">
        <v>5</v>
      </c>
    </row>
    <row r="14" spans="1:8">
      <c r="A14" t="s" s="4">
        <v>428</v>
      </c>
      <c r="F14" t="n" s="5">
        <v>27</v>
      </c>
    </row>
    <row r="15" spans="1:8">
      <c r="A15" t="s" s="4">
        <v>429</v>
      </c>
    </row>
    <row r="16" spans="1:8">
      <c r="A16" t="s" s="3">
        <v>421</v>
      </c>
    </row>
    <row r="17" spans="1:8">
      <c r="A17" t="s" s="4">
        <v>137</v>
      </c>
      <c r="E17" t="n" s="5">
        <v>1300</v>
      </c>
      <c r="F17" t="n" s="5">
        <v>883</v>
      </c>
      <c r="H17" t="n" s="9">
        <v>1600</v>
      </c>
    </row>
    <row r="18" spans="1:8">
      <c r="A18" t="s" s="4">
        <v>425</v>
      </c>
      <c r="E18" t="n" s="9">
        <v>420</v>
      </c>
      <c r="F18" t="n" s="9">
        <v>300</v>
      </c>
      <c r="H18" t="n" s="9">
        <v>620</v>
      </c>
    </row>
    <row r="19" spans="1:8">
      <c r="A19" t="s" s="4">
        <v>430</v>
      </c>
      <c r="E19" t="n" s="5">
        <v>16</v>
      </c>
      <c r="F19" t="n" s="5">
        <v>12</v>
      </c>
      <c r="G19" t="n" s="5">
        <v>12</v>
      </c>
      <c r="H19" t="n" s="5">
        <v>13</v>
      </c>
    </row>
    <row r="20" spans="1:8">
      <c r="A20" t="s" s="4">
        <v>24</v>
      </c>
      <c r="E20" t="n" s="9">
        <v>630</v>
      </c>
      <c r="F20" t="n" s="9">
        <v>518</v>
      </c>
      <c r="H20" t="n" s="9">
        <v>875</v>
      </c>
    </row>
    <row r="21" spans="1:8">
      <c r="A21" t="s" s="4">
        <v>431</v>
      </c>
    </row>
    <row r="22" spans="1:8">
      <c r="A22" t="s" s="3">
        <v>421</v>
      </c>
    </row>
    <row r="23" spans="1:8">
      <c r="A23" t="s" s="4">
        <v>137</v>
      </c>
      <c r="F23" t="n" s="9">
        <v>75</v>
      </c>
      <c r="H23" t="n" s="9">
        <v>189</v>
      </c>
    </row>
    <row r="24" spans="1:8">
      <c r="A24" t="s" s="4">
        <v>430</v>
      </c>
      <c r="F24" t="n" s="5">
        <v>2</v>
      </c>
      <c r="G24" t="n" s="5">
        <v>2</v>
      </c>
      <c r="H24" t="n" s="5">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32</v>
      </c>
      <c r="B1" t="s" s="2">
        <v>1</v>
      </c>
    </row>
    <row r="2" spans="1:4">
      <c r="B2" t="s" s="2">
        <v>2</v>
      </c>
      <c r="C2" t="s" s="2">
        <v>14</v>
      </c>
      <c r="D2" t="s" s="2">
        <v>54</v>
      </c>
    </row>
    <row r="3" spans="1:4">
      <c r="A3" t="s" s="3">
        <v>421</v>
      </c>
    </row>
    <row r="4" spans="1:4">
      <c r="A4" t="s" s="4">
        <v>433</v>
      </c>
      <c r="B4" t="n" s="6">
        <v>196.4</v>
      </c>
      <c r="C4" t="n" s="6">
        <v>84.8</v>
      </c>
      <c r="D4" t="n" s="6">
        <v>100.5</v>
      </c>
    </row>
    <row r="5" spans="1:4">
      <c r="A5" t="s" s="4">
        <v>18</v>
      </c>
      <c r="B5" t="n" s="5">
        <v>174</v>
      </c>
      <c r="C5" t="n" s="7">
        <v>10.4</v>
      </c>
      <c r="D5" t="n" s="7">
        <v>91.8</v>
      </c>
    </row>
    <row r="6" spans="1:4">
      <c r="A6" t="s" s="4">
        <v>434</v>
      </c>
      <c r="B6" t="n" s="5">
        <v>91</v>
      </c>
      <c r="C6" t="n" s="7">
        <v>45.7</v>
      </c>
      <c r="D6" t="n" s="7">
        <v>85.8</v>
      </c>
    </row>
    <row r="7" spans="1:4">
      <c r="A7" t="s" s="4">
        <v>24</v>
      </c>
      <c r="B7" t="n" s="7">
        <v>1643.6</v>
      </c>
      <c r="C7" t="n" s="7">
        <v>517.5</v>
      </c>
      <c r="D7" t="n" s="7">
        <v>874.5</v>
      </c>
    </row>
    <row r="8" spans="1:4">
      <c r="A8" t="s" s="4">
        <v>435</v>
      </c>
      <c r="B8" t="n" s="7">
        <v>1658.2</v>
      </c>
      <c r="C8" t="n" s="7">
        <v>334.3</v>
      </c>
      <c r="D8" t="n" s="7">
        <v>701.8</v>
      </c>
    </row>
    <row r="9" spans="1:4">
      <c r="A9" t="s" s="4">
        <v>436</v>
      </c>
      <c r="B9" t="n" s="5">
        <v>56</v>
      </c>
      <c r="C9" t="n" s="5">
        <v>0</v>
      </c>
      <c r="D9" t="n" s="7">
        <v>61.5</v>
      </c>
    </row>
    <row r="10" spans="1:4">
      <c r="A10" t="s" s="4">
        <v>30</v>
      </c>
      <c r="B10" t="n" s="7">
        <v>-54.7</v>
      </c>
      <c r="C10" t="n" s="7">
        <v>-22.5</v>
      </c>
      <c r="D10" t="n" s="5">
        <v>-49</v>
      </c>
    </row>
    <row r="11" spans="1:4">
      <c r="A11" t="s" s="4">
        <v>437</v>
      </c>
      <c r="B11" t="n" s="7">
        <v>-497.6</v>
      </c>
      <c r="C11" t="n" s="7">
        <v>-66.2</v>
      </c>
      <c r="D11" t="n" s="7">
        <v>-259.1</v>
      </c>
    </row>
    <row r="12" spans="1:4">
      <c r="A12" t="s" s="4">
        <v>438</v>
      </c>
      <c r="B12" t="n" s="7">
        <v>-138.5</v>
      </c>
      <c r="C12" t="n" s="7">
        <v>-21.2</v>
      </c>
      <c r="D12" t="n" s="5">
        <v>0</v>
      </c>
    </row>
    <row r="13" spans="1:4">
      <c r="A13" t="s" s="4">
        <v>439</v>
      </c>
      <c r="B13" t="n" s="5">
        <v>0</v>
      </c>
      <c r="C13" t="n" s="7">
        <v>-0.3</v>
      </c>
      <c r="D13" t="n" s="7">
        <v>-0.1</v>
      </c>
    </row>
    <row r="14" spans="1:4">
      <c r="A14" t="s" s="4">
        <v>440</v>
      </c>
      <c r="B14" t="n" s="7">
        <v>3128.4</v>
      </c>
      <c r="C14" t="n" s="7">
        <v>882.5</v>
      </c>
      <c r="D14" t="n" s="7">
        <v>1607.7</v>
      </c>
    </row>
    <row r="15" spans="1:4">
      <c r="A15" t="s" s="4">
        <v>137</v>
      </c>
      <c r="B15" t="n" s="7">
        <v>3128.4</v>
      </c>
      <c r="C15" t="n" s="7">
        <v>882.5</v>
      </c>
      <c r="D15" t="n" s="6">
        <v>1607.7</v>
      </c>
    </row>
    <row r="16" spans="1:4">
      <c r="A16" t="s" s="4">
        <v>441</v>
      </c>
    </row>
    <row r="17" spans="1:4">
      <c r="A17" t="s" s="3">
        <v>421</v>
      </c>
    </row>
    <row r="18" spans="1:4">
      <c r="A18" t="s" s="4">
        <v>24</v>
      </c>
      <c r="B18" t="n" s="6">
        <v>1643.6</v>
      </c>
      <c r="C18" t="n" s="6">
        <v>51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42</v>
      </c>
      <c r="B1" t="s" s="2">
        <v>443</v>
      </c>
      <c r="C1" t="s" s="2">
        <v>2</v>
      </c>
      <c r="D1" t="s" s="2">
        <v>14</v>
      </c>
      <c r="E1" t="s" s="2">
        <v>54</v>
      </c>
    </row>
    <row r="2" spans="1:5">
      <c r="A2" t="s" s="3">
        <v>421</v>
      </c>
    </row>
    <row r="3" spans="1:5">
      <c r="A3" t="s" s="4">
        <v>433</v>
      </c>
      <c r="C3" t="n" s="6">
        <v>196.4</v>
      </c>
      <c r="D3" t="n" s="6">
        <v>84.8</v>
      </c>
      <c r="E3" t="n" s="6">
        <v>100.5</v>
      </c>
    </row>
    <row r="4" spans="1:5">
      <c r="A4" t="s" s="4">
        <v>18</v>
      </c>
      <c r="C4" t="n" s="5">
        <v>174</v>
      </c>
      <c r="D4" t="n" s="7">
        <v>10.4</v>
      </c>
      <c r="E4" t="n" s="7">
        <v>91.8</v>
      </c>
    </row>
    <row r="5" spans="1:5">
      <c r="A5" t="s" s="4">
        <v>434</v>
      </c>
      <c r="C5" t="n" s="5">
        <v>91</v>
      </c>
      <c r="D5" t="n" s="7">
        <v>45.7</v>
      </c>
      <c r="E5" t="n" s="7">
        <v>85.8</v>
      </c>
    </row>
    <row r="6" spans="1:5">
      <c r="A6" t="s" s="4">
        <v>24</v>
      </c>
      <c r="C6" t="n" s="7">
        <v>1643.6</v>
      </c>
      <c r="D6" t="n" s="7">
        <v>517.5</v>
      </c>
      <c r="E6" t="n" s="7">
        <v>874.5</v>
      </c>
    </row>
    <row r="7" spans="1:5">
      <c r="A7" t="s" s="4">
        <v>435</v>
      </c>
      <c r="C7" t="n" s="7">
        <v>1658.2</v>
      </c>
      <c r="D7" t="n" s="7">
        <v>334.3</v>
      </c>
      <c r="E7" t="n" s="7">
        <v>701.8</v>
      </c>
    </row>
    <row r="8" spans="1:5">
      <c r="A8" t="s" s="4">
        <v>436</v>
      </c>
      <c r="C8" t="n" s="5">
        <v>56</v>
      </c>
      <c r="D8" t="n" s="5">
        <v>0</v>
      </c>
      <c r="E8" t="n" s="7">
        <v>61.5</v>
      </c>
    </row>
    <row r="9" spans="1:5">
      <c r="A9" t="s" s="4">
        <v>30</v>
      </c>
      <c r="C9" t="n" s="7">
        <v>-54.7</v>
      </c>
      <c r="D9" t="n" s="7">
        <v>-22.5</v>
      </c>
      <c r="E9" t="n" s="5">
        <v>-49</v>
      </c>
    </row>
    <row r="10" spans="1:5">
      <c r="A10" t="s" s="4">
        <v>437</v>
      </c>
      <c r="C10" t="n" s="7">
        <v>-497.6</v>
      </c>
      <c r="D10" t="n" s="7">
        <v>-66.2</v>
      </c>
      <c r="E10" t="n" s="7">
        <v>-259.1</v>
      </c>
    </row>
    <row r="11" spans="1:5">
      <c r="A11" t="s" s="4">
        <v>438</v>
      </c>
      <c r="C11" t="n" s="7">
        <v>-138.5</v>
      </c>
      <c r="D11" t="n" s="7">
        <v>-21.2</v>
      </c>
      <c r="E11" t="n" s="5">
        <v>0</v>
      </c>
    </row>
    <row r="12" spans="1:5">
      <c r="A12" t="s" s="4">
        <v>440</v>
      </c>
      <c r="C12" t="n" s="7">
        <v>3128.4</v>
      </c>
      <c r="D12" t="n" s="7">
        <v>882.5</v>
      </c>
      <c r="E12" t="n" s="7">
        <v>1607.7</v>
      </c>
    </row>
    <row r="13" spans="1:5">
      <c r="A13" t="s" s="4">
        <v>422</v>
      </c>
    </row>
    <row r="14" spans="1:5">
      <c r="A14" t="s" s="3">
        <v>421</v>
      </c>
    </row>
    <row r="15" spans="1:5">
      <c r="A15" t="s" s="4">
        <v>433</v>
      </c>
      <c r="C15" t="n" s="7">
        <v>124.9</v>
      </c>
    </row>
    <row r="16" spans="1:5">
      <c r="A16" t="s" s="4">
        <v>18</v>
      </c>
      <c r="C16" t="n" s="5">
        <v>69</v>
      </c>
    </row>
    <row r="17" spans="1:5">
      <c r="A17" t="s" s="4">
        <v>434</v>
      </c>
      <c r="C17" t="n" s="7">
        <v>59.4</v>
      </c>
    </row>
    <row r="18" spans="1:5">
      <c r="A18" t="s" s="4">
        <v>24</v>
      </c>
      <c r="B18" t="n" s="9">
        <v>1000</v>
      </c>
      <c r="C18" t="n" s="7">
        <v>1013.6</v>
      </c>
    </row>
    <row r="19" spans="1:5">
      <c r="A19" t="s" s="4">
        <v>435</v>
      </c>
      <c r="C19" t="n" s="7">
        <v>1049.3</v>
      </c>
    </row>
    <row r="20" spans="1:5">
      <c r="A20" t="s" s="4">
        <v>436</v>
      </c>
      <c r="C20" t="n" s="5">
        <v>0</v>
      </c>
    </row>
    <row r="21" spans="1:5">
      <c r="A21" t="s" s="4">
        <v>30</v>
      </c>
      <c r="C21" t="n" s="7">
        <v>-30.8</v>
      </c>
    </row>
    <row r="22" spans="1:5">
      <c r="A22" t="s" s="4">
        <v>437</v>
      </c>
      <c r="C22" t="n" s="5">
        <v>-291</v>
      </c>
    </row>
    <row r="23" spans="1:5">
      <c r="A23" t="s" s="4">
        <v>438</v>
      </c>
      <c r="C23" t="n" s="7">
        <v>-132.7</v>
      </c>
    </row>
    <row r="24" spans="1:5">
      <c r="A24" t="s" s="4">
        <v>440</v>
      </c>
      <c r="C24" t="n" s="7">
        <v>1861.7</v>
      </c>
    </row>
    <row r="25" spans="1:5">
      <c r="A25" t="s" s="4">
        <v>429</v>
      </c>
    </row>
    <row r="26" spans="1:5">
      <c r="A26" t="s" s="3">
        <v>421</v>
      </c>
    </row>
    <row r="27" spans="1:5">
      <c r="A27" t="s" s="4">
        <v>433</v>
      </c>
      <c r="C27" t="n" s="7">
        <v>71.5</v>
      </c>
    </row>
    <row r="28" spans="1:5">
      <c r="A28" t="s" s="4">
        <v>18</v>
      </c>
      <c r="C28" t="n" s="5">
        <v>105</v>
      </c>
    </row>
    <row r="29" spans="1:5">
      <c r="A29" t="s" s="4">
        <v>434</v>
      </c>
      <c r="C29" t="n" s="7">
        <v>31.6</v>
      </c>
    </row>
    <row r="30" spans="1:5">
      <c r="A30" t="s" s="4">
        <v>24</v>
      </c>
      <c r="C30" t="n" s="5">
        <v>630</v>
      </c>
      <c r="D30" t="n" s="9">
        <v>518</v>
      </c>
      <c r="E30" t="n" s="9">
        <v>875</v>
      </c>
    </row>
    <row r="31" spans="1:5">
      <c r="A31" t="s" s="4">
        <v>435</v>
      </c>
      <c r="C31" t="n" s="7">
        <v>608.9</v>
      </c>
    </row>
    <row r="32" spans="1:5">
      <c r="A32" t="s" s="4">
        <v>436</v>
      </c>
      <c r="C32" t="n" s="5">
        <v>56</v>
      </c>
    </row>
    <row r="33" spans="1:5">
      <c r="A33" t="s" s="4">
        <v>30</v>
      </c>
      <c r="C33" t="n" s="7">
        <v>-23.9</v>
      </c>
    </row>
    <row r="34" spans="1:5">
      <c r="A34" t="s" s="4">
        <v>437</v>
      </c>
      <c r="C34" t="n" s="7">
        <v>-206.6</v>
      </c>
    </row>
    <row r="35" spans="1:5">
      <c r="A35" t="s" s="4">
        <v>438</v>
      </c>
      <c r="C35" t="n" s="7">
        <v>-5.8</v>
      </c>
    </row>
    <row r="36" spans="1:5">
      <c r="A36" t="s" s="4">
        <v>440</v>
      </c>
      <c r="C36" t="n" s="6">
        <v>12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44</v>
      </c>
      <c r="B1" t="s" s="2">
        <v>1</v>
      </c>
    </row>
    <row r="2" spans="1:3">
      <c r="B2" t="s" s="2">
        <v>2</v>
      </c>
      <c r="C2" t="s" s="2">
        <v>14</v>
      </c>
    </row>
    <row r="3" spans="1:3">
      <c r="A3" t="s" s="4">
        <v>56</v>
      </c>
      <c r="B3" t="n" s="6">
        <v>20151.4</v>
      </c>
      <c r="C3" t="n" s="6">
        <v>19611.7</v>
      </c>
    </row>
    <row r="4" spans="1:3">
      <c r="A4" t="s" s="4">
        <v>70</v>
      </c>
      <c r="B4" t="n" s="9">
        <v>2577</v>
      </c>
      <c r="C4" t="n" s="6">
        <v>2586.4</v>
      </c>
    </row>
    <row r="5" spans="1:3">
      <c r="A5" t="s" s="4">
        <v>445</v>
      </c>
      <c r="B5" t="n" s="8">
        <v>3.6</v>
      </c>
      <c r="C5" t="n" s="8">
        <v>3.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t="s" s="1">
        <v>446</v>
      </c>
      <c r="B1" t="s" s="2">
        <v>447</v>
      </c>
      <c r="C1" t="s" s="2">
        <v>448</v>
      </c>
      <c r="D1" t="s" s="2">
        <v>449</v>
      </c>
      <c r="E1" t="s" s="2">
        <v>450</v>
      </c>
      <c r="F1" t="s" s="2">
        <v>451</v>
      </c>
      <c r="G1" t="s" s="2">
        <v>452</v>
      </c>
      <c r="H1" t="s" s="2">
        <v>2</v>
      </c>
      <c r="I1" t="s" s="2">
        <v>453</v>
      </c>
      <c r="J1" t="s" s="2">
        <v>454</v>
      </c>
      <c r="K1" t="s" s="2">
        <v>455</v>
      </c>
      <c r="L1" t="s" s="2">
        <v>14</v>
      </c>
      <c r="M1" t="s" s="2">
        <v>456</v>
      </c>
      <c r="N1" t="s" s="2">
        <v>457</v>
      </c>
      <c r="O1" t="s" s="2">
        <v>458</v>
      </c>
      <c r="P1" t="s" s="2">
        <v>459</v>
      </c>
      <c r="Q1" t="s" s="2">
        <v>2</v>
      </c>
      <c r="R1" t="s" s="2">
        <v>14</v>
      </c>
      <c r="S1" t="s" s="2">
        <v>54</v>
      </c>
      <c r="T1" t="s" s="2">
        <v>460</v>
      </c>
    </row>
    <row r="2" spans="1:20">
      <c r="A2" t="s" s="3">
        <v>461</v>
      </c>
    </row>
    <row r="3" spans="1:20">
      <c r="A3" t="s" s="4">
        <v>56</v>
      </c>
      <c r="Q3" t="n" s="6">
        <v>759.8</v>
      </c>
      <c r="R3" t="n" s="6">
        <v>834.9</v>
      </c>
      <c r="S3" t="n" s="6">
        <v>795.5</v>
      </c>
    </row>
    <row r="4" spans="1:20">
      <c r="A4" t="s" s="4">
        <v>462</v>
      </c>
      <c r="Q4" t="n" s="5">
        <v>0</v>
      </c>
      <c r="R4" t="n" s="5">
        <v>0</v>
      </c>
      <c r="S4" t="n" s="7">
        <v>337.5</v>
      </c>
    </row>
    <row r="5" spans="1:20">
      <c r="A5" t="s" s="4">
        <v>56</v>
      </c>
      <c r="H5" t="n" s="6">
        <v>5224.2</v>
      </c>
      <c r="I5" t="n" s="6">
        <v>4707.1</v>
      </c>
      <c r="J5" t="n" s="6">
        <v>4783.5</v>
      </c>
      <c r="K5" t="n" s="6">
        <v>4439.2</v>
      </c>
      <c r="L5" t="n" s="9">
        <v>5044</v>
      </c>
      <c r="M5" t="n" s="6">
        <v>4479.4</v>
      </c>
      <c r="N5" t="n" s="6">
        <v>4534.1</v>
      </c>
      <c r="O5" t="n" s="6">
        <v>4225.6</v>
      </c>
      <c r="Q5" t="n" s="9">
        <v>19154</v>
      </c>
      <c r="R5" t="n" s="7">
        <v>18283.1</v>
      </c>
      <c r="S5" t="n" s="7">
        <v>17474.8</v>
      </c>
    </row>
    <row r="6" spans="1:20">
      <c r="A6" t="s" s="4">
        <v>463</v>
      </c>
      <c r="Q6" t="n" s="8">
        <v>0.11</v>
      </c>
    </row>
    <row r="7" spans="1:20">
      <c r="A7" t="s" s="4">
        <v>464</v>
      </c>
      <c r="Q7" t="n" s="6">
        <v>33.9</v>
      </c>
      <c r="R7" t="n" s="5">
        <v>0</v>
      </c>
      <c r="S7" t="n" s="5">
        <v>0</v>
      </c>
    </row>
    <row r="8" spans="1:20">
      <c r="A8" t="s" s="4">
        <v>378</v>
      </c>
      <c r="H8" t="n" s="9">
        <v>275</v>
      </c>
      <c r="L8" t="n" s="9">
        <v>224</v>
      </c>
      <c r="Q8" t="n" s="5">
        <v>275</v>
      </c>
      <c r="R8" t="n" s="5">
        <v>224</v>
      </c>
    </row>
    <row r="9" spans="1:20">
      <c r="A9" t="s" s="4">
        <v>465</v>
      </c>
      <c r="Q9" t="n" s="5">
        <v>0</v>
      </c>
      <c r="R9" t="n" s="7">
        <v>229.8</v>
      </c>
      <c r="S9" t="n" s="5">
        <v>0</v>
      </c>
    </row>
    <row r="10" spans="1:20">
      <c r="A10" t="s" s="4">
        <v>62</v>
      </c>
      <c r="Q10" t="n" s="5">
        <v>0</v>
      </c>
      <c r="R10" t="n" s="5">
        <v>0</v>
      </c>
      <c r="S10" t="n" s="6">
        <v>69.90000000000001</v>
      </c>
    </row>
    <row r="11" spans="1:20">
      <c r="A11" t="s" s="4">
        <v>466</v>
      </c>
    </row>
    <row r="12" spans="1:20">
      <c r="A12" t="s" s="3">
        <v>461</v>
      </c>
    </row>
    <row r="13" spans="1:20">
      <c r="A13" t="s" s="4">
        <v>467</v>
      </c>
      <c r="C13" t="s" s="4">
        <v>468</v>
      </c>
      <c r="S13" t="s" s="4">
        <v>468</v>
      </c>
    </row>
    <row r="14" spans="1:20">
      <c r="A14" t="s" s="4">
        <v>469</v>
      </c>
      <c r="E14" t="n" s="9">
        <v>1600</v>
      </c>
    </row>
    <row r="15" spans="1:20">
      <c r="A15" t="s" s="4">
        <v>470</v>
      </c>
      <c r="E15" t="n" s="7">
        <v>797.1</v>
      </c>
    </row>
    <row r="16" spans="1:20">
      <c r="A16" t="s" s="4">
        <v>471</v>
      </c>
      <c r="E16" t="n" s="7">
        <v>758.6</v>
      </c>
    </row>
    <row r="17" spans="1:20">
      <c r="A17" t="s" s="4">
        <v>472</v>
      </c>
      <c r="E17" t="n" s="7">
        <v>66.59999999999999</v>
      </c>
    </row>
    <row r="18" spans="1:20">
      <c r="A18" t="s" s="4">
        <v>378</v>
      </c>
      <c r="E18" t="n" s="7">
        <v>38.5</v>
      </c>
    </row>
    <row r="19" spans="1:20">
      <c r="A19" t="s" s="4">
        <v>465</v>
      </c>
      <c r="E19" t="n" s="7">
        <v>229.8</v>
      </c>
      <c r="O19" t="n" s="5">
        <v>230</v>
      </c>
    </row>
    <row r="20" spans="1:20">
      <c r="A20" t="s" s="4">
        <v>473</v>
      </c>
      <c r="E20" t="n" s="6">
        <v>143.6</v>
      </c>
      <c r="O20" t="n" s="9">
        <v>144</v>
      </c>
    </row>
    <row r="21" spans="1:20">
      <c r="A21" t="s" s="4">
        <v>474</v>
      </c>
      <c r="O21" t="n" s="8">
        <v>0.2</v>
      </c>
    </row>
    <row r="22" spans="1:20">
      <c r="A22" t="s" s="4">
        <v>62</v>
      </c>
      <c r="S22" t="n" s="9">
        <v>70</v>
      </c>
    </row>
    <row r="23" spans="1:20">
      <c r="A23" t="s" s="4">
        <v>475</v>
      </c>
    </row>
    <row r="24" spans="1:20">
      <c r="A24" t="s" s="3">
        <v>461</v>
      </c>
    </row>
    <row r="25" spans="1:20">
      <c r="A25" t="s" s="4">
        <v>462</v>
      </c>
      <c r="G25" t="n" s="9">
        <v>132</v>
      </c>
    </row>
    <row r="26" spans="1:20">
      <c r="A26" t="s" s="4">
        <v>476</v>
      </c>
    </row>
    <row r="27" spans="1:20">
      <c r="A27" t="s" s="3">
        <v>461</v>
      </c>
    </row>
    <row r="28" spans="1:20">
      <c r="A28" t="s" s="4">
        <v>462</v>
      </c>
      <c r="F28" t="n" s="9">
        <v>205</v>
      </c>
    </row>
    <row r="29" spans="1:20">
      <c r="A29" t="s" s="4">
        <v>477</v>
      </c>
    </row>
    <row r="30" spans="1:20">
      <c r="A30" t="s" s="3">
        <v>461</v>
      </c>
    </row>
    <row r="31" spans="1:20">
      <c r="A31" t="s" s="4">
        <v>478</v>
      </c>
      <c r="P31" t="n" s="9">
        <v>94</v>
      </c>
    </row>
    <row r="32" spans="1:20">
      <c r="A32" t="s" s="4">
        <v>56</v>
      </c>
      <c r="T32" t="n" s="9">
        <v>275</v>
      </c>
    </row>
    <row r="33" spans="1:20">
      <c r="A33" t="s" s="4">
        <v>463</v>
      </c>
      <c r="P33" t="n" s="8">
        <v>0.13</v>
      </c>
    </row>
    <row r="34" spans="1:20">
      <c r="A34" t="s" s="4">
        <v>479</v>
      </c>
    </row>
    <row r="35" spans="1:20">
      <c r="A35" t="s" s="3">
        <v>461</v>
      </c>
    </row>
    <row r="36" spans="1:20">
      <c r="A36" t="s" s="4">
        <v>462</v>
      </c>
      <c r="D36" t="n" s="9">
        <v>87</v>
      </c>
    </row>
    <row r="37" spans="1:20">
      <c r="A37" t="s" s="4">
        <v>56</v>
      </c>
      <c r="Q37" t="n" s="9">
        <v>60</v>
      </c>
      <c r="R37" t="n" s="9">
        <v>100</v>
      </c>
      <c r="S37" t="n" s="9">
        <v>100</v>
      </c>
    </row>
    <row r="38" spans="1:20">
      <c r="A38" t="s" s="4">
        <v>463</v>
      </c>
      <c r="I38" t="n" s="8">
        <v>0.04</v>
      </c>
    </row>
    <row r="39" spans="1:20">
      <c r="A39" t="s" s="4">
        <v>464</v>
      </c>
      <c r="I39" t="n" s="9">
        <v>34</v>
      </c>
    </row>
    <row r="40" spans="1:20">
      <c r="A40" t="s" s="4">
        <v>480</v>
      </c>
      <c r="I40" t="n" s="9">
        <v>26</v>
      </c>
    </row>
    <row r="41" spans="1:20">
      <c r="A41" t="s" s="4">
        <v>481</v>
      </c>
    </row>
    <row r="42" spans="1:20">
      <c r="A42" t="s" s="3">
        <v>461</v>
      </c>
    </row>
    <row r="43" spans="1:20">
      <c r="A43" t="s" s="4">
        <v>482</v>
      </c>
      <c r="B43" t="n" s="5">
        <v>26</v>
      </c>
    </row>
    <row r="44" spans="1:20">
      <c r="A44" t="s" s="4">
        <v>483</v>
      </c>
      <c r="B44" t="n" s="9">
        <v>2300</v>
      </c>
    </row>
    <row r="45" spans="1:20">
      <c r="A45" t="s" s="4">
        <v>484</v>
      </c>
      <c r="B45" t="n" s="7">
        <v>62.5</v>
      </c>
    </row>
    <row r="46" spans="1:20">
      <c r="A46" t="s" s="4">
        <v>485</v>
      </c>
      <c r="B46" t="s" s="4">
        <v>486</v>
      </c>
    </row>
    <row r="47" spans="1:20">
      <c r="A47" t="s" s="4">
        <v>487</v>
      </c>
      <c r="B47" t="s" s="4">
        <v>3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6"/>
  </cols>
  <sheetData>
    <row r="1" spans="1:7">
      <c r="A1" t="s" s="1">
        <v>89</v>
      </c>
      <c r="B1" t="s" s="2">
        <v>90</v>
      </c>
      <c r="C1" t="s" s="2">
        <v>91</v>
      </c>
      <c r="D1" t="s" s="2">
        <v>92</v>
      </c>
      <c r="E1" t="s" s="2">
        <v>93</v>
      </c>
      <c r="F1" t="s" s="2">
        <v>94</v>
      </c>
      <c r="G1" t="s" s="2">
        <v>95</v>
      </c>
    </row>
    <row r="2" spans="1:7">
      <c r="A2" t="s" s="4">
        <v>96</v>
      </c>
      <c r="C2" t="n" s="7">
        <v>761.1</v>
      </c>
    </row>
    <row r="3" spans="1:7">
      <c r="A3" t="s" s="4">
        <v>97</v>
      </c>
      <c r="C3" t="n" s="6">
        <v>7.6</v>
      </c>
      <c r="D3" t="n" s="6">
        <v>3877.2</v>
      </c>
      <c r="E3" t="n" s="6">
        <v>13056.9</v>
      </c>
      <c r="F3" t="n" s="6">
        <v>-36.9</v>
      </c>
      <c r="G3" t="n" s="9">
        <v>67</v>
      </c>
    </row>
    <row r="4" spans="1:7">
      <c r="A4" t="s" s="3">
        <v>98</v>
      </c>
    </row>
    <row r="5" spans="1:7">
      <c r="A5" t="s" s="4">
        <v>99</v>
      </c>
      <c r="B5" t="n" s="6">
        <v>2392.2</v>
      </c>
      <c r="E5" t="n" s="7">
        <v>2392.2</v>
      </c>
    </row>
    <row r="6" spans="1:7">
      <c r="A6" t="s" s="4">
        <v>100</v>
      </c>
      <c r="B6" t="n" s="7">
        <v>-22.3</v>
      </c>
      <c r="F6" t="n" s="7">
        <v>-22.3</v>
      </c>
    </row>
    <row r="7" spans="1:7">
      <c r="A7" t="s" s="4">
        <v>101</v>
      </c>
      <c r="E7" t="n" s="7">
        <v>-69.2</v>
      </c>
    </row>
    <row r="8" spans="1:7">
      <c r="A8" t="s" s="4">
        <v>102</v>
      </c>
      <c r="C8" t="n" s="7">
        <v>9.699999999999999</v>
      </c>
    </row>
    <row r="9" spans="1:7">
      <c r="A9" t="s" s="4">
        <v>103</v>
      </c>
      <c r="C9" t="n" s="6">
        <v>0.1</v>
      </c>
      <c r="D9" t="n" s="7">
        <v>321.7</v>
      </c>
    </row>
    <row r="10" spans="1:7">
      <c r="A10" t="s" s="4">
        <v>104</v>
      </c>
      <c r="C10" t="n" s="7">
        <v>3.8</v>
      </c>
    </row>
    <row r="11" spans="1:7">
      <c r="A11" t="s" s="4">
        <v>105</v>
      </c>
      <c r="C11" t="n" s="9">
        <v>0</v>
      </c>
      <c r="D11" t="n" s="7">
        <v>137.6</v>
      </c>
    </row>
    <row r="12" spans="1:7">
      <c r="A12" t="s" s="4">
        <v>106</v>
      </c>
      <c r="B12" t="n" s="5">
        <v>-648</v>
      </c>
      <c r="D12" t="n" s="7">
        <v>-648.4</v>
      </c>
    </row>
    <row r="13" spans="1:7">
      <c r="A13" t="s" s="4">
        <v>107</v>
      </c>
      <c r="G13" t="n" s="7">
        <v>0.4</v>
      </c>
    </row>
    <row r="14" spans="1:7">
      <c r="A14" t="s" s="4">
        <v>108</v>
      </c>
      <c r="C14" t="n" s="7">
        <v>774.6</v>
      </c>
    </row>
    <row r="15" spans="1:7">
      <c r="A15" t="s" s="4">
        <v>109</v>
      </c>
      <c r="C15" t="n" s="6">
        <v>7.7</v>
      </c>
      <c r="D15" t="n" s="7">
        <v>3688.1</v>
      </c>
      <c r="E15" t="n" s="7">
        <v>15379.9</v>
      </c>
      <c r="F15" t="n" s="7">
        <v>-59.2</v>
      </c>
      <c r="G15" t="n" s="7">
        <v>67.40000000000001</v>
      </c>
    </row>
    <row r="16" spans="1:7">
      <c r="A16" t="s" s="3">
        <v>98</v>
      </c>
    </row>
    <row r="17" spans="1:7">
      <c r="A17" t="s" s="4">
        <v>99</v>
      </c>
      <c r="B17" t="n" s="5">
        <v>2695</v>
      </c>
      <c r="E17" t="n" s="5">
        <v>2695</v>
      </c>
    </row>
    <row r="18" spans="1:7">
      <c r="A18" t="s" s="4">
        <v>100</v>
      </c>
      <c r="B18" t="n" s="7">
        <v>273.7</v>
      </c>
      <c r="F18" t="n" s="7">
        <v>273.7</v>
      </c>
    </row>
    <row r="19" spans="1:7">
      <c r="A19" t="s" s="4">
        <v>101</v>
      </c>
      <c r="E19" t="n" s="7">
        <v>-69.59999999999999</v>
      </c>
    </row>
    <row r="20" spans="1:7">
      <c r="A20" t="s" s="4">
        <v>102</v>
      </c>
      <c r="C20" t="n" s="7">
        <v>6.5</v>
      </c>
    </row>
    <row r="21" spans="1:7">
      <c r="A21" t="s" s="4">
        <v>103</v>
      </c>
      <c r="C21" t="n" s="6">
        <v>0.1</v>
      </c>
      <c r="D21" t="n" s="5">
        <v>295</v>
      </c>
    </row>
    <row r="22" spans="1:7">
      <c r="A22" t="s" s="4">
        <v>104</v>
      </c>
      <c r="C22" t="n" s="7">
        <v>4.6</v>
      </c>
    </row>
    <row r="23" spans="1:7">
      <c r="A23" t="s" s="4">
        <v>105</v>
      </c>
      <c r="C23" t="n" s="6">
        <v>0.1</v>
      </c>
      <c r="D23" t="n" s="7">
        <v>174.5</v>
      </c>
    </row>
    <row r="24" spans="1:7">
      <c r="A24" t="s" s="4">
        <v>107</v>
      </c>
      <c r="G24" t="n" s="7">
        <v>-1.3</v>
      </c>
    </row>
    <row r="25" spans="1:7">
      <c r="A25" t="s" s="4">
        <v>110</v>
      </c>
      <c r="C25" t="n" s="7">
        <v>785.7</v>
      </c>
    </row>
    <row r="26" spans="1:7">
      <c r="A26" t="s" s="4">
        <v>111</v>
      </c>
      <c r="B26" t="n" s="7">
        <v>22451.4</v>
      </c>
      <c r="C26" t="n" s="6">
        <v>7.9</v>
      </c>
      <c r="D26" t="n" s="7">
        <v>4157.6</v>
      </c>
      <c r="E26" t="n" s="7">
        <v>18005.3</v>
      </c>
      <c r="F26" t="n" s="7">
        <v>214.5</v>
      </c>
      <c r="G26" t="n" s="7">
        <v>66.09999999999999</v>
      </c>
    </row>
    <row r="27" spans="1:7">
      <c r="A27" t="s" s="3">
        <v>98</v>
      </c>
    </row>
    <row r="28" spans="1:7">
      <c r="A28" t="s" s="4">
        <v>99</v>
      </c>
      <c r="B28" t="n" s="7">
        <v>2598.4</v>
      </c>
      <c r="E28" t="n" s="7">
        <v>2598.4</v>
      </c>
    </row>
    <row r="29" spans="1:7">
      <c r="A29" t="s" s="4">
        <v>100</v>
      </c>
      <c r="B29" t="n" s="7">
        <v>-1648.2</v>
      </c>
      <c r="F29" t="n" s="7">
        <v>-1648.2</v>
      </c>
    </row>
    <row r="30" spans="1:7">
      <c r="A30" t="s" s="4">
        <v>101</v>
      </c>
      <c r="E30" t="n" s="7">
        <v>-280.7</v>
      </c>
    </row>
    <row r="31" spans="1:7">
      <c r="A31" t="s" s="4">
        <v>102</v>
      </c>
      <c r="C31" t="n" s="7">
        <v>5.2</v>
      </c>
    </row>
    <row r="32" spans="1:7">
      <c r="A32" t="s" s="4">
        <v>103</v>
      </c>
      <c r="C32" t="n" s="9">
        <v>0</v>
      </c>
      <c r="D32" t="n" s="7">
        <v>258.2</v>
      </c>
    </row>
    <row r="33" spans="1:7">
      <c r="A33" t="s" s="4">
        <v>104</v>
      </c>
      <c r="C33" t="n" s="7">
        <v>1.6</v>
      </c>
    </row>
    <row r="34" spans="1:7">
      <c r="A34" t="s" s="4">
        <v>105</v>
      </c>
      <c r="C34" t="n" s="9">
        <v>0</v>
      </c>
      <c r="D34" t="n" s="7">
        <v>65.09999999999999</v>
      </c>
    </row>
    <row r="35" spans="1:7">
      <c r="A35" t="s" s="4">
        <v>107</v>
      </c>
      <c r="G35" t="n" s="7">
        <v>5.6</v>
      </c>
    </row>
    <row r="36" spans="1:7">
      <c r="A36" t="s" s="4">
        <v>112</v>
      </c>
      <c r="C36" t="n" s="7">
        <v>792.5</v>
      </c>
    </row>
    <row r="37" spans="1:7">
      <c r="A37" t="s" s="4">
        <v>113</v>
      </c>
      <c r="B37" t="n" s="6">
        <v>23449.8</v>
      </c>
      <c r="C37" t="n" s="6">
        <v>7.9</v>
      </c>
      <c r="D37" t="n" s="6">
        <v>4480.9</v>
      </c>
      <c r="E37" t="n" s="9">
        <v>20323</v>
      </c>
      <c r="F37" t="n" s="6">
        <v>-1433.7</v>
      </c>
      <c r="G37" t="n" s="6">
        <v>7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88</v>
      </c>
      <c r="B1" t="s" s="2">
        <v>489</v>
      </c>
      <c r="J1" t="s" s="2">
        <v>1</v>
      </c>
    </row>
    <row r="2" spans="1:12">
      <c r="B2" t="s" s="2">
        <v>2</v>
      </c>
      <c r="C2" t="s" s="2">
        <v>453</v>
      </c>
      <c r="D2" t="s" s="2">
        <v>454</v>
      </c>
      <c r="E2" t="s" s="2">
        <v>455</v>
      </c>
      <c r="F2" t="s" s="2">
        <v>14</v>
      </c>
      <c r="G2" t="s" s="2">
        <v>456</v>
      </c>
      <c r="H2" t="s" s="2">
        <v>457</v>
      </c>
      <c r="I2" t="s" s="2">
        <v>458</v>
      </c>
      <c r="J2" t="s" s="2">
        <v>2</v>
      </c>
      <c r="K2" t="s" s="2">
        <v>14</v>
      </c>
      <c r="L2" t="s" s="2">
        <v>54</v>
      </c>
    </row>
    <row r="3" spans="1:12">
      <c r="A3" t="s" s="3">
        <v>461</v>
      </c>
    </row>
    <row r="4" spans="1:12">
      <c r="A4" t="s" s="4">
        <v>56</v>
      </c>
      <c r="J4" t="n" s="6">
        <v>759.8</v>
      </c>
      <c r="K4" t="n" s="6">
        <v>834.9</v>
      </c>
      <c r="L4" t="n" s="6">
        <v>795.5</v>
      </c>
    </row>
    <row r="5" spans="1:12">
      <c r="A5" t="s" s="4">
        <v>57</v>
      </c>
      <c r="J5" t="n" s="7">
        <v>-209.9</v>
      </c>
      <c r="K5" t="n" s="7">
        <v>-219.3</v>
      </c>
      <c r="L5" t="n" s="7">
        <v>-224.3</v>
      </c>
    </row>
    <row r="6" spans="1:12">
      <c r="A6" t="s" s="4">
        <v>60</v>
      </c>
      <c r="J6" t="n" s="5">
        <v>-308</v>
      </c>
      <c r="K6" t="n" s="7">
        <v>-315.7</v>
      </c>
      <c r="L6" t="n" s="7">
        <v>-258.2</v>
      </c>
    </row>
    <row r="7" spans="1:12">
      <c r="A7" t="s" s="4">
        <v>61</v>
      </c>
      <c r="J7" t="n" s="7">
        <v>-157.2</v>
      </c>
      <c r="K7" t="n" s="7">
        <v>-145.5</v>
      </c>
      <c r="L7" t="n" s="7">
        <v>-128.8</v>
      </c>
    </row>
    <row r="8" spans="1:12">
      <c r="A8" t="s" s="4">
        <v>66</v>
      </c>
      <c r="J8" t="n" s="7">
        <v>-3.6</v>
      </c>
      <c r="K8" t="n" s="7">
        <v>-4.7</v>
      </c>
      <c r="L8" t="n" s="7">
        <v>-4.8</v>
      </c>
    </row>
    <row r="9" spans="1:12">
      <c r="A9" t="s" s="4">
        <v>490</v>
      </c>
      <c r="J9" t="n" s="7">
        <v>81.09999999999999</v>
      </c>
      <c r="K9" t="n" s="7">
        <v>149.7</v>
      </c>
      <c r="L9" t="n" s="7">
        <v>179.4</v>
      </c>
    </row>
    <row r="10" spans="1:12">
      <c r="A10" t="s" s="4">
        <v>491</v>
      </c>
      <c r="J10" t="n" s="5">
        <v>0</v>
      </c>
      <c r="K10" t="n" s="5">
        <v>0</v>
      </c>
      <c r="L10" t="n" s="7">
        <v>148.7</v>
      </c>
    </row>
    <row r="11" spans="1:12">
      <c r="A11" t="s" s="4">
        <v>492</v>
      </c>
      <c r="J11" t="n" s="7">
        <v>81.09999999999999</v>
      </c>
      <c r="K11" t="n" s="7">
        <v>149.7</v>
      </c>
      <c r="L11" t="n" s="7">
        <v>328.1</v>
      </c>
    </row>
    <row r="12" spans="1:12">
      <c r="A12" t="s" s="4">
        <v>69</v>
      </c>
      <c r="J12" t="n" s="7">
        <v>-25.8</v>
      </c>
      <c r="K12" t="n" s="7">
        <v>-45.3</v>
      </c>
      <c r="L12" t="n" s="7">
        <v>-117.2</v>
      </c>
    </row>
    <row r="13" spans="1:12">
      <c r="A13" t="s" s="4">
        <v>71</v>
      </c>
      <c r="B13" t="n" s="6">
        <v>12.1</v>
      </c>
      <c r="C13" t="n" s="6">
        <v>-0.7</v>
      </c>
      <c r="D13" t="n" s="9">
        <v>9</v>
      </c>
      <c r="E13" t="n" s="6">
        <v>34.9</v>
      </c>
      <c r="F13" t="n" s="6">
        <v>21.2</v>
      </c>
      <c r="G13" t="n" s="6">
        <v>19.6</v>
      </c>
      <c r="H13" t="n" s="6">
        <v>24.5</v>
      </c>
      <c r="I13" t="n" s="6">
        <v>39.1</v>
      </c>
      <c r="J13" t="n" s="6">
        <v>55.3</v>
      </c>
      <c r="K13" t="n" s="6">
        <v>104.4</v>
      </c>
      <c r="L13" t="n" s="6">
        <v>21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3</v>
      </c>
      <c r="B1" t="s" s="2">
        <v>2</v>
      </c>
      <c r="C1" t="s" s="2">
        <v>14</v>
      </c>
    </row>
    <row r="2" spans="1:3">
      <c r="A2" t="s" s="3">
        <v>494</v>
      </c>
    </row>
    <row r="3" spans="1:3">
      <c r="A3" t="s" s="4">
        <v>495</v>
      </c>
      <c r="B3" t="n" s="9">
        <v>188</v>
      </c>
      <c r="C3" t="n" s="6">
        <v>159.3</v>
      </c>
    </row>
    <row r="4" spans="1:3">
      <c r="A4" t="s" s="4">
        <v>18</v>
      </c>
      <c r="B4" t="n" s="7">
        <v>48.7</v>
      </c>
      <c r="C4" t="n" s="7">
        <v>49.4</v>
      </c>
    </row>
    <row r="5" spans="1:3">
      <c r="A5" t="s" s="4">
        <v>22</v>
      </c>
      <c r="B5" t="n" s="7">
        <v>31.1</v>
      </c>
      <c r="C5" t="n" s="7">
        <v>27.3</v>
      </c>
    </row>
    <row r="6" spans="1:3">
      <c r="A6" t="s" s="4">
        <v>24</v>
      </c>
      <c r="B6" t="n" s="5">
        <v>1291</v>
      </c>
      <c r="C6" t="n" s="5">
        <v>1321</v>
      </c>
    </row>
    <row r="7" spans="1:3">
      <c r="A7" t="s" s="4">
        <v>25</v>
      </c>
      <c r="B7" t="n" s="7">
        <v>309.7</v>
      </c>
      <c r="C7" t="n" s="5">
        <v>350</v>
      </c>
    </row>
    <row r="8" spans="1:3">
      <c r="A8" t="s" s="4">
        <v>23</v>
      </c>
      <c r="B8" t="n" s="5">
        <v>15</v>
      </c>
      <c r="C8" t="n" s="7">
        <v>26.4</v>
      </c>
    </row>
    <row r="9" spans="1:3">
      <c r="A9" t="s" s="4">
        <v>496</v>
      </c>
      <c r="B9" t="n" s="7">
        <v>1883.5</v>
      </c>
      <c r="C9" t="n" s="7">
        <v>1933.4</v>
      </c>
    </row>
    <row r="10" spans="1:3">
      <c r="A10" t="s" s="3">
        <v>497</v>
      </c>
    </row>
    <row r="11" spans="1:3">
      <c r="A11" t="s" s="4">
        <v>30</v>
      </c>
      <c r="B11" t="n" s="5">
        <v>50</v>
      </c>
      <c r="C11" t="n" s="7">
        <v>40.1</v>
      </c>
    </row>
    <row r="12" spans="1:3">
      <c r="A12" t="s" s="4">
        <v>31</v>
      </c>
      <c r="B12" t="n" s="5">
        <v>258</v>
      </c>
      <c r="C12" t="n" s="7">
        <v>236.4</v>
      </c>
    </row>
    <row r="13" spans="1:3">
      <c r="A13" t="s" s="4">
        <v>34</v>
      </c>
      <c r="B13" t="n" s="7">
        <v>159.6</v>
      </c>
      <c r="C13" t="n" s="7">
        <v>175.8</v>
      </c>
    </row>
    <row r="14" spans="1:3">
      <c r="A14" t="s" s="4">
        <v>498</v>
      </c>
      <c r="B14" t="n" s="6">
        <v>467.6</v>
      </c>
      <c r="C14" t="n" s="6">
        <v>45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499</v>
      </c>
      <c r="B1" t="s" s="2">
        <v>500</v>
      </c>
      <c r="C1" t="s" s="2">
        <v>489</v>
      </c>
      <c r="D1" t="s" s="2">
        <v>1</v>
      </c>
    </row>
    <row r="2" spans="1:6">
      <c r="B2" t="s" s="2">
        <v>450</v>
      </c>
      <c r="C2" t="s" s="2">
        <v>458</v>
      </c>
      <c r="D2" t="s" s="2">
        <v>2</v>
      </c>
      <c r="E2" t="s" s="2">
        <v>14</v>
      </c>
      <c r="F2" t="s" s="2">
        <v>54</v>
      </c>
    </row>
    <row r="3" spans="1:6">
      <c r="A3" t="s" s="3">
        <v>501</v>
      </c>
    </row>
    <row r="4" spans="1:6">
      <c r="A4" t="s" s="4">
        <v>378</v>
      </c>
      <c r="D4" t="n" s="9">
        <v>275</v>
      </c>
      <c r="E4" t="n" s="9">
        <v>224</v>
      </c>
    </row>
    <row r="5" spans="1:6">
      <c r="A5" t="s" s="4">
        <v>465</v>
      </c>
      <c r="D5" t="n" s="9">
        <v>0</v>
      </c>
      <c r="E5" t="n" s="6">
        <v>229.8</v>
      </c>
      <c r="F5" t="n" s="9">
        <v>0</v>
      </c>
    </row>
    <row r="6" spans="1:6">
      <c r="A6" t="s" s="4">
        <v>466</v>
      </c>
    </row>
    <row r="7" spans="1:6">
      <c r="A7" t="s" s="3">
        <v>501</v>
      </c>
    </row>
    <row r="8" spans="1:6">
      <c r="A8" t="s" s="4">
        <v>502</v>
      </c>
      <c r="B8" t="n" s="6">
        <v>758.6</v>
      </c>
    </row>
    <row r="9" spans="1:6">
      <c r="A9" t="s" s="4">
        <v>378</v>
      </c>
      <c r="B9" t="n" s="7">
        <v>38.5</v>
      </c>
    </row>
    <row r="10" spans="1:6">
      <c r="A10" t="s" s="4">
        <v>470</v>
      </c>
      <c r="B10" t="n" s="7">
        <v>797.1</v>
      </c>
    </row>
    <row r="11" spans="1:6">
      <c r="A11" t="s" s="4">
        <v>503</v>
      </c>
      <c r="B11" t="n" s="7">
        <v>545.6</v>
      </c>
    </row>
    <row r="12" spans="1:6">
      <c r="A12" t="s" s="4">
        <v>504</v>
      </c>
      <c r="B12" t="n" s="7">
        <v>21.7</v>
      </c>
    </row>
    <row r="13" spans="1:6">
      <c r="A13" t="s" s="4">
        <v>465</v>
      </c>
      <c r="B13" t="n" s="7">
        <v>229.8</v>
      </c>
      <c r="C13" t="n" s="9">
        <v>230</v>
      </c>
    </row>
    <row r="14" spans="1:6">
      <c r="A14" t="s" s="4">
        <v>505</v>
      </c>
      <c r="B14" t="n" s="7">
        <v>86.2</v>
      </c>
    </row>
    <row r="15" spans="1:6">
      <c r="A15" t="s" s="4">
        <v>473</v>
      </c>
      <c r="B15" t="n" s="6">
        <v>143.6</v>
      </c>
      <c r="C15" t="n" s="9">
        <v>144</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06</v>
      </c>
      <c r="B1" t="s" s="2">
        <v>2</v>
      </c>
      <c r="C1" t="s" s="2">
        <v>14</v>
      </c>
    </row>
    <row r="2" spans="1:3">
      <c r="A2" t="s" s="3">
        <v>166</v>
      </c>
    </row>
    <row r="3" spans="1:3">
      <c r="A3" t="s" s="4">
        <v>507</v>
      </c>
      <c r="B3" t="n" s="6">
        <v>903.7</v>
      </c>
      <c r="C3" t="n" s="6">
        <v>855.8</v>
      </c>
    </row>
    <row r="4" spans="1:3">
      <c r="A4" t="s" s="4">
        <v>508</v>
      </c>
      <c r="B4" t="n" s="7">
        <v>266.4</v>
      </c>
      <c r="C4" t="n" s="5">
        <v>278</v>
      </c>
    </row>
    <row r="5" spans="1:3">
      <c r="A5" t="s" s="4">
        <v>509</v>
      </c>
      <c r="B5" t="n" s="7">
        <v>612.7</v>
      </c>
      <c r="C5" t="n" s="7">
        <v>600.3</v>
      </c>
    </row>
    <row r="6" spans="1:3">
      <c r="A6" t="s" s="4">
        <v>90</v>
      </c>
      <c r="B6" t="n" s="6">
        <v>1782.8</v>
      </c>
      <c r="C6" t="n" s="6">
        <v>173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10</v>
      </c>
      <c r="B1" t="s" s="2">
        <v>2</v>
      </c>
      <c r="C1" t="s" s="2">
        <v>14</v>
      </c>
    </row>
    <row r="2" spans="1:3">
      <c r="A2" t="s" s="3">
        <v>387</v>
      </c>
    </row>
    <row r="3" spans="1:3">
      <c r="A3" t="s" s="4">
        <v>511</v>
      </c>
      <c r="B3" t="n" s="6">
        <v>4708.9</v>
      </c>
      <c r="C3" t="n" s="9">
        <v>4437</v>
      </c>
    </row>
    <row r="4" spans="1:3">
      <c r="A4" t="s" s="4">
        <v>512</v>
      </c>
      <c r="B4" t="n" s="5">
        <v>-2537</v>
      </c>
      <c r="C4" t="n" s="5">
        <v>-2253</v>
      </c>
    </row>
    <row r="5" spans="1:3">
      <c r="A5" t="s" s="4">
        <v>22</v>
      </c>
      <c r="B5" t="n" s="7">
        <v>2171.9</v>
      </c>
      <c r="C5" t="n" s="5">
        <v>2184</v>
      </c>
    </row>
    <row r="6" spans="1:3">
      <c r="A6" t="s" s="4">
        <v>513</v>
      </c>
    </row>
    <row r="7" spans="1:3">
      <c r="A7" t="s" s="3">
        <v>387</v>
      </c>
    </row>
    <row r="8" spans="1:3">
      <c r="A8" t="s" s="4">
        <v>511</v>
      </c>
      <c r="B8" t="n" s="7">
        <v>186.5</v>
      </c>
      <c r="C8" t="n" s="7">
        <v>189.7</v>
      </c>
    </row>
    <row r="9" spans="1:3">
      <c r="A9" t="s" s="4">
        <v>386</v>
      </c>
    </row>
    <row r="10" spans="1:3">
      <c r="A10" t="s" s="3">
        <v>387</v>
      </c>
    </row>
    <row r="11" spans="1:3">
      <c r="A11" t="s" s="4">
        <v>511</v>
      </c>
      <c r="B11" t="n" s="7">
        <v>1037.3</v>
      </c>
      <c r="C11" t="n" s="7">
        <v>1005.3</v>
      </c>
    </row>
    <row r="12" spans="1:3">
      <c r="A12" t="s" s="4">
        <v>514</v>
      </c>
    </row>
    <row r="13" spans="1:3">
      <c r="A13" t="s" s="3">
        <v>387</v>
      </c>
    </row>
    <row r="14" spans="1:3">
      <c r="A14" t="s" s="4">
        <v>511</v>
      </c>
      <c r="B14" t="n" s="7">
        <v>2249.3</v>
      </c>
      <c r="C14" t="n" s="5">
        <v>2210</v>
      </c>
    </row>
    <row r="15" spans="1:3">
      <c r="A15" t="s" s="4">
        <v>515</v>
      </c>
    </row>
    <row r="16" spans="1:3">
      <c r="A16" t="s" s="3">
        <v>387</v>
      </c>
    </row>
    <row r="17" spans="1:3">
      <c r="A17" t="s" s="4">
        <v>511</v>
      </c>
      <c r="B17" t="n" s="6">
        <v>1235.8</v>
      </c>
      <c r="C17" t="n" s="9">
        <v>10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35"/>
    <col customWidth="1" max="3" min="3" width="21"/>
    <col customWidth="1" max="4" min="4" width="21"/>
  </cols>
  <sheetData>
    <row r="1" spans="1:4">
      <c r="A1" t="s" s="1">
        <v>516</v>
      </c>
      <c r="B1" t="s" s="2">
        <v>1</v>
      </c>
    </row>
    <row r="2" spans="1:4">
      <c r="B2" t="s" s="2">
        <v>373</v>
      </c>
      <c r="C2" t="s" s="2">
        <v>374</v>
      </c>
      <c r="D2" t="s" s="2">
        <v>517</v>
      </c>
    </row>
    <row r="3" spans="1:4">
      <c r="A3" t="s" s="3">
        <v>518</v>
      </c>
    </row>
    <row r="4" spans="1:4">
      <c r="A4" t="s" s="4">
        <v>519</v>
      </c>
      <c r="B4" t="n" s="5">
        <v>22</v>
      </c>
    </row>
    <row r="5" spans="1:4">
      <c r="A5" t="s" s="4">
        <v>24</v>
      </c>
      <c r="B5" t="n" s="6">
        <v>15673.2</v>
      </c>
      <c r="C5" t="n" s="6">
        <v>14717.2</v>
      </c>
    </row>
    <row r="6" spans="1:4">
      <c r="A6" t="s" s="4">
        <v>520</v>
      </c>
      <c r="B6" t="n" s="9">
        <v>0</v>
      </c>
      <c r="C6" t="n" s="5">
        <v>0</v>
      </c>
      <c r="D6" t="n" s="9">
        <v>0</v>
      </c>
    </row>
    <row r="7" spans="1:4">
      <c r="A7" t="s" s="4">
        <v>521</v>
      </c>
      <c r="B7" t="s" s="4">
        <v>522</v>
      </c>
    </row>
    <row r="8" spans="1:4">
      <c r="A8" t="s" s="4">
        <v>523</v>
      </c>
      <c r="B8" t="n" s="9">
        <v>352</v>
      </c>
      <c r="C8" t="n" s="9">
        <v>339</v>
      </c>
      <c r="D8" t="n" s="9">
        <v>311</v>
      </c>
    </row>
    <row r="9" spans="1:4">
      <c r="A9" t="s" s="4">
        <v>524</v>
      </c>
      <c r="B9" t="n" s="5">
        <v>410</v>
      </c>
    </row>
    <row r="10" spans="1:4">
      <c r="A10" t="s" s="4">
        <v>525</v>
      </c>
      <c r="B10" t="n" s="5">
        <v>369</v>
      </c>
    </row>
    <row r="11" spans="1:4">
      <c r="A11" t="s" s="4">
        <v>526</v>
      </c>
      <c r="B11" t="n" s="5">
        <v>332</v>
      </c>
    </row>
    <row r="12" spans="1:4">
      <c r="A12" t="s" s="4">
        <v>527</v>
      </c>
      <c r="B12" t="n" s="5">
        <v>299</v>
      </c>
    </row>
    <row r="13" spans="1:4">
      <c r="A13" t="s" s="4">
        <v>528</v>
      </c>
      <c r="B13" t="n" s="5">
        <v>269</v>
      </c>
    </row>
    <row r="14" spans="1:4">
      <c r="A14" t="s" s="4">
        <v>529</v>
      </c>
    </row>
    <row r="15" spans="1:4">
      <c r="A15" t="s" s="3">
        <v>518</v>
      </c>
    </row>
    <row r="16" spans="1:4">
      <c r="A16" t="s" s="4">
        <v>24</v>
      </c>
      <c r="B16" t="n" s="5">
        <v>7</v>
      </c>
    </row>
    <row r="17" spans="1:4">
      <c r="A17" t="s" s="4">
        <v>530</v>
      </c>
    </row>
    <row r="18" spans="1:4">
      <c r="A18" t="s" s="3">
        <v>518</v>
      </c>
    </row>
    <row r="19" spans="1:4">
      <c r="A19" t="s" s="4">
        <v>24</v>
      </c>
      <c r="B19" t="n" s="9">
        <v>4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1</v>
      </c>
      <c r="B1" t="s" s="2">
        <v>1</v>
      </c>
    </row>
    <row r="2" spans="1:4">
      <c r="B2" t="s" s="2">
        <v>2</v>
      </c>
      <c r="C2" t="s" s="2">
        <v>14</v>
      </c>
      <c r="D2" t="s" s="2">
        <v>54</v>
      </c>
    </row>
    <row r="3" spans="1:4">
      <c r="A3" t="s" s="3">
        <v>532</v>
      </c>
    </row>
    <row r="4" spans="1:4">
      <c r="A4" t="s" s="4">
        <v>403</v>
      </c>
      <c r="B4" t="n" s="6">
        <v>14717.2</v>
      </c>
    </row>
    <row r="5" spans="1:4">
      <c r="A5" t="s" s="4">
        <v>533</v>
      </c>
      <c r="B5" t="n" s="7">
        <v>1643.6</v>
      </c>
      <c r="C5" t="n" s="6">
        <v>517.5</v>
      </c>
      <c r="D5" t="n" s="6">
        <v>874.5</v>
      </c>
    </row>
    <row r="6" spans="1:4">
      <c r="A6" t="s" s="4">
        <v>412</v>
      </c>
      <c r="B6" t="n" s="7">
        <v>15673.2</v>
      </c>
      <c r="C6" t="n" s="7">
        <v>14717.2</v>
      </c>
    </row>
    <row r="7" spans="1:4">
      <c r="A7" t="s" s="4">
        <v>441</v>
      </c>
    </row>
    <row r="8" spans="1:4">
      <c r="A8" t="s" s="3">
        <v>532</v>
      </c>
    </row>
    <row r="9" spans="1:4">
      <c r="A9" t="s" s="4">
        <v>403</v>
      </c>
      <c r="B9" t="n" s="7">
        <v>14717.2</v>
      </c>
      <c r="C9" t="n" s="7">
        <v>14209.1</v>
      </c>
    </row>
    <row r="10" spans="1:4">
      <c r="A10" t="s" s="4">
        <v>533</v>
      </c>
      <c r="B10" t="n" s="7">
        <v>1643.6</v>
      </c>
      <c r="C10" t="n" s="7">
        <v>517.5</v>
      </c>
    </row>
    <row r="11" spans="1:4">
      <c r="A11" t="s" s="4">
        <v>534</v>
      </c>
      <c r="B11" t="n" s="7">
        <v>-37.3</v>
      </c>
    </row>
    <row r="12" spans="1:4">
      <c r="A12" t="s" s="4">
        <v>535</v>
      </c>
      <c r="B12" t="n" s="7">
        <v>-650.3</v>
      </c>
      <c r="C12" t="n" s="7">
        <v>-9.4</v>
      </c>
    </row>
    <row r="13" spans="1:4">
      <c r="A13" t="s" s="4">
        <v>412</v>
      </c>
      <c r="B13" t="n" s="7">
        <v>15673.2</v>
      </c>
      <c r="C13" t="n" s="7">
        <v>14717.2</v>
      </c>
      <c r="D13" t="n" s="7">
        <v>14209.1</v>
      </c>
    </row>
    <row r="14" spans="1:4">
      <c r="A14" t="s" s="4">
        <v>536</v>
      </c>
    </row>
    <row r="15" spans="1:4">
      <c r="A15" t="s" s="3">
        <v>532</v>
      </c>
    </row>
    <row r="16" spans="1:4">
      <c r="A16" t="s" s="4">
        <v>403</v>
      </c>
      <c r="B16" t="n" s="7">
        <v>1945.9</v>
      </c>
      <c r="C16" t="n" s="7">
        <v>1969.2</v>
      </c>
    </row>
    <row r="17" spans="1:4">
      <c r="A17" t="s" s="4">
        <v>533</v>
      </c>
      <c r="B17" t="n" s="7">
        <v>55.4</v>
      </c>
      <c r="C17" t="n" s="5">
        <v>0</v>
      </c>
    </row>
    <row r="18" spans="1:4">
      <c r="A18" t="s" s="4">
        <v>534</v>
      </c>
      <c r="B18" t="n" s="5">
        <v>0</v>
      </c>
    </row>
    <row r="19" spans="1:4">
      <c r="A19" t="s" s="4">
        <v>535</v>
      </c>
      <c r="B19" t="n" s="7">
        <v>-53.9</v>
      </c>
      <c r="C19" t="n" s="7">
        <v>-23.3</v>
      </c>
    </row>
    <row r="20" spans="1:4">
      <c r="A20" t="s" s="4">
        <v>412</v>
      </c>
      <c r="B20" t="n" s="7">
        <v>1947.4</v>
      </c>
      <c r="C20" t="n" s="7">
        <v>1945.9</v>
      </c>
      <c r="D20" t="n" s="7">
        <v>1969.2</v>
      </c>
    </row>
    <row r="21" spans="1:4">
      <c r="A21" t="s" s="4">
        <v>537</v>
      </c>
    </row>
    <row r="22" spans="1:4">
      <c r="A22" t="s" s="3">
        <v>532</v>
      </c>
    </row>
    <row r="23" spans="1:4">
      <c r="A23" t="s" s="4">
        <v>403</v>
      </c>
      <c r="B23" t="n" s="7">
        <v>1851.4</v>
      </c>
      <c r="C23" t="n" s="7">
        <v>1554.9</v>
      </c>
    </row>
    <row r="24" spans="1:4">
      <c r="A24" t="s" s="4">
        <v>533</v>
      </c>
      <c r="B24" t="n" s="7">
        <v>163.2</v>
      </c>
      <c r="C24" t="n" s="7">
        <v>214.1</v>
      </c>
    </row>
    <row r="25" spans="1:4">
      <c r="A25" t="s" s="4">
        <v>534</v>
      </c>
      <c r="B25" t="n" s="5">
        <v>0</v>
      </c>
    </row>
    <row r="26" spans="1:4">
      <c r="A26" t="s" s="4">
        <v>535</v>
      </c>
      <c r="B26" t="n" s="7">
        <v>-77.3</v>
      </c>
      <c r="C26" t="n" s="7">
        <v>82.40000000000001</v>
      </c>
    </row>
    <row r="27" spans="1:4">
      <c r="A27" t="s" s="4">
        <v>412</v>
      </c>
      <c r="B27" t="n" s="7">
        <v>1937.3</v>
      </c>
      <c r="C27" t="n" s="7">
        <v>1851.4</v>
      </c>
      <c r="D27" t="n" s="7">
        <v>1554.9</v>
      </c>
    </row>
    <row r="28" spans="1:4">
      <c r="A28" t="s" s="4">
        <v>538</v>
      </c>
    </row>
    <row r="29" spans="1:4">
      <c r="A29" t="s" s="3">
        <v>532</v>
      </c>
    </row>
    <row r="30" spans="1:4">
      <c r="A30" t="s" s="4">
        <v>403</v>
      </c>
      <c r="B30" t="n" s="7">
        <v>6304.8</v>
      </c>
      <c r="C30" t="n" s="7">
        <v>6138.9</v>
      </c>
    </row>
    <row r="31" spans="1:4">
      <c r="A31" t="s" s="4">
        <v>533</v>
      </c>
      <c r="B31" t="n" s="7">
        <v>365.9</v>
      </c>
      <c r="C31" t="n" s="7">
        <v>256.4</v>
      </c>
    </row>
    <row r="32" spans="1:4">
      <c r="A32" t="s" s="4">
        <v>534</v>
      </c>
      <c r="B32" t="n" s="5">
        <v>0</v>
      </c>
    </row>
    <row r="33" spans="1:4">
      <c r="A33" t="s" s="4">
        <v>535</v>
      </c>
      <c r="B33" t="n" s="7">
        <v>-325.5</v>
      </c>
      <c r="C33" t="n" s="7">
        <v>-90.5</v>
      </c>
    </row>
    <row r="34" spans="1:4">
      <c r="A34" t="s" s="4">
        <v>412</v>
      </c>
      <c r="B34" t="n" s="7">
        <v>6345.2</v>
      </c>
      <c r="C34" t="n" s="7">
        <v>6304.8</v>
      </c>
      <c r="D34" t="n" s="7">
        <v>6138.9</v>
      </c>
    </row>
    <row r="35" spans="1:4">
      <c r="A35" t="s" s="4">
        <v>539</v>
      </c>
    </row>
    <row r="36" spans="1:4">
      <c r="A36" t="s" s="3">
        <v>532</v>
      </c>
    </row>
    <row r="37" spans="1:4">
      <c r="A37" t="s" s="4">
        <v>403</v>
      </c>
      <c r="B37" t="n" s="7">
        <v>2196.6</v>
      </c>
      <c r="C37" t="n" s="5">
        <v>2168</v>
      </c>
    </row>
    <row r="38" spans="1:4">
      <c r="A38" t="s" s="4">
        <v>533</v>
      </c>
      <c r="B38" t="n" s="7">
        <v>1059.1</v>
      </c>
      <c r="C38" t="n" s="5">
        <v>0</v>
      </c>
    </row>
    <row r="39" spans="1:4">
      <c r="A39" t="s" s="4">
        <v>534</v>
      </c>
      <c r="B39" t="n" s="5">
        <v>0</v>
      </c>
    </row>
    <row r="40" spans="1:4">
      <c r="A40" t="s" s="4">
        <v>535</v>
      </c>
      <c r="B40" t="n" s="7">
        <v>-112.8</v>
      </c>
      <c r="C40" t="n" s="7">
        <v>28.6</v>
      </c>
    </row>
    <row r="41" spans="1:4">
      <c r="A41" t="s" s="4">
        <v>412</v>
      </c>
      <c r="B41" t="n" s="7">
        <v>3142.9</v>
      </c>
      <c r="C41" t="n" s="7">
        <v>2196.6</v>
      </c>
      <c r="D41" t="n" s="5">
        <v>2168</v>
      </c>
    </row>
    <row r="42" spans="1:4">
      <c r="A42" t="s" s="4">
        <v>540</v>
      </c>
    </row>
    <row r="43" spans="1:4">
      <c r="A43" t="s" s="3">
        <v>532</v>
      </c>
    </row>
    <row r="44" spans="1:4">
      <c r="A44" t="s" s="4">
        <v>403</v>
      </c>
      <c r="B44" t="n" s="7">
        <v>2418.5</v>
      </c>
      <c r="C44" t="n" s="7">
        <v>2378.1</v>
      </c>
    </row>
    <row r="45" spans="1:4">
      <c r="A45" t="s" s="4">
        <v>533</v>
      </c>
      <c r="B45" t="n" s="5">
        <v>0</v>
      </c>
      <c r="C45" t="n" s="5">
        <v>47</v>
      </c>
    </row>
    <row r="46" spans="1:4">
      <c r="A46" t="s" s="4">
        <v>534</v>
      </c>
      <c r="B46" t="n" s="7">
        <v>-37.3</v>
      </c>
    </row>
    <row r="47" spans="1:4">
      <c r="A47" t="s" s="4">
        <v>535</v>
      </c>
      <c r="B47" t="n" s="7">
        <v>-80.8</v>
      </c>
      <c r="C47" t="n" s="7">
        <v>-6.6</v>
      </c>
    </row>
    <row r="48" spans="1:4">
      <c r="A48" t="s" s="4">
        <v>412</v>
      </c>
      <c r="B48" t="n" s="6">
        <v>2300.4</v>
      </c>
      <c r="C48" t="n" s="6">
        <v>2418.5</v>
      </c>
      <c r="D48" t="n" s="6">
        <v>237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1</v>
      </c>
      <c r="B1" t="s" s="2">
        <v>2</v>
      </c>
      <c r="C1" t="s" s="2">
        <v>14</v>
      </c>
    </row>
    <row r="2" spans="1:3">
      <c r="A2" t="s" s="4">
        <v>542</v>
      </c>
      <c r="B2" t="n" s="6">
        <v>5585.4</v>
      </c>
      <c r="C2" t="n" s="6">
        <v>4676.5</v>
      </c>
    </row>
    <row r="3" spans="1:3">
      <c r="A3" t="s" s="4">
        <v>543</v>
      </c>
      <c r="B3" t="n" s="7">
        <v>-1834.7</v>
      </c>
      <c r="C3" t="n" s="7">
        <v>-1559.9</v>
      </c>
    </row>
    <row r="4" spans="1:3">
      <c r="A4" t="s" s="4">
        <v>544</v>
      </c>
      <c r="B4" t="n" s="7">
        <v>8894.200000000001</v>
      </c>
      <c r="C4" t="n" s="7">
        <v>7457.6</v>
      </c>
    </row>
    <row r="5" spans="1:3">
      <c r="A5" t="s" s="4">
        <v>545</v>
      </c>
    </row>
    <row r="6" spans="1:3">
      <c r="A6" t="s" s="4">
        <v>546</v>
      </c>
      <c r="B6" t="n" s="7">
        <v>3308.8</v>
      </c>
      <c r="C6" t="n" s="7">
        <v>2781.1</v>
      </c>
    </row>
    <row r="7" spans="1:3">
      <c r="A7" t="s" s="4">
        <v>547</v>
      </c>
    </row>
    <row r="8" spans="1:3">
      <c r="A8" t="s" s="4">
        <v>542</v>
      </c>
      <c r="B8" t="n" s="7">
        <v>1560.7</v>
      </c>
      <c r="C8" t="n" s="7">
        <v>1266.9</v>
      </c>
    </row>
    <row r="9" spans="1:3">
      <c r="A9" t="s" s="4">
        <v>543</v>
      </c>
      <c r="B9" t="n" s="5">
        <v>-651</v>
      </c>
      <c r="C9" t="n" s="7">
        <v>-564.4</v>
      </c>
    </row>
    <row r="10" spans="1:3">
      <c r="A10" t="s" s="4">
        <v>548</v>
      </c>
    </row>
    <row r="11" spans="1:3">
      <c r="A11" t="s" s="4">
        <v>542</v>
      </c>
      <c r="B11" t="n" s="7">
        <v>4024.7</v>
      </c>
      <c r="C11" t="n" s="7">
        <v>3409.6</v>
      </c>
    </row>
    <row r="12" spans="1:3">
      <c r="A12" t="s" s="4">
        <v>543</v>
      </c>
      <c r="B12" t="n" s="6">
        <v>-1183.7</v>
      </c>
      <c r="C12" t="n" s="6">
        <v>-99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r="A1" t="s" s="1">
        <v>549</v>
      </c>
      <c r="B1" t="s" s="2">
        <v>1</v>
      </c>
    </row>
    <row r="2" spans="1:4">
      <c r="B2" t="s" s="2">
        <v>374</v>
      </c>
      <c r="C2" t="s" s="2">
        <v>517</v>
      </c>
      <c r="D2" t="s" s="2">
        <v>550</v>
      </c>
    </row>
    <row r="3" spans="1:4">
      <c r="A3" t="s" s="4">
        <v>60</v>
      </c>
    </row>
    <row r="4" spans="1:4">
      <c r="A4" t="s" s="3">
        <v>382</v>
      </c>
    </row>
    <row r="5" spans="1:4">
      <c r="A5" t="s" s="4">
        <v>551</v>
      </c>
      <c r="B5" t="n" s="9">
        <v>14</v>
      </c>
      <c r="C5" t="n" s="9">
        <v>22</v>
      </c>
    </row>
    <row r="6" spans="1:4">
      <c r="A6" t="s" s="4">
        <v>552</v>
      </c>
    </row>
    <row r="7" spans="1:4">
      <c r="A7" t="s" s="3">
        <v>382</v>
      </c>
    </row>
    <row r="8" spans="1:4">
      <c r="A8" t="s" s="4">
        <v>553</v>
      </c>
      <c r="D8" t="n" s="13">
        <v>184</v>
      </c>
    </row>
    <row r="9" spans="1:4">
      <c r="A9" t="s" s="4">
        <v>554</v>
      </c>
      <c r="D9" t="n" s="10">
        <v>10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5</v>
      </c>
      <c r="B1" t="s" s="2">
        <v>2</v>
      </c>
      <c r="C1" t="s" s="2">
        <v>14</v>
      </c>
    </row>
    <row r="2" spans="1:3">
      <c r="A2" t="s" s="3">
        <v>556</v>
      </c>
    </row>
    <row r="3" spans="1:3">
      <c r="A3" t="s" s="4">
        <v>557</v>
      </c>
      <c r="B3" t="n" s="6">
        <v>257.5</v>
      </c>
      <c r="C3" t="n" s="6">
        <v>385.2</v>
      </c>
    </row>
    <row r="4" spans="1:3">
      <c r="A4" t="s" s="4">
        <v>558</v>
      </c>
      <c r="B4" t="n" s="7">
        <v>73.09999999999999</v>
      </c>
      <c r="C4" t="n" s="7">
        <v>68.59999999999999</v>
      </c>
    </row>
    <row r="5" spans="1:3">
      <c r="A5" t="s" s="4">
        <v>559</v>
      </c>
    </row>
    <row r="6" spans="1:3">
      <c r="A6" t="s" s="3">
        <v>556</v>
      </c>
    </row>
    <row r="7" spans="1:3">
      <c r="A7" t="s" s="4">
        <v>557</v>
      </c>
      <c r="B7" t="n" s="7">
        <v>257.5</v>
      </c>
      <c r="C7" t="n" s="7">
        <v>385.2</v>
      </c>
    </row>
    <row r="8" spans="1:3">
      <c r="A8" t="s" s="4">
        <v>560</v>
      </c>
    </row>
    <row r="9" spans="1:3">
      <c r="A9" t="s" s="3">
        <v>556</v>
      </c>
    </row>
    <row r="10" spans="1:3">
      <c r="A10" t="s" s="4">
        <v>558</v>
      </c>
      <c r="B10" t="n" s="6">
        <v>73.09999999999999</v>
      </c>
      <c r="C10" t="n" s="6">
        <v>68.5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114</v>
      </c>
      <c r="B1" t="s" s="2">
        <v>1</v>
      </c>
    </row>
    <row r="2" spans="1:2">
      <c r="B2" t="s" s="2">
        <v>115</v>
      </c>
    </row>
    <row r="3" spans="1:2">
      <c r="A3" t="s" s="3">
        <v>116</v>
      </c>
    </row>
    <row r="4" spans="1:2">
      <c r="A4" t="s" s="4">
        <v>117</v>
      </c>
      <c r="B4" t="n" s="7">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1</v>
      </c>
      <c r="B1" t="s" s="2">
        <v>2</v>
      </c>
      <c r="C1" t="s" s="2">
        <v>14</v>
      </c>
    </row>
    <row r="2" spans="1:3">
      <c r="A2" t="s" s="3">
        <v>562</v>
      </c>
    </row>
    <row r="3" spans="1:3">
      <c r="A3" t="s" s="4">
        <v>563</v>
      </c>
      <c r="B3" t="n" s="6">
        <v>257.5</v>
      </c>
      <c r="C3" t="n" s="6">
        <v>385.2</v>
      </c>
    </row>
    <row r="4" spans="1:3">
      <c r="A4" t="s" s="4">
        <v>564</v>
      </c>
    </row>
    <row r="5" spans="1:3">
      <c r="A5" t="s" s="3">
        <v>562</v>
      </c>
    </row>
    <row r="6" spans="1:3">
      <c r="A6" t="s" s="4">
        <v>563</v>
      </c>
      <c r="B6" t="n" s="7">
        <v>257.5</v>
      </c>
      <c r="C6" t="n" s="7">
        <v>385.2</v>
      </c>
    </row>
    <row r="7" spans="1:3">
      <c r="A7" t="s" s="4">
        <v>565</v>
      </c>
      <c r="B7" t="n" s="7">
        <v>71.90000000000001</v>
      </c>
      <c r="C7" t="n" s="7">
        <v>62.3</v>
      </c>
    </row>
    <row r="8" spans="1:3">
      <c r="A8" t="s" s="4">
        <v>566</v>
      </c>
      <c r="B8" t="n" s="7">
        <v>3401.5</v>
      </c>
      <c r="C8" t="n" s="7">
        <v>3436.7</v>
      </c>
    </row>
    <row r="9" spans="1:3">
      <c r="A9" t="s" s="4">
        <v>567</v>
      </c>
    </row>
    <row r="10" spans="1:3">
      <c r="A10" t="s" s="3">
        <v>562</v>
      </c>
    </row>
    <row r="11" spans="1:3">
      <c r="A11" t="s" s="4">
        <v>563</v>
      </c>
      <c r="B11" t="n" s="7">
        <v>257.5</v>
      </c>
      <c r="C11" t="n" s="7">
        <v>385.2</v>
      </c>
    </row>
    <row r="12" spans="1:3">
      <c r="A12" t="s" s="4">
        <v>565</v>
      </c>
      <c r="B12" t="n" s="7">
        <v>71.90000000000001</v>
      </c>
      <c r="C12" t="n" s="7">
        <v>62.3</v>
      </c>
    </row>
    <row r="13" spans="1:3">
      <c r="A13" t="s" s="4">
        <v>566</v>
      </c>
      <c r="B13" t="n" s="6">
        <v>3809.1</v>
      </c>
      <c r="C13" t="n" s="6">
        <v>387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8</v>
      </c>
      <c r="B1" t="s" s="2">
        <v>2</v>
      </c>
      <c r="C1" t="s" s="2">
        <v>14</v>
      </c>
    </row>
    <row r="2" spans="1:3">
      <c r="A2" t="s" s="3">
        <v>569</v>
      </c>
    </row>
    <row r="3" spans="1:3">
      <c r="A3" t="s" s="4">
        <v>32</v>
      </c>
      <c r="B3" t="n" s="9">
        <v>308</v>
      </c>
      <c r="C3" t="n" s="6">
        <v>276.5</v>
      </c>
    </row>
    <row r="4" spans="1:3">
      <c r="A4" t="s" s="4">
        <v>90</v>
      </c>
      <c r="B4" t="n" s="7">
        <v>3191.5</v>
      </c>
      <c r="C4" t="n" s="7">
        <v>2450.5</v>
      </c>
    </row>
    <row r="5" spans="1:3">
      <c r="A5" t="s" s="3">
        <v>570</v>
      </c>
    </row>
    <row r="6" spans="1:3">
      <c r="A6" t="s" s="4">
        <v>36</v>
      </c>
      <c r="B6" t="n" s="7">
        <v>159.6</v>
      </c>
      <c r="C6" t="n" s="7">
        <v>175.8</v>
      </c>
    </row>
    <row r="7" spans="1:3">
      <c r="A7" t="s" s="4">
        <v>90</v>
      </c>
      <c r="B7" t="n" s="7">
        <v>4584.4</v>
      </c>
      <c r="C7" t="n" s="7">
        <v>4080.9</v>
      </c>
    </row>
    <row r="8" spans="1:3">
      <c r="A8" t="s" s="4">
        <v>441</v>
      </c>
    </row>
    <row r="9" spans="1:3">
      <c r="A9" t="s" s="3">
        <v>569</v>
      </c>
    </row>
    <row r="10" spans="1:3">
      <c r="A10" t="s" s="4">
        <v>571</v>
      </c>
      <c r="B10" t="n" s="7">
        <v>879.5</v>
      </c>
      <c r="C10" t="n" s="7">
        <v>723.3</v>
      </c>
    </row>
    <row r="11" spans="1:3">
      <c r="A11" t="s" s="4">
        <v>253</v>
      </c>
      <c r="B11" t="n" s="7">
        <v>111.6</v>
      </c>
      <c r="C11" t="n" s="7">
        <v>85.59999999999999</v>
      </c>
    </row>
    <row r="12" spans="1:3">
      <c r="A12" t="s" s="4">
        <v>572</v>
      </c>
      <c r="B12" t="n" s="7">
        <v>127.9</v>
      </c>
      <c r="C12" t="n" s="7">
        <v>123.3</v>
      </c>
    </row>
    <row r="13" spans="1:3">
      <c r="A13" t="s" s="4">
        <v>573</v>
      </c>
      <c r="B13" t="n" s="7">
        <v>100.1</v>
      </c>
      <c r="C13" t="n" s="5">
        <v>118</v>
      </c>
    </row>
    <row r="14" spans="1:3">
      <c r="A14" t="s" s="4">
        <v>574</v>
      </c>
      <c r="B14" t="n" s="7">
        <v>40.7</v>
      </c>
      <c r="C14" t="n" s="7">
        <v>40.9</v>
      </c>
    </row>
    <row r="15" spans="1:3">
      <c r="A15" t="s" s="4">
        <v>575</v>
      </c>
      <c r="B15" t="n" s="7">
        <v>589.7</v>
      </c>
      <c r="C15" t="n" s="7">
        <v>229.9</v>
      </c>
    </row>
    <row r="16" spans="1:3">
      <c r="A16" t="s" s="4">
        <v>576</v>
      </c>
      <c r="B16" t="n" s="7">
        <v>573.1</v>
      </c>
      <c r="C16" t="n" s="7">
        <v>524.9</v>
      </c>
    </row>
    <row r="17" spans="1:3">
      <c r="A17" t="s" s="4">
        <v>577</v>
      </c>
      <c r="B17" t="n" s="7">
        <v>188.2</v>
      </c>
      <c r="C17" t="n" s="7">
        <v>173.1</v>
      </c>
    </row>
    <row r="18" spans="1:3">
      <c r="A18" t="s" s="4">
        <v>578</v>
      </c>
      <c r="B18" t="n" s="7">
        <v>124.7</v>
      </c>
      <c r="C18" t="n" s="7">
        <v>127.4</v>
      </c>
    </row>
    <row r="19" spans="1:3">
      <c r="A19" t="s" s="4">
        <v>579</v>
      </c>
      <c r="B19" t="n" s="5">
        <v>456</v>
      </c>
      <c r="C19" t="n" s="7">
        <v>304.1</v>
      </c>
    </row>
    <row r="20" spans="1:3">
      <c r="A20" t="s" s="4">
        <v>90</v>
      </c>
      <c r="B20" t="n" s="7">
        <v>3191.5</v>
      </c>
      <c r="C20" t="n" s="7">
        <v>2450.5</v>
      </c>
    </row>
    <row r="21" spans="1:3">
      <c r="A21" t="s" s="3">
        <v>570</v>
      </c>
    </row>
    <row r="22" spans="1:3">
      <c r="A22" t="s" s="4">
        <v>571</v>
      </c>
      <c r="B22" t="n" s="7">
        <v>328.3</v>
      </c>
      <c r="C22" t="n" s="7">
        <v>332.7</v>
      </c>
    </row>
    <row r="23" spans="1:3">
      <c r="A23" t="s" s="4">
        <v>253</v>
      </c>
      <c r="B23" t="n" s="5">
        <v>0</v>
      </c>
      <c r="C23" t="n" s="5">
        <v>0</v>
      </c>
    </row>
    <row r="24" spans="1:3">
      <c r="A24" t="s" s="4">
        <v>572</v>
      </c>
      <c r="B24" t="n" s="7">
        <v>86.3</v>
      </c>
      <c r="C24" t="n" s="7">
        <v>86.5</v>
      </c>
    </row>
    <row r="25" spans="1:3">
      <c r="A25" t="s" s="4">
        <v>573</v>
      </c>
      <c r="B25" t="n" s="7">
        <v>1303.1</v>
      </c>
      <c r="C25" t="n" s="7">
        <v>848.1</v>
      </c>
    </row>
    <row r="26" spans="1:3">
      <c r="A26" t="s" s="4">
        <v>574</v>
      </c>
      <c r="B26" t="n" s="7">
        <v>78.3</v>
      </c>
      <c r="C26" t="n" s="7">
        <v>91.90000000000001</v>
      </c>
    </row>
    <row r="27" spans="1:3">
      <c r="A27" t="s" s="4">
        <v>575</v>
      </c>
      <c r="B27" t="n" s="7">
        <v>2557.1</v>
      </c>
      <c r="C27" t="n" s="7">
        <v>2513.1</v>
      </c>
    </row>
    <row r="28" spans="1:3">
      <c r="A28" t="s" s="4">
        <v>576</v>
      </c>
      <c r="B28" t="n" s="7">
        <v>151.8</v>
      </c>
      <c r="C28" t="n" s="7">
        <v>143.7</v>
      </c>
    </row>
    <row r="29" spans="1:3">
      <c r="A29" t="s" s="4">
        <v>577</v>
      </c>
      <c r="B29" t="n" s="7">
        <v>2.4</v>
      </c>
      <c r="C29" t="n" s="7">
        <v>2.6</v>
      </c>
    </row>
    <row r="30" spans="1:3">
      <c r="A30" t="s" s="4">
        <v>578</v>
      </c>
      <c r="B30" t="n" s="7">
        <v>12.9</v>
      </c>
      <c r="C30" t="n" s="7">
        <v>12.7</v>
      </c>
    </row>
    <row r="31" spans="1:3">
      <c r="A31" t="s" s="4">
        <v>579</v>
      </c>
      <c r="B31" t="n" s="7">
        <v>64.2</v>
      </c>
      <c r="C31" t="n" s="7">
        <v>49.6</v>
      </c>
    </row>
    <row r="32" spans="1:3">
      <c r="A32" t="s" s="4">
        <v>90</v>
      </c>
      <c r="B32" t="n" s="6">
        <v>4584.4</v>
      </c>
      <c r="C32" t="n" s="6">
        <v>408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580</v>
      </c>
      <c r="B1" t="s" s="2">
        <v>581</v>
      </c>
      <c r="C1" t="s" s="2">
        <v>581</v>
      </c>
      <c r="D1" t="s" s="2">
        <v>582</v>
      </c>
      <c r="E1" t="s" s="2">
        <v>374</v>
      </c>
    </row>
    <row r="2" spans="1:5">
      <c r="A2" t="s" s="3">
        <v>583</v>
      </c>
    </row>
    <row r="3" spans="1:5">
      <c r="A3" t="s" s="4">
        <v>584</v>
      </c>
      <c r="B3" t="n" s="9">
        <v>764600000</v>
      </c>
      <c r="C3" t="n" s="9">
        <v>764600000</v>
      </c>
      <c r="E3" t="n" s="9">
        <v>450000000</v>
      </c>
    </row>
    <row r="4" spans="1:5">
      <c r="A4" t="s" s="4">
        <v>585</v>
      </c>
    </row>
    <row r="5" spans="1:5">
      <c r="A5" t="s" s="3">
        <v>583</v>
      </c>
    </row>
    <row r="6" spans="1:5">
      <c r="A6" t="s" s="4">
        <v>584</v>
      </c>
      <c r="B6" t="n" s="5">
        <v>315000000</v>
      </c>
      <c r="C6" t="n" s="5">
        <v>315000000</v>
      </c>
      <c r="D6" t="n" s="12">
        <v>260</v>
      </c>
      <c r="E6" t="n" s="5">
        <v>0</v>
      </c>
    </row>
    <row r="7" spans="1:5">
      <c r="A7" t="s" s="4">
        <v>586</v>
      </c>
    </row>
    <row r="8" spans="1:5">
      <c r="A8" t="s" s="3">
        <v>583</v>
      </c>
    </row>
    <row r="9" spans="1:5">
      <c r="A9" t="s" s="4">
        <v>584</v>
      </c>
      <c r="B9" t="n" s="9">
        <v>450000000</v>
      </c>
      <c r="C9" t="n" s="9">
        <v>450000000</v>
      </c>
      <c r="E9" t="n" s="9">
        <v>450000000</v>
      </c>
    </row>
    <row r="10" spans="1:5">
      <c r="A10" t="s" s="4">
        <v>584</v>
      </c>
    </row>
    <row r="11" spans="1:5">
      <c r="A11" t="s" s="3">
        <v>583</v>
      </c>
    </row>
    <row r="12" spans="1:5">
      <c r="A12" t="s" s="4">
        <v>587</v>
      </c>
      <c r="B12" t="s" s="4">
        <v>588</v>
      </c>
      <c r="C12" t="s" s="4">
        <v>588</v>
      </c>
      <c r="D12" t="s" s="4">
        <v>588</v>
      </c>
    </row>
    <row r="13" spans="1:5">
      <c r="A13" t="s" s="4">
        <v>589</v>
      </c>
      <c r="B13" t="s" s="4">
        <v>590</v>
      </c>
    </row>
    <row r="14" spans="1:5">
      <c r="A14" t="s" s="4">
        <v>591</v>
      </c>
    </row>
    <row r="15" spans="1:5">
      <c r="A15" t="s" s="3">
        <v>583</v>
      </c>
    </row>
    <row r="16" spans="1:5">
      <c r="A16" t="s" s="4">
        <v>592</v>
      </c>
      <c r="B16" t="n" s="9">
        <v>2500000000</v>
      </c>
      <c r="C16" t="n" s="9">
        <v>2500000000</v>
      </c>
    </row>
    <row r="17" spans="1:5">
      <c r="A17" t="s" s="4">
        <v>593</v>
      </c>
      <c r="B17" t="n" s="10">
        <v>0.65</v>
      </c>
      <c r="C17" t="n" s="10">
        <v>0.65</v>
      </c>
      <c r="D17" t="n" s="10">
        <v>0.65</v>
      </c>
    </row>
    <row r="18" spans="1:5">
      <c r="A18" t="s" s="4">
        <v>594</v>
      </c>
      <c r="B18" t="n" s="9">
        <v>0</v>
      </c>
      <c r="C18" t="n" s="9">
        <v>0</v>
      </c>
    </row>
    <row r="19" spans="1:5">
      <c r="A19" t="s" s="4">
        <v>595</v>
      </c>
    </row>
    <row r="20" spans="1:5">
      <c r="A20" t="s" s="3">
        <v>583</v>
      </c>
    </row>
    <row r="21" spans="1:5">
      <c r="A21" t="s" s="4">
        <v>596</v>
      </c>
      <c r="C21" t="s" s="4">
        <v>597</v>
      </c>
    </row>
    <row r="22" spans="1:5">
      <c r="A22" t="s" s="4">
        <v>598</v>
      </c>
    </row>
    <row r="23" spans="1:5">
      <c r="A23" t="s" s="3">
        <v>583</v>
      </c>
    </row>
    <row r="24" spans="1:5">
      <c r="A24" t="s" s="4">
        <v>596</v>
      </c>
      <c r="C24" t="s" s="4">
        <v>5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7"/>
    <col customWidth="1" max="9" min="9" width="21"/>
    <col customWidth="1" max="10" min="10" width="21"/>
    <col customWidth="1" max="11" min="11" width="27"/>
    <col customWidth="1" max="12" min="12" width="23"/>
    <col customWidth="1" max="13" min="13" width="21"/>
    <col customWidth="1" max="14" min="14" width="14"/>
  </cols>
  <sheetData>
    <row r="1" spans="1:14">
      <c r="A1" t="s" s="1">
        <v>600</v>
      </c>
      <c r="B1" t="s" s="2">
        <v>601</v>
      </c>
      <c r="C1" t="s" s="2">
        <v>602</v>
      </c>
      <c r="D1" t="s" s="2">
        <v>603</v>
      </c>
      <c r="E1" t="s" s="2">
        <v>604</v>
      </c>
      <c r="F1" t="s" s="2">
        <v>605</v>
      </c>
      <c r="G1" t="s" s="2">
        <v>606</v>
      </c>
      <c r="H1" t="s" s="2">
        <v>607</v>
      </c>
      <c r="I1" t="s" s="2">
        <v>374</v>
      </c>
      <c r="J1" t="s" s="2">
        <v>517</v>
      </c>
      <c r="K1" t="s" s="2">
        <v>608</v>
      </c>
      <c r="L1" t="s" s="2">
        <v>609</v>
      </c>
      <c r="M1" t="s" s="2">
        <v>581</v>
      </c>
      <c r="N1" t="s" s="2">
        <v>610</v>
      </c>
    </row>
    <row r="2" spans="1:14">
      <c r="A2" t="s" s="3">
        <v>583</v>
      </c>
    </row>
    <row r="3" spans="1:14">
      <c r="A3" t="s" s="4">
        <v>579</v>
      </c>
      <c r="I3" t="n" s="9">
        <v>144900000</v>
      </c>
      <c r="M3" t="n" s="9">
        <v>118300000</v>
      </c>
    </row>
    <row r="4" spans="1:14">
      <c r="A4" t="s" s="4">
        <v>611</v>
      </c>
    </row>
    <row r="5" spans="1:14">
      <c r="A5" t="s" s="3">
        <v>583</v>
      </c>
    </row>
    <row r="6" spans="1:14">
      <c r="A6" t="s" s="4">
        <v>612</v>
      </c>
      <c r="C6" t="n" s="9">
        <v>627000000</v>
      </c>
      <c r="D6" t="n" s="12">
        <v>496</v>
      </c>
    </row>
    <row r="7" spans="1:14">
      <c r="A7" t="s" s="4">
        <v>613</v>
      </c>
    </row>
    <row r="8" spans="1:14">
      <c r="A8" t="s" s="3">
        <v>583</v>
      </c>
    </row>
    <row r="9" spans="1:14">
      <c r="A9" t="s" s="4">
        <v>614</v>
      </c>
      <c r="B9" t="n" s="9">
        <v>300000000</v>
      </c>
    </row>
    <row r="10" spans="1:14">
      <c r="A10" t="s" s="4">
        <v>615</v>
      </c>
      <c r="B10" t="s" s="4">
        <v>616</v>
      </c>
    </row>
    <row r="11" spans="1:14">
      <c r="A11" t="s" s="4">
        <v>596</v>
      </c>
      <c r="E11" t="s" s="4">
        <v>617</v>
      </c>
    </row>
    <row r="12" spans="1:14">
      <c r="A12" t="s" s="4">
        <v>618</v>
      </c>
    </row>
    <row r="13" spans="1:14">
      <c r="A13" t="s" s="3">
        <v>583</v>
      </c>
    </row>
    <row r="14" spans="1:14">
      <c r="A14" t="s" s="4">
        <v>614</v>
      </c>
      <c r="I14" t="n" s="5">
        <v>400000000</v>
      </c>
      <c r="M14" t="n" s="9">
        <v>0</v>
      </c>
    </row>
    <row r="15" spans="1:14">
      <c r="A15" t="s" s="4">
        <v>615</v>
      </c>
      <c r="B15" t="s" s="4">
        <v>619</v>
      </c>
    </row>
    <row r="16" spans="1:14">
      <c r="A16" t="s" s="4">
        <v>620</v>
      </c>
      <c r="L16" t="s" s="4">
        <v>621</v>
      </c>
      <c r="M16" t="s" s="4">
        <v>621</v>
      </c>
      <c r="N16" t="s" s="4">
        <v>621</v>
      </c>
    </row>
    <row r="17" spans="1:14">
      <c r="A17" t="s" s="4">
        <v>622</v>
      </c>
    </row>
    <row r="18" spans="1:14">
      <c r="A18" t="s" s="3">
        <v>583</v>
      </c>
    </row>
    <row r="19" spans="1:14">
      <c r="A19" t="s" s="4">
        <v>614</v>
      </c>
      <c r="I19" t="n" s="5">
        <v>500000000</v>
      </c>
      <c r="M19" t="n" s="9">
        <v>500000000</v>
      </c>
    </row>
    <row r="20" spans="1:14">
      <c r="A20" t="s" s="4">
        <v>615</v>
      </c>
      <c r="B20" t="s" s="4">
        <v>623</v>
      </c>
    </row>
    <row r="21" spans="1:14">
      <c r="A21" t="s" s="4">
        <v>620</v>
      </c>
      <c r="L21" t="s" s="4">
        <v>624</v>
      </c>
      <c r="M21" t="s" s="4">
        <v>624</v>
      </c>
    </row>
    <row r="22" spans="1:14">
      <c r="A22" t="s" s="4">
        <v>625</v>
      </c>
    </row>
    <row r="23" spans="1:14">
      <c r="A23" t="s" s="3">
        <v>583</v>
      </c>
    </row>
    <row r="24" spans="1:14">
      <c r="A24" t="s" s="4">
        <v>614</v>
      </c>
      <c r="I24" t="n" s="5">
        <v>600000000</v>
      </c>
      <c r="M24" t="n" s="9">
        <v>600000000</v>
      </c>
    </row>
    <row r="25" spans="1:14">
      <c r="A25" t="s" s="4">
        <v>615</v>
      </c>
      <c r="B25" t="s" s="4">
        <v>626</v>
      </c>
    </row>
    <row r="26" spans="1:14">
      <c r="A26" t="s" s="4">
        <v>620</v>
      </c>
      <c r="L26" t="s" s="4">
        <v>627</v>
      </c>
      <c r="M26" t="s" s="4">
        <v>627</v>
      </c>
    </row>
    <row r="27" spans="1:14">
      <c r="A27" t="s" s="4">
        <v>628</v>
      </c>
    </row>
    <row r="28" spans="1:14">
      <c r="A28" t="s" s="3">
        <v>583</v>
      </c>
    </row>
    <row r="29" spans="1:14">
      <c r="A29" t="s" s="4">
        <v>612</v>
      </c>
      <c r="B29" t="n" s="9">
        <v>1800000000</v>
      </c>
    </row>
    <row r="30" spans="1:14">
      <c r="A30" t="s" s="4">
        <v>629</v>
      </c>
    </row>
    <row r="31" spans="1:14">
      <c r="A31" t="s" s="3">
        <v>583</v>
      </c>
    </row>
    <row r="32" spans="1:14">
      <c r="A32" t="s" s="4">
        <v>614</v>
      </c>
      <c r="I32" t="n" s="5">
        <v>750000000</v>
      </c>
      <c r="M32" t="n" s="9">
        <v>750000000</v>
      </c>
    </row>
    <row r="33" spans="1:14">
      <c r="A33" t="s" s="4">
        <v>615</v>
      </c>
      <c r="F33" t="s" s="4">
        <v>630</v>
      </c>
    </row>
    <row r="34" spans="1:14">
      <c r="A34" t="s" s="4">
        <v>620</v>
      </c>
      <c r="L34" t="s" s="4">
        <v>631</v>
      </c>
      <c r="M34" t="s" s="4">
        <v>631</v>
      </c>
    </row>
    <row r="35" spans="1:14">
      <c r="A35" t="s" s="4">
        <v>612</v>
      </c>
      <c r="F35" t="n" s="9">
        <v>745000000</v>
      </c>
    </row>
    <row r="36" spans="1:14">
      <c r="A36" t="s" s="4">
        <v>632</v>
      </c>
    </row>
    <row r="37" spans="1:14">
      <c r="A37" t="s" s="3">
        <v>583</v>
      </c>
    </row>
    <row r="38" spans="1:14">
      <c r="A38" t="s" s="4">
        <v>614</v>
      </c>
      <c r="I38" t="n" s="5">
        <v>500000000</v>
      </c>
      <c r="M38" t="n" s="9">
        <v>500000000</v>
      </c>
    </row>
    <row r="39" spans="1:14">
      <c r="A39" t="s" s="4">
        <v>615</v>
      </c>
      <c r="G39" t="s" s="4">
        <v>633</v>
      </c>
    </row>
    <row r="40" spans="1:14">
      <c r="A40" t="s" s="4">
        <v>620</v>
      </c>
      <c r="L40" t="s" s="4">
        <v>634</v>
      </c>
      <c r="M40" t="s" s="4">
        <v>634</v>
      </c>
    </row>
    <row r="41" spans="1:14">
      <c r="A41" t="s" s="4">
        <v>612</v>
      </c>
      <c r="G41" t="n" s="9">
        <v>493000000</v>
      </c>
    </row>
    <row r="42" spans="1:14">
      <c r="A42" t="s" s="4">
        <v>635</v>
      </c>
    </row>
    <row r="43" spans="1:14">
      <c r="A43" t="s" s="3">
        <v>583</v>
      </c>
    </row>
    <row r="44" spans="1:14">
      <c r="A44" t="s" s="4">
        <v>620</v>
      </c>
      <c r="L44" t="s" s="4">
        <v>636</v>
      </c>
      <c r="M44" t="s" s="4">
        <v>636</v>
      </c>
    </row>
    <row r="45" spans="1:14">
      <c r="A45" t="s" s="4">
        <v>566</v>
      </c>
      <c r="L45" t="n" s="14">
        <v>127</v>
      </c>
      <c r="M45" t="n" s="9">
        <v>133000000</v>
      </c>
    </row>
    <row r="46" spans="1:14">
      <c r="A46" t="s" s="4">
        <v>637</v>
      </c>
      <c r="L46" t="s" s="4">
        <v>638</v>
      </c>
      <c r="M46" t="s" s="4">
        <v>638</v>
      </c>
    </row>
    <row r="47" spans="1:14">
      <c r="A47" t="s" s="4">
        <v>579</v>
      </c>
      <c r="I47" t="n" s="5">
        <v>0</v>
      </c>
      <c r="L47" t="n" s="14">
        <v>120</v>
      </c>
      <c r="M47" t="n" s="9">
        <v>129900000</v>
      </c>
    </row>
    <row r="48" spans="1:14">
      <c r="A48" t="s" s="4">
        <v>639</v>
      </c>
    </row>
    <row r="49" spans="1:14">
      <c r="A49" t="s" s="3">
        <v>583</v>
      </c>
    </row>
    <row r="50" spans="1:14">
      <c r="A50" t="s" s="4">
        <v>620</v>
      </c>
      <c r="K50" t="s" s="4">
        <v>640</v>
      </c>
      <c r="L50" t="s" s="4">
        <v>641</v>
      </c>
      <c r="M50" t="s" s="4">
        <v>641</v>
      </c>
    </row>
    <row r="51" spans="1:14">
      <c r="A51" t="s" s="4">
        <v>642</v>
      </c>
      <c r="H51" t="n" s="9">
        <v>2000000</v>
      </c>
      <c r="I51" t="n" s="9">
        <v>1000000</v>
      </c>
      <c r="J51" t="n" s="9">
        <v>1000000</v>
      </c>
    </row>
    <row r="52" spans="1:14">
      <c r="A52" t="s" s="4">
        <v>643</v>
      </c>
      <c r="K52" t="n" s="9">
        <v>830000000</v>
      </c>
    </row>
    <row r="53" spans="1:14">
      <c r="A53" t="s" s="4">
        <v>644</v>
      </c>
      <c r="K53" t="n" s="5">
        <v>505000000</v>
      </c>
    </row>
    <row r="54" spans="1:14">
      <c r="A54" t="s" s="4">
        <v>645</v>
      </c>
      <c r="K54" t="n" s="5">
        <v>100000000</v>
      </c>
    </row>
    <row r="55" spans="1:14">
      <c r="A55" t="s" s="4">
        <v>646</v>
      </c>
      <c r="K55" t="n" s="9">
        <v>1000</v>
      </c>
    </row>
    <row r="56" spans="1:14">
      <c r="A56" t="s" s="4">
        <v>647</v>
      </c>
      <c r="K56" t="n" s="15">
        <v>29.0704</v>
      </c>
    </row>
    <row r="57" spans="1:14">
      <c r="A57" t="s" s="4">
        <v>648</v>
      </c>
      <c r="H57" t="n" s="5">
        <v>20000000</v>
      </c>
      <c r="K57" t="n" s="5">
        <v>24000000</v>
      </c>
    </row>
    <row r="58" spans="1:14">
      <c r="A58" t="s" s="4">
        <v>649</v>
      </c>
      <c r="L58" t="s" s="4">
        <v>650</v>
      </c>
      <c r="M58" t="s" s="4">
        <v>650</v>
      </c>
    </row>
    <row r="59" spans="1:14">
      <c r="A59" t="s" s="4">
        <v>651</v>
      </c>
      <c r="H59" t="s" s="4">
        <v>6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t="s" s="1">
        <v>653</v>
      </c>
      <c r="B1" t="s" s="2">
        <v>1</v>
      </c>
    </row>
    <row r="2" spans="1:2">
      <c r="B2" t="s" s="2">
        <v>2</v>
      </c>
    </row>
    <row r="3" spans="1:2">
      <c r="A3" t="s" s="4">
        <v>635</v>
      </c>
    </row>
    <row r="4" spans="1:2">
      <c r="A4" t="s" s="3">
        <v>583</v>
      </c>
    </row>
    <row r="5" spans="1:2">
      <c r="A5" t="s" s="4">
        <v>654</v>
      </c>
      <c r="B5" t="s" s="4">
        <v>655</v>
      </c>
    </row>
    <row r="6" spans="1:2">
      <c r="A6" t="s" s="4">
        <v>625</v>
      </c>
    </row>
    <row r="7" spans="1:2">
      <c r="A7" t="s" s="3">
        <v>583</v>
      </c>
    </row>
    <row r="8" spans="1:2">
      <c r="A8" t="s" s="4">
        <v>656</v>
      </c>
      <c r="B8" t="s" s="4">
        <v>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658</v>
      </c>
      <c r="B1" t="s" s="2">
        <v>1</v>
      </c>
    </row>
    <row r="2" spans="1:4">
      <c r="B2" t="s" s="2">
        <v>2</v>
      </c>
      <c r="C2" t="s" s="2">
        <v>14</v>
      </c>
      <c r="D2" t="s" s="2">
        <v>54</v>
      </c>
    </row>
    <row r="3" spans="1:4">
      <c r="A3" t="s" s="3">
        <v>181</v>
      </c>
    </row>
    <row r="4" spans="1:4">
      <c r="A4" t="s" s="4">
        <v>659</v>
      </c>
      <c r="B4" t="n" s="9">
        <v>72</v>
      </c>
    </row>
    <row r="5" spans="1:4">
      <c r="A5" t="s" s="4">
        <v>660</v>
      </c>
      <c r="B5" t="n" s="5">
        <v>1402</v>
      </c>
    </row>
    <row r="6" spans="1:4">
      <c r="A6" t="s" s="4">
        <v>661</v>
      </c>
      <c r="B6" t="n" s="5">
        <v>6</v>
      </c>
    </row>
    <row r="7" spans="1:4">
      <c r="A7" t="s" s="4">
        <v>662</v>
      </c>
      <c r="B7" t="n" s="5">
        <v>506</v>
      </c>
    </row>
    <row r="8" spans="1:4">
      <c r="A8" t="s" s="4">
        <v>663</v>
      </c>
      <c r="B8" t="n" s="5">
        <v>754</v>
      </c>
    </row>
    <row r="9" spans="1:4">
      <c r="A9" t="s" s="4">
        <v>664</v>
      </c>
      <c r="B9" t="n" s="5">
        <v>733</v>
      </c>
    </row>
    <row r="10" spans="1:4">
      <c r="A10" t="s" s="4">
        <v>665</v>
      </c>
      <c r="B10" t="n" s="9">
        <v>118</v>
      </c>
      <c r="C10" t="n" s="9">
        <v>151</v>
      </c>
      <c r="D10" t="n" s="9">
        <v>1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23"/>
    <col customWidth="1" max="3" min="3" width="21"/>
    <col customWidth="1" max="4" min="4" width="14"/>
    <col customWidth="1" max="5" min="5" width="21"/>
    <col customWidth="1" max="6" min="6" width="14"/>
  </cols>
  <sheetData>
    <row r="1" spans="1:6">
      <c r="A1" t="s" s="1">
        <v>666</v>
      </c>
      <c r="B1" t="s" s="2">
        <v>609</v>
      </c>
      <c r="C1" t="s" s="2">
        <v>581</v>
      </c>
      <c r="D1" t="s" s="2">
        <v>610</v>
      </c>
      <c r="E1" t="s" s="2">
        <v>374</v>
      </c>
      <c r="F1" t="s" s="2">
        <v>667</v>
      </c>
    </row>
    <row r="2" spans="1:6">
      <c r="A2" t="s" s="3">
        <v>668</v>
      </c>
    </row>
    <row r="3" spans="1:6">
      <c r="A3" t="s" s="4">
        <v>584</v>
      </c>
      <c r="C3" t="n" s="6">
        <v>764.6</v>
      </c>
      <c r="E3" t="n" s="9">
        <v>450</v>
      </c>
    </row>
    <row r="4" spans="1:6">
      <c r="A4" t="s" s="4">
        <v>669</v>
      </c>
      <c r="C4" t="n" s="7">
        <v>118.3</v>
      </c>
      <c r="E4" t="n" s="7">
        <v>144.9</v>
      </c>
    </row>
    <row r="5" spans="1:6">
      <c r="A5" t="s" s="4">
        <v>579</v>
      </c>
      <c r="C5" t="n" s="7">
        <v>118.3</v>
      </c>
      <c r="E5" t="n" s="7">
        <v>144.9</v>
      </c>
    </row>
    <row r="6" spans="1:6">
      <c r="A6" t="s" s="4">
        <v>670</v>
      </c>
      <c r="C6" t="n" s="7">
        <v>3473.4</v>
      </c>
      <c r="E6" t="n" s="5">
        <v>3499</v>
      </c>
    </row>
    <row r="7" spans="1:6">
      <c r="A7" t="s" s="4">
        <v>671</v>
      </c>
      <c r="C7" t="n" s="7">
        <v>71.90000000000001</v>
      </c>
      <c r="E7" t="n" s="7">
        <v>62.3</v>
      </c>
    </row>
    <row r="8" spans="1:6">
      <c r="A8" t="s" s="4">
        <v>35</v>
      </c>
      <c r="C8" t="n" s="7">
        <v>3401.5</v>
      </c>
      <c r="E8" t="n" s="7">
        <v>3436.7</v>
      </c>
    </row>
    <row r="9" spans="1:6">
      <c r="A9" t="s" s="4">
        <v>672</v>
      </c>
    </row>
    <row r="10" spans="1:6">
      <c r="A10" t="s" s="3">
        <v>668</v>
      </c>
    </row>
    <row r="11" spans="1:6">
      <c r="A11" t="s" s="4">
        <v>614</v>
      </c>
      <c r="C11" t="n" s="9">
        <v>0</v>
      </c>
      <c r="E11" t="n" s="5">
        <v>400</v>
      </c>
    </row>
    <row r="12" spans="1:6">
      <c r="A12" t="s" s="4">
        <v>620</v>
      </c>
      <c r="B12" t="s" s="4">
        <v>621</v>
      </c>
      <c r="C12" t="s" s="4">
        <v>621</v>
      </c>
      <c r="D12" t="s" s="4">
        <v>621</v>
      </c>
    </row>
    <row r="13" spans="1:6">
      <c r="A13" t="s" s="4">
        <v>673</v>
      </c>
    </row>
    <row r="14" spans="1:6">
      <c r="A14" t="s" s="3">
        <v>668</v>
      </c>
    </row>
    <row r="15" spans="1:6">
      <c r="A15" t="s" s="4">
        <v>614</v>
      </c>
      <c r="C15" t="n" s="9">
        <v>500</v>
      </c>
      <c r="E15" t="n" s="5">
        <v>500</v>
      </c>
    </row>
    <row r="16" spans="1:6">
      <c r="A16" t="s" s="4">
        <v>620</v>
      </c>
      <c r="B16" t="s" s="4">
        <v>624</v>
      </c>
      <c r="C16" t="s" s="4">
        <v>624</v>
      </c>
    </row>
    <row r="17" spans="1:6">
      <c r="A17" t="s" s="4">
        <v>674</v>
      </c>
    </row>
    <row r="18" spans="1:6">
      <c r="A18" t="s" s="3">
        <v>668</v>
      </c>
    </row>
    <row r="19" spans="1:6">
      <c r="A19" t="s" s="4">
        <v>614</v>
      </c>
      <c r="C19" t="n" s="9">
        <v>500</v>
      </c>
      <c r="E19" t="n" s="5">
        <v>500</v>
      </c>
    </row>
    <row r="20" spans="1:6">
      <c r="A20" t="s" s="4">
        <v>620</v>
      </c>
      <c r="B20" t="s" s="4">
        <v>634</v>
      </c>
      <c r="C20" t="s" s="4">
        <v>634</v>
      </c>
    </row>
    <row r="21" spans="1:6">
      <c r="A21" t="s" s="4">
        <v>675</v>
      </c>
    </row>
    <row r="22" spans="1:6">
      <c r="A22" t="s" s="3">
        <v>668</v>
      </c>
    </row>
    <row r="23" spans="1:6">
      <c r="A23" t="s" s="4">
        <v>614</v>
      </c>
      <c r="C23" t="n" s="9">
        <v>750</v>
      </c>
      <c r="E23" t="n" s="5">
        <v>750</v>
      </c>
    </row>
    <row r="24" spans="1:6">
      <c r="A24" t="s" s="4">
        <v>620</v>
      </c>
      <c r="B24" t="s" s="4">
        <v>631</v>
      </c>
      <c r="C24" t="s" s="4">
        <v>631</v>
      </c>
    </row>
    <row r="25" spans="1:6">
      <c r="A25" t="s" s="4">
        <v>676</v>
      </c>
    </row>
    <row r="26" spans="1:6">
      <c r="A26" t="s" s="3">
        <v>668</v>
      </c>
    </row>
    <row r="27" spans="1:6">
      <c r="A27" t="s" s="4">
        <v>614</v>
      </c>
      <c r="C27" t="n" s="9">
        <v>600</v>
      </c>
      <c r="E27" t="n" s="5">
        <v>600</v>
      </c>
    </row>
    <row r="28" spans="1:6">
      <c r="A28" t="s" s="4">
        <v>620</v>
      </c>
      <c r="B28" t="s" s="4">
        <v>627</v>
      </c>
      <c r="C28" t="s" s="4">
        <v>627</v>
      </c>
    </row>
    <row r="29" spans="1:6">
      <c r="A29" t="s" s="4">
        <v>677</v>
      </c>
    </row>
    <row r="30" spans="1:6">
      <c r="A30" t="s" s="3">
        <v>668</v>
      </c>
    </row>
    <row r="31" spans="1:6">
      <c r="A31" t="s" s="4">
        <v>669</v>
      </c>
      <c r="B31" t="n" s="14">
        <v>120</v>
      </c>
      <c r="C31" t="n" s="6">
        <v>129.9</v>
      </c>
      <c r="E31" t="n" s="5">
        <v>0</v>
      </c>
    </row>
    <row r="32" spans="1:6">
      <c r="A32" t="s" s="4">
        <v>579</v>
      </c>
      <c r="B32" t="n" s="14">
        <v>120</v>
      </c>
      <c r="C32" t="n" s="6">
        <v>129.9</v>
      </c>
      <c r="E32" t="n" s="5">
        <v>0</v>
      </c>
    </row>
    <row r="33" spans="1:6">
      <c r="A33" t="s" s="4">
        <v>620</v>
      </c>
      <c r="B33" t="s" s="4">
        <v>636</v>
      </c>
      <c r="C33" t="s" s="4">
        <v>636</v>
      </c>
    </row>
    <row r="34" spans="1:6">
      <c r="A34" t="s" s="4">
        <v>678</v>
      </c>
    </row>
    <row r="35" spans="1:6">
      <c r="A35" t="s" s="3">
        <v>668</v>
      </c>
    </row>
    <row r="36" spans="1:6">
      <c r="A36" t="s" s="4">
        <v>679</v>
      </c>
      <c r="C36" t="n" s="6">
        <v>110.6</v>
      </c>
      <c r="E36" t="n" s="6">
        <v>154.1</v>
      </c>
    </row>
    <row r="37" spans="1:6">
      <c r="A37" t="s" s="4">
        <v>620</v>
      </c>
      <c r="B37" t="s" s="4">
        <v>641</v>
      </c>
      <c r="C37" t="s" s="4">
        <v>641</v>
      </c>
      <c r="F37" t="s" s="4">
        <v>6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80</v>
      </c>
      <c r="B1" t="s" s="2">
        <v>1</v>
      </c>
    </row>
    <row r="2" spans="1:4">
      <c r="B2" t="s" s="2">
        <v>2</v>
      </c>
      <c r="C2" t="s" s="2">
        <v>14</v>
      </c>
      <c r="D2" t="s" s="2">
        <v>54</v>
      </c>
    </row>
    <row r="3" spans="1:4">
      <c r="A3" t="s" s="3">
        <v>681</v>
      </c>
    </row>
    <row r="4" spans="1:4">
      <c r="A4" t="s" s="4">
        <v>682</v>
      </c>
      <c r="B4" t="n" s="9">
        <v>201</v>
      </c>
      <c r="C4" t="n" s="9">
        <v>185</v>
      </c>
      <c r="D4" t="n" s="9">
        <v>174</v>
      </c>
    </row>
    <row r="5" spans="1:4">
      <c r="A5" t="s" s="4">
        <v>183</v>
      </c>
    </row>
    <row r="6" spans="1:4">
      <c r="A6" t="s" s="3">
        <v>681</v>
      </c>
    </row>
    <row r="7" spans="1:4">
      <c r="A7" t="s" s="4">
        <v>683</v>
      </c>
      <c r="B7" t="n" s="5">
        <v>1</v>
      </c>
    </row>
    <row r="8" spans="1:4">
      <c r="A8" t="s" s="4">
        <v>684</v>
      </c>
      <c r="B8" t="n" s="5">
        <v>1</v>
      </c>
    </row>
    <row r="9" spans="1:4">
      <c r="A9" t="s" s="4">
        <v>685</v>
      </c>
      <c r="B9" t="n" s="5">
        <v>1100</v>
      </c>
    </row>
    <row r="10" spans="1:4">
      <c r="A10" t="s" s="4">
        <v>686</v>
      </c>
      <c r="B10" t="n" s="5">
        <v>720</v>
      </c>
    </row>
    <row r="11" spans="1:4">
      <c r="A11" t="s" s="4">
        <v>687</v>
      </c>
      <c r="B11" t="n" s="7">
        <v>0.2</v>
      </c>
    </row>
    <row r="12" spans="1:4">
      <c r="A12" t="s" s="4">
        <v>688</v>
      </c>
      <c r="B12" t="n" s="7">
        <v>0.1</v>
      </c>
    </row>
    <row r="13" spans="1:4">
      <c r="A13" t="s" s="4">
        <v>689</v>
      </c>
      <c r="B13" t="n" s="5">
        <v>43</v>
      </c>
    </row>
    <row r="14" spans="1:4">
      <c r="A14" t="s" s="4">
        <v>690</v>
      </c>
      <c r="B14" t="n" s="9">
        <v>30</v>
      </c>
    </row>
    <row r="15" spans="1:4">
      <c r="A15" t="s" s="4">
        <v>691</v>
      </c>
    </row>
    <row r="16" spans="1:4">
      <c r="A16" t="s" s="3">
        <v>681</v>
      </c>
    </row>
    <row r="17" spans="1:4">
      <c r="A17" t="s" s="4">
        <v>692</v>
      </c>
      <c r="B17" t="s" s="4">
        <v>693</v>
      </c>
      <c r="C17" t="s" s="4">
        <v>693</v>
      </c>
      <c r="D17" t="s" s="4">
        <v>693</v>
      </c>
    </row>
    <row r="18" spans="1:4">
      <c r="A18" t="s" s="4">
        <v>694</v>
      </c>
      <c r="B18" t="s" s="4">
        <v>486</v>
      </c>
    </row>
    <row r="19" spans="1:4">
      <c r="A19" t="s" s="4">
        <v>695</v>
      </c>
      <c r="B19" t="s" s="4">
        <v>696</v>
      </c>
    </row>
    <row r="20" spans="1:4">
      <c r="A20" t="s" s="4">
        <v>697</v>
      </c>
      <c r="B20" t="n" s="9">
        <v>52</v>
      </c>
    </row>
    <row r="21" spans="1:4">
      <c r="A21" t="s" s="4">
        <v>698</v>
      </c>
      <c r="B21" t="n" s="9">
        <v>25</v>
      </c>
    </row>
    <row r="22" spans="1:4">
      <c r="A22" t="s" s="4">
        <v>699</v>
      </c>
    </row>
    <row r="23" spans="1:4">
      <c r="A23" t="s" s="3">
        <v>681</v>
      </c>
    </row>
    <row r="24" spans="1:4">
      <c r="A24" t="s" s="4">
        <v>692</v>
      </c>
      <c r="B24" t="s" s="4">
        <v>700</v>
      </c>
      <c r="C24" t="s" s="4">
        <v>701</v>
      </c>
    </row>
    <row r="25" spans="1:4">
      <c r="A25" t="s" s="4">
        <v>702</v>
      </c>
      <c r="B25" t="s" s="4">
        <v>700</v>
      </c>
      <c r="C25" t="s" s="4">
        <v>701</v>
      </c>
    </row>
    <row r="26" spans="1:4">
      <c r="A26" t="s" s="4">
        <v>697</v>
      </c>
      <c r="B26" t="n" s="9">
        <v>62</v>
      </c>
    </row>
    <row r="27" spans="1:4">
      <c r="A27" t="s" s="4">
        <v>698</v>
      </c>
      <c r="B27" t="n" s="9">
        <v>55</v>
      </c>
    </row>
    <row r="28" spans="1:4">
      <c r="A28" t="s" s="4">
        <v>703</v>
      </c>
    </row>
    <row r="29" spans="1:4">
      <c r="A29" t="s" s="3">
        <v>681</v>
      </c>
    </row>
    <row r="30" spans="1:4">
      <c r="A30" t="s" s="4">
        <v>692</v>
      </c>
      <c r="B30" t="s" s="4">
        <v>704</v>
      </c>
      <c r="C30" t="s" s="4">
        <v>704</v>
      </c>
    </row>
    <row r="31" spans="1:4">
      <c r="A31" t="s" s="4">
        <v>705</v>
      </c>
    </row>
    <row r="32" spans="1:4">
      <c r="A32" t="s" s="3">
        <v>681</v>
      </c>
    </row>
    <row r="33" spans="1:4">
      <c r="A33" t="s" s="4">
        <v>692</v>
      </c>
      <c r="B33" t="s" s="4">
        <v>706</v>
      </c>
      <c r="C33" t="s" s="4">
        <v>7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08</v>
      </c>
      <c r="B1" t="s" s="2">
        <v>1</v>
      </c>
    </row>
    <row r="2" spans="1:3">
      <c r="B2" t="s" s="2">
        <v>2</v>
      </c>
      <c r="C2" t="s" s="2">
        <v>14</v>
      </c>
    </row>
    <row r="3" spans="1:3">
      <c r="A3" t="s" s="3">
        <v>709</v>
      </c>
    </row>
    <row r="4" spans="1:3">
      <c r="A4" t="s" s="4">
        <v>710</v>
      </c>
      <c r="B4" t="n" s="6">
        <v>2760.9</v>
      </c>
    </row>
    <row r="5" spans="1:3">
      <c r="A5" t="s" s="4">
        <v>711</v>
      </c>
      <c r="B5" t="n" s="7">
        <v>2848.5</v>
      </c>
      <c r="C5" t="n" s="6">
        <v>2760.9</v>
      </c>
    </row>
    <row r="6" spans="1:3">
      <c r="A6" t="s" s="4">
        <v>691</v>
      </c>
    </row>
    <row r="7" spans="1:3">
      <c r="A7" t="s" s="3">
        <v>712</v>
      </c>
    </row>
    <row r="8" spans="1:3">
      <c r="A8" t="s" s="4">
        <v>713</v>
      </c>
      <c r="B8" t="n" s="5">
        <v>6</v>
      </c>
      <c r="C8" t="n" s="7">
        <v>5.5</v>
      </c>
    </row>
    <row r="9" spans="1:3">
      <c r="A9" t="s" s="4">
        <v>714</v>
      </c>
      <c r="B9" t="n" s="7">
        <v>105.9</v>
      </c>
      <c r="C9" t="n" s="7">
        <v>97.40000000000001</v>
      </c>
    </row>
    <row r="10" spans="1:3">
      <c r="A10" t="s" s="3">
        <v>709</v>
      </c>
    </row>
    <row r="11" spans="1:3">
      <c r="A11" t="s" s="4">
        <v>697</v>
      </c>
      <c r="B11" t="n" s="5">
        <v>52</v>
      </c>
    </row>
    <row r="12" spans="1:3">
      <c r="A12" t="s" s="4">
        <v>699</v>
      </c>
    </row>
    <row r="13" spans="1:3">
      <c r="A13" t="s" s="3">
        <v>712</v>
      </c>
    </row>
    <row r="14" spans="1:3">
      <c r="A14" t="s" s="4">
        <v>713</v>
      </c>
      <c r="B14" t="n" s="5">
        <v>32</v>
      </c>
      <c r="C14" t="n" s="5">
        <v>27</v>
      </c>
    </row>
    <row r="15" spans="1:3">
      <c r="A15" t="s" s="4">
        <v>714</v>
      </c>
      <c r="B15" t="n" s="7">
        <v>44.4</v>
      </c>
      <c r="C15" t="n" s="7">
        <v>40.3</v>
      </c>
    </row>
    <row r="16" spans="1:3">
      <c r="A16" t="s" s="3">
        <v>709</v>
      </c>
    </row>
    <row r="17" spans="1:3">
      <c r="A17" t="s" s="4">
        <v>697</v>
      </c>
      <c r="B17" t="n" s="5">
        <v>62</v>
      </c>
    </row>
    <row r="18" spans="1:3">
      <c r="A18" t="s" s="4">
        <v>715</v>
      </c>
    </row>
    <row r="19" spans="1:3">
      <c r="A19" t="s" s="3">
        <v>712</v>
      </c>
    </row>
    <row r="20" spans="1:3">
      <c r="A20" t="s" s="4">
        <v>716</v>
      </c>
      <c r="B20" t="n" s="7">
        <v>2281.2</v>
      </c>
      <c r="C20" t="n" s="7">
        <v>2506.2</v>
      </c>
    </row>
    <row r="21" spans="1:3">
      <c r="A21" t="s" s="4">
        <v>713</v>
      </c>
      <c r="B21" t="n" s="5">
        <v>6</v>
      </c>
      <c r="C21" t="n" s="7">
        <v>5.5</v>
      </c>
    </row>
    <row r="22" spans="1:3">
      <c r="A22" t="s" s="4">
        <v>714</v>
      </c>
      <c r="B22" t="n" s="7">
        <v>105.9</v>
      </c>
      <c r="C22" t="n" s="7">
        <v>97.40000000000001</v>
      </c>
    </row>
    <row r="23" spans="1:3">
      <c r="A23" t="s" s="4">
        <v>717</v>
      </c>
      <c r="B23" t="n" s="5">
        <v>0</v>
      </c>
      <c r="C23" t="n" s="5">
        <v>0</v>
      </c>
    </row>
    <row r="24" spans="1:3">
      <c r="A24" t="s" s="4">
        <v>718</v>
      </c>
      <c r="B24" t="n" s="7">
        <v>-180.7</v>
      </c>
      <c r="C24" t="n" s="7">
        <v>-160.7</v>
      </c>
    </row>
    <row r="25" spans="1:3">
      <c r="A25" t="s" s="4">
        <v>160</v>
      </c>
      <c r="B25" t="n" s="5">
        <v>0</v>
      </c>
      <c r="C25" t="n" s="5">
        <v>0</v>
      </c>
    </row>
    <row r="26" spans="1:3">
      <c r="A26" t="s" s="4">
        <v>719</v>
      </c>
      <c r="B26" t="n" s="7">
        <v>273.8</v>
      </c>
      <c r="C26" t="n" s="7">
        <v>-165.3</v>
      </c>
    </row>
    <row r="27" spans="1:3">
      <c r="A27" t="s" s="4">
        <v>720</v>
      </c>
      <c r="B27" t="n" s="7">
        <v>-1.5</v>
      </c>
      <c r="C27" t="n" s="7">
        <v>-1.9</v>
      </c>
    </row>
    <row r="28" spans="1:3">
      <c r="A28" t="s" s="4">
        <v>721</v>
      </c>
      <c r="B28" t="n" s="5">
        <v>0</v>
      </c>
      <c r="C28" t="n" s="5">
        <v>0</v>
      </c>
    </row>
    <row r="29" spans="1:3">
      <c r="A29" t="s" s="4">
        <v>722</v>
      </c>
      <c r="B29" t="n" s="7">
        <v>2484.7</v>
      </c>
      <c r="C29" t="n" s="7">
        <v>2281.2</v>
      </c>
    </row>
    <row r="30" spans="1:3">
      <c r="A30" t="s" s="3">
        <v>709</v>
      </c>
    </row>
    <row r="31" spans="1:3">
      <c r="A31" t="s" s="4">
        <v>710</v>
      </c>
      <c r="B31" t="n" s="7">
        <v>1926.3</v>
      </c>
      <c r="C31" t="n" s="5">
        <v>1800</v>
      </c>
    </row>
    <row r="32" spans="1:3">
      <c r="A32" t="s" s="4">
        <v>723</v>
      </c>
      <c r="B32" t="n" s="7">
        <v>90.40000000000001</v>
      </c>
      <c r="C32" t="n" s="7">
        <v>284.6</v>
      </c>
    </row>
    <row r="33" spans="1:3">
      <c r="A33" t="s" s="4">
        <v>697</v>
      </c>
      <c r="B33" t="n" s="7">
        <v>51.8</v>
      </c>
      <c r="C33" t="n" s="7">
        <v>4.3</v>
      </c>
    </row>
    <row r="34" spans="1:3">
      <c r="A34" t="s" s="4">
        <v>717</v>
      </c>
      <c r="B34" t="n" s="5">
        <v>0</v>
      </c>
      <c r="C34" t="n" s="5">
        <v>0</v>
      </c>
    </row>
    <row r="35" spans="1:3">
      <c r="A35" t="s" s="4">
        <v>724</v>
      </c>
      <c r="B35" t="n" s="7">
        <v>-1.5</v>
      </c>
      <c r="C35" t="n" s="7">
        <v>-1.9</v>
      </c>
    </row>
    <row r="36" spans="1:3">
      <c r="A36" t="s" s="4">
        <v>718</v>
      </c>
      <c r="B36" t="n" s="7">
        <v>-180.7</v>
      </c>
      <c r="C36" t="n" s="7">
        <v>-160.7</v>
      </c>
    </row>
    <row r="37" spans="1:3">
      <c r="A37" t="s" s="4">
        <v>160</v>
      </c>
      <c r="B37" t="n" s="5">
        <v>0</v>
      </c>
      <c r="C37" t="n" s="5">
        <v>0</v>
      </c>
    </row>
    <row r="38" spans="1:3">
      <c r="A38" t="s" s="4">
        <v>721</v>
      </c>
      <c r="B38" t="n" s="5">
        <v>0</v>
      </c>
      <c r="C38" t="n" s="5">
        <v>0</v>
      </c>
    </row>
    <row r="39" spans="1:3">
      <c r="A39" t="s" s="4">
        <v>711</v>
      </c>
      <c r="B39" t="n" s="7">
        <v>1886.3</v>
      </c>
      <c r="C39" t="n" s="7">
        <v>1926.3</v>
      </c>
    </row>
    <row r="40" spans="1:3">
      <c r="A40" t="s" s="4">
        <v>725</v>
      </c>
      <c r="B40" t="n" s="7">
        <v>-598.4</v>
      </c>
      <c r="C40" t="n" s="7">
        <v>-354.9</v>
      </c>
    </row>
    <row r="41" spans="1:3">
      <c r="A41" t="s" s="4">
        <v>726</v>
      </c>
    </row>
    <row r="42" spans="1:3">
      <c r="A42" t="s" s="3">
        <v>712</v>
      </c>
    </row>
    <row r="43" spans="1:3">
      <c r="A43" t="s" s="4">
        <v>716</v>
      </c>
      <c r="B43" t="n" s="5">
        <v>1251</v>
      </c>
      <c r="C43" t="n" s="7">
        <v>1209.6</v>
      </c>
    </row>
    <row r="44" spans="1:3">
      <c r="A44" t="s" s="4">
        <v>713</v>
      </c>
      <c r="B44" t="n" s="5">
        <v>32</v>
      </c>
      <c r="C44" t="n" s="5">
        <v>27</v>
      </c>
    </row>
    <row r="45" spans="1:3">
      <c r="A45" t="s" s="4">
        <v>714</v>
      </c>
      <c r="B45" t="n" s="7">
        <v>44.4</v>
      </c>
      <c r="C45" t="n" s="7">
        <v>40.3</v>
      </c>
    </row>
    <row r="46" spans="1:3">
      <c r="A46" t="s" s="4">
        <v>717</v>
      </c>
      <c r="B46" t="n" s="7">
        <v>9.6</v>
      </c>
      <c r="C46" t="n" s="7">
        <v>6.7</v>
      </c>
    </row>
    <row r="47" spans="1:3">
      <c r="A47" t="s" s="4">
        <v>718</v>
      </c>
      <c r="B47" t="n" s="7">
        <v>-48.1</v>
      </c>
      <c r="C47" t="n" s="7">
        <v>-48.1</v>
      </c>
    </row>
    <row r="48" spans="1:3">
      <c r="A48" t="s" s="4">
        <v>160</v>
      </c>
      <c r="B48" t="n" s="7">
        <v>84.8</v>
      </c>
      <c r="C48" t="n" s="7">
        <v>30.4</v>
      </c>
    </row>
    <row r="49" spans="1:3">
      <c r="A49" t="s" s="4">
        <v>719</v>
      </c>
      <c r="B49" t="n" s="7">
        <v>274.4</v>
      </c>
      <c r="C49" t="n" s="7">
        <v>-22.7</v>
      </c>
    </row>
    <row r="50" spans="1:3">
      <c r="A50" t="s" s="4">
        <v>720</v>
      </c>
      <c r="B50" t="n" s="7">
        <v>45.3</v>
      </c>
      <c r="C50" t="n" s="7">
        <v>-10.8</v>
      </c>
    </row>
    <row r="51" spans="1:3">
      <c r="A51" t="s" s="4">
        <v>721</v>
      </c>
      <c r="B51" t="n" s="7">
        <v>-147.8</v>
      </c>
      <c r="C51" t="n" s="7">
        <v>18.6</v>
      </c>
    </row>
    <row r="52" spans="1:3">
      <c r="A52" t="s" s="4">
        <v>722</v>
      </c>
      <c r="B52" t="n" s="7">
        <v>1545.6</v>
      </c>
      <c r="C52" t="n" s="5">
        <v>1251</v>
      </c>
    </row>
    <row r="53" spans="1:3">
      <c r="A53" t="s" s="3">
        <v>709</v>
      </c>
    </row>
    <row r="54" spans="1:3">
      <c r="A54" t="s" s="4">
        <v>710</v>
      </c>
      <c r="B54" t="n" s="7">
        <v>834.6</v>
      </c>
      <c r="C54" t="n" s="7">
        <v>755.4</v>
      </c>
    </row>
    <row r="55" spans="1:3">
      <c r="A55" t="s" s="4">
        <v>723</v>
      </c>
      <c r="B55" t="n" s="7">
        <v>93.40000000000001</v>
      </c>
      <c r="C55" t="n" s="7">
        <v>56.2</v>
      </c>
    </row>
    <row r="56" spans="1:3">
      <c r="A56" t="s" s="4">
        <v>697</v>
      </c>
      <c r="B56" t="n" s="7">
        <v>61.6</v>
      </c>
      <c r="C56" t="n" s="7">
        <v>53.2</v>
      </c>
    </row>
    <row r="57" spans="1:3">
      <c r="A57" t="s" s="4">
        <v>717</v>
      </c>
      <c r="B57" t="n" s="7">
        <v>9.6</v>
      </c>
      <c r="C57" t="n" s="7">
        <v>6.7</v>
      </c>
    </row>
    <row r="58" spans="1:3">
      <c r="A58" t="s" s="4">
        <v>724</v>
      </c>
      <c r="B58" t="n" s="7">
        <v>39.1</v>
      </c>
      <c r="C58" t="n" s="5">
        <v>-9</v>
      </c>
    </row>
    <row r="59" spans="1:3">
      <c r="A59" t="s" s="4">
        <v>718</v>
      </c>
      <c r="B59" t="n" s="7">
        <v>-48.1</v>
      </c>
      <c r="C59" t="n" s="7">
        <v>-48.1</v>
      </c>
    </row>
    <row r="60" spans="1:3">
      <c r="A60" t="s" s="4">
        <v>160</v>
      </c>
      <c r="B60" t="n" s="5">
        <v>57</v>
      </c>
      <c r="C60" t="n" s="7">
        <v>10.3</v>
      </c>
    </row>
    <row r="61" spans="1:3">
      <c r="A61" t="s" s="4">
        <v>721</v>
      </c>
      <c r="B61" t="n" s="5">
        <v>-85</v>
      </c>
      <c r="C61" t="n" s="7">
        <v>9.9</v>
      </c>
    </row>
    <row r="62" spans="1:3">
      <c r="A62" t="s" s="4">
        <v>711</v>
      </c>
      <c r="B62" t="n" s="7">
        <v>962.2</v>
      </c>
      <c r="C62" t="n" s="7">
        <v>834.6</v>
      </c>
    </row>
    <row r="63" spans="1:3">
      <c r="A63" t="s" s="4">
        <v>725</v>
      </c>
      <c r="B63" t="n" s="6">
        <v>-583.4</v>
      </c>
      <c r="C63" t="n" s="6">
        <v>-41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7</v>
      </c>
      <c r="B1" t="s" s="2">
        <v>2</v>
      </c>
      <c r="C1" t="s" s="2">
        <v>14</v>
      </c>
    </row>
    <row r="2" spans="1:3">
      <c r="A2" t="s" s="4">
        <v>691</v>
      </c>
    </row>
    <row r="3" spans="1:3">
      <c r="A3" t="s" s="3">
        <v>681</v>
      </c>
    </row>
    <row r="4" spans="1:3">
      <c r="A4" t="s" s="4">
        <v>728</v>
      </c>
      <c r="B4" t="s" s="4">
        <v>636</v>
      </c>
      <c r="C4" t="s" s="4">
        <v>700</v>
      </c>
    </row>
    <row r="5" spans="1:3">
      <c r="A5" t="s" s="4">
        <v>699</v>
      </c>
    </row>
    <row r="6" spans="1:3">
      <c r="A6" t="s" s="3">
        <v>681</v>
      </c>
    </row>
    <row r="7" spans="1:3">
      <c r="A7" t="s" s="4">
        <v>728</v>
      </c>
      <c r="B7" t="s" s="4">
        <v>729</v>
      </c>
      <c r="C7" t="s" s="4">
        <v>730</v>
      </c>
    </row>
    <row r="8" spans="1:3">
      <c r="A8" t="s" s="4">
        <v>731</v>
      </c>
      <c r="B8" t="s" s="4">
        <v>732</v>
      </c>
      <c r="C8" t="s" s="4">
        <v>7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118</v>
      </c>
      <c r="B1" t="s" s="2">
        <v>1</v>
      </c>
    </row>
    <row r="2" spans="1:4">
      <c r="B2" t="s" s="2">
        <v>2</v>
      </c>
      <c r="C2" t="s" s="2">
        <v>14</v>
      </c>
      <c r="D2" t="s" s="2">
        <v>54</v>
      </c>
    </row>
    <row r="3" spans="1:4">
      <c r="A3" t="s" s="3">
        <v>119</v>
      </c>
    </row>
    <row r="4" spans="1:4">
      <c r="A4" t="s" s="4">
        <v>72</v>
      </c>
      <c r="B4" t="n" s="6">
        <v>2598.4</v>
      </c>
      <c r="C4" t="n" s="9">
        <v>2695</v>
      </c>
      <c r="D4" t="n" s="6">
        <v>2392.2</v>
      </c>
    </row>
    <row r="5" spans="1:4">
      <c r="A5" t="s" s="4">
        <v>120</v>
      </c>
      <c r="B5" t="n" s="7">
        <v>55.3</v>
      </c>
      <c r="C5" t="n" s="7">
        <v>104.4</v>
      </c>
      <c r="D5" t="n" s="7">
        <v>210.9</v>
      </c>
    </row>
    <row r="6" spans="1:4">
      <c r="A6" t="s" s="4">
        <v>70</v>
      </c>
      <c r="B6" t="n" s="7">
        <v>2543.1</v>
      </c>
      <c r="C6" t="n" s="7">
        <v>2590.6</v>
      </c>
      <c r="D6" t="n" s="7">
        <v>2181.3</v>
      </c>
    </row>
    <row r="7" spans="1:4">
      <c r="A7" t="s" s="3">
        <v>121</v>
      </c>
    </row>
    <row r="8" spans="1:4">
      <c r="A8" t="s" s="4">
        <v>122</v>
      </c>
      <c r="B8" t="n" s="7">
        <v>537.9</v>
      </c>
      <c r="C8" t="n" s="7">
        <v>511.7</v>
      </c>
      <c r="D8" t="n" s="7">
        <v>487.9</v>
      </c>
    </row>
    <row r="9" spans="1:4">
      <c r="A9" t="s" s="4">
        <v>123</v>
      </c>
      <c r="B9" t="n" s="7">
        <v>351.6</v>
      </c>
      <c r="C9" t="n" s="7">
        <v>338.9</v>
      </c>
      <c r="D9" t="n" s="7">
        <v>311.1</v>
      </c>
    </row>
    <row r="10" spans="1:4">
      <c r="A10" t="s" s="4">
        <v>124</v>
      </c>
      <c r="B10" t="n" s="7">
        <v>115.5</v>
      </c>
      <c r="C10" t="n" s="7">
        <v>109.6</v>
      </c>
      <c r="D10" t="n" s="7">
        <v>103.7</v>
      </c>
    </row>
    <row r="11" spans="1:4">
      <c r="A11" t="s" s="4">
        <v>125</v>
      </c>
      <c r="B11" t="n" s="5">
        <v>0</v>
      </c>
      <c r="C11" t="n" s="7">
        <v>66.59999999999999</v>
      </c>
      <c r="D11" t="n" s="7">
        <v>-25.4</v>
      </c>
    </row>
    <row r="12" spans="1:4">
      <c r="A12" t="s" s="4">
        <v>126</v>
      </c>
      <c r="B12" t="n" s="7">
        <v>-156.5</v>
      </c>
      <c r="C12" t="n" s="7">
        <v>-431.3</v>
      </c>
      <c r="D12" t="n" s="5">
        <v>0</v>
      </c>
    </row>
    <row r="13" spans="1:4">
      <c r="A13" t="s" s="4">
        <v>127</v>
      </c>
      <c r="B13" t="n" s="7">
        <v>199.8</v>
      </c>
      <c r="C13" t="n" s="7">
        <v>276.3</v>
      </c>
      <c r="D13" t="n" s="7">
        <v>191.7</v>
      </c>
    </row>
    <row r="14" spans="1:4">
      <c r="A14" t="s" s="4">
        <v>128</v>
      </c>
      <c r="B14" t="n" s="7">
        <v>-113.4</v>
      </c>
      <c r="C14" t="n" s="7">
        <v>-35.2</v>
      </c>
      <c r="D14" t="n" s="7">
        <v>-77.59999999999999</v>
      </c>
    </row>
    <row r="15" spans="1:4">
      <c r="A15" t="s" s="4">
        <v>129</v>
      </c>
      <c r="B15" t="n" s="7">
        <v>49.9</v>
      </c>
      <c r="C15" t="n" s="7">
        <v>43.5</v>
      </c>
      <c r="D15" t="n" s="7">
        <v>58.6</v>
      </c>
    </row>
    <row r="16" spans="1:4">
      <c r="A16" t="s" s="4">
        <v>130</v>
      </c>
      <c r="B16" t="n" s="7">
        <v>108.5</v>
      </c>
      <c r="C16" t="n" s="7">
        <v>175.3</v>
      </c>
      <c r="D16" t="n" s="7">
        <v>63.8</v>
      </c>
    </row>
    <row r="17" spans="1:4">
      <c r="A17" t="s" s="4">
        <v>131</v>
      </c>
      <c r="B17" t="n" s="7">
        <v>-136.9</v>
      </c>
      <c r="C17" t="n" s="7">
        <v>-112.9</v>
      </c>
      <c r="D17" t="n" s="7">
        <v>-95.2</v>
      </c>
    </row>
    <row r="18" spans="1:4">
      <c r="A18" t="s" s="4">
        <v>132</v>
      </c>
      <c r="B18" t="n" s="7">
        <v>118.5</v>
      </c>
      <c r="C18" t="n" s="7">
        <v>-65.7</v>
      </c>
      <c r="D18" t="n" s="7">
        <v>106.5</v>
      </c>
    </row>
    <row r="19" spans="1:4">
      <c r="A19" t="s" s="4">
        <v>133</v>
      </c>
      <c r="B19" t="n" s="5">
        <v>3618</v>
      </c>
      <c r="C19" t="n" s="7">
        <v>3467.4</v>
      </c>
      <c r="D19" t="n" s="7">
        <v>3306.4</v>
      </c>
    </row>
    <row r="20" spans="1:4">
      <c r="A20" t="s" s="4">
        <v>134</v>
      </c>
      <c r="B20" t="n" s="7">
        <v>140.4</v>
      </c>
      <c r="C20" t="n" s="7">
        <v>117.9</v>
      </c>
      <c r="D20" t="n" s="7">
        <v>108.6</v>
      </c>
    </row>
    <row r="21" spans="1:4">
      <c r="A21" t="s" s="4">
        <v>135</v>
      </c>
      <c r="B21" t="n" s="7">
        <v>3758.4</v>
      </c>
      <c r="C21" t="n" s="7">
        <v>3585.3</v>
      </c>
      <c r="D21" t="n" s="5">
        <v>3415</v>
      </c>
    </row>
    <row r="22" spans="1:4">
      <c r="A22" t="s" s="3">
        <v>136</v>
      </c>
    </row>
    <row r="23" spans="1:4">
      <c r="A23" t="s" s="4">
        <v>137</v>
      </c>
      <c r="B23" t="n" s="7">
        <v>-3128.4</v>
      </c>
      <c r="C23" t="n" s="7">
        <v>-882.5</v>
      </c>
      <c r="D23" t="n" s="7">
        <v>-1607.7</v>
      </c>
    </row>
    <row r="24" spans="1:4">
      <c r="A24" t="s" s="4">
        <v>138</v>
      </c>
      <c r="B24" t="n" s="7">
        <v>-580.6</v>
      </c>
      <c r="C24" t="n" s="7">
        <v>-538.1</v>
      </c>
      <c r="D24" t="n" s="7">
        <v>-445.8</v>
      </c>
    </row>
    <row r="25" spans="1:4">
      <c r="A25" t="s" s="4">
        <v>139</v>
      </c>
      <c r="B25" t="n" s="7">
        <v>253.8</v>
      </c>
      <c r="C25" t="n" s="7">
        <v>958.6</v>
      </c>
      <c r="D25" t="n" s="5">
        <v>0</v>
      </c>
    </row>
    <row r="26" spans="1:4">
      <c r="A26" t="s" s="4">
        <v>140</v>
      </c>
      <c r="B26" t="n" s="7">
        <v>30.3</v>
      </c>
      <c r="C26" t="n" s="7">
        <v>-2.4</v>
      </c>
      <c r="D26" t="n" s="5">
        <v>30</v>
      </c>
    </row>
    <row r="27" spans="1:4">
      <c r="A27" t="s" s="4">
        <v>141</v>
      </c>
      <c r="B27" t="n" s="7">
        <v>-3424.9</v>
      </c>
      <c r="C27" t="n" s="7">
        <v>-464.4</v>
      </c>
      <c r="D27" t="n" s="7">
        <v>-2023.5</v>
      </c>
    </row>
    <row r="28" spans="1:4">
      <c r="A28" t="s" s="4">
        <v>142</v>
      </c>
      <c r="B28" t="n" s="5">
        <v>0</v>
      </c>
      <c r="C28" t="n" s="5">
        <v>0</v>
      </c>
      <c r="D28" t="n" s="7">
        <v>337.5</v>
      </c>
    </row>
    <row r="29" spans="1:4">
      <c r="A29" t="s" s="4">
        <v>143</v>
      </c>
      <c r="B29" t="n" s="7">
        <v>-19.4</v>
      </c>
      <c r="C29" t="n" s="7">
        <v>-88.09999999999999</v>
      </c>
      <c r="D29" t="n" s="7">
        <v>-201.6</v>
      </c>
    </row>
    <row r="30" spans="1:4">
      <c r="A30" t="s" s="4">
        <v>144</v>
      </c>
      <c r="B30" t="n" s="7">
        <v>-3444.3</v>
      </c>
      <c r="C30" t="n" s="7">
        <v>-552.5</v>
      </c>
      <c r="D30" t="n" s="7">
        <v>-1887.6</v>
      </c>
    </row>
    <row r="31" spans="1:4">
      <c r="A31" t="s" s="3">
        <v>145</v>
      </c>
    </row>
    <row r="32" spans="1:4">
      <c r="A32" t="s" s="4">
        <v>146</v>
      </c>
      <c r="B32" t="n" s="7">
        <v>132.9</v>
      </c>
      <c r="C32" t="n" s="7">
        <v>177.4</v>
      </c>
      <c r="D32" t="n" s="5">
        <v>212</v>
      </c>
    </row>
    <row r="33" spans="1:4">
      <c r="A33" t="s" s="4">
        <v>147</v>
      </c>
      <c r="B33" t="n" s="7">
        <v>-227.7</v>
      </c>
      <c r="C33" t="n" s="7">
        <v>-52.1</v>
      </c>
      <c r="D33" t="n" s="7">
        <v>-86.40000000000001</v>
      </c>
    </row>
    <row r="34" spans="1:4">
      <c r="A34" t="s" s="4">
        <v>148</v>
      </c>
      <c r="B34" t="n" s="5">
        <v>0</v>
      </c>
      <c r="C34" t="n" s="5">
        <v>0</v>
      </c>
      <c r="D34" t="n" s="7">
        <v>-648.4</v>
      </c>
    </row>
    <row r="35" spans="1:4">
      <c r="A35" t="s" s="4">
        <v>149</v>
      </c>
      <c r="B35" t="n" s="7">
        <v>312.2</v>
      </c>
      <c r="C35" t="n" s="7">
        <v>-763.3</v>
      </c>
      <c r="D35" t="n" s="7">
        <v>195.9</v>
      </c>
    </row>
    <row r="36" spans="1:4">
      <c r="A36" t="s" s="4">
        <v>150</v>
      </c>
      <c r="B36" t="n" s="7">
        <v>-414.7</v>
      </c>
      <c r="C36" t="n" s="7">
        <v>-967.8</v>
      </c>
      <c r="D36" t="n" s="7">
        <v>-61.5</v>
      </c>
    </row>
    <row r="37" spans="1:4">
      <c r="A37" t="s" s="4">
        <v>151</v>
      </c>
      <c r="B37" t="n" s="7">
        <v>-20.9</v>
      </c>
      <c r="C37" t="n" s="5">
        <v>0</v>
      </c>
      <c r="D37" t="n" s="5">
        <v>0</v>
      </c>
    </row>
    <row r="38" spans="1:4">
      <c r="A38" t="s" s="4">
        <v>152</v>
      </c>
      <c r="B38" t="n" s="7">
        <v>-218.2</v>
      </c>
      <c r="C38" t="n" s="7">
        <v>-1605.8</v>
      </c>
      <c r="D38" t="n" s="7">
        <v>-388.4</v>
      </c>
    </row>
    <row r="39" spans="1:4">
      <c r="A39" t="s" s="4">
        <v>153</v>
      </c>
      <c r="B39" t="n" s="7">
        <v>-205.5</v>
      </c>
      <c r="C39" t="n" s="7">
        <v>9.5</v>
      </c>
      <c r="D39" t="n" s="7">
        <v>2.7</v>
      </c>
    </row>
    <row r="40" spans="1:4">
      <c r="A40" t="s" s="4">
        <v>154</v>
      </c>
      <c r="B40" t="n" s="7">
        <v>-109.6</v>
      </c>
      <c r="C40" t="n" s="7">
        <v>1436.5</v>
      </c>
      <c r="D40" t="n" s="7">
        <v>1141.7</v>
      </c>
    </row>
    <row r="41" spans="1:4">
      <c r="A41" t="s" s="4">
        <v>155</v>
      </c>
      <c r="B41" t="n" s="7">
        <v>3115.2</v>
      </c>
      <c r="C41" t="n" s="7">
        <v>1678.7</v>
      </c>
      <c r="D41" t="n" s="5">
        <v>537</v>
      </c>
    </row>
    <row r="42" spans="1:4">
      <c r="A42" t="s" s="4">
        <v>156</v>
      </c>
      <c r="B42" t="n" s="6">
        <v>3005.6</v>
      </c>
      <c r="C42" t="n" s="6">
        <v>3115.2</v>
      </c>
      <c r="D42" t="n" s="6">
        <v>167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34</v>
      </c>
      <c r="B1" t="s" s="2">
        <v>1</v>
      </c>
    </row>
    <row r="2" spans="1:3">
      <c r="B2" t="s" s="2">
        <v>2</v>
      </c>
      <c r="C2" t="s" s="2">
        <v>14</v>
      </c>
    </row>
    <row r="3" spans="1:3">
      <c r="A3" t="s" s="4">
        <v>691</v>
      </c>
    </row>
    <row r="4" spans="1:3">
      <c r="A4" t="s" s="3">
        <v>681</v>
      </c>
    </row>
    <row r="5" spans="1:3">
      <c r="A5" t="s" s="4">
        <v>713</v>
      </c>
      <c r="B5" t="n" s="9">
        <v>6</v>
      </c>
      <c r="C5" t="n" s="6">
        <v>5.5</v>
      </c>
    </row>
    <row r="6" spans="1:3">
      <c r="A6" t="s" s="4">
        <v>714</v>
      </c>
      <c r="B6" t="n" s="7">
        <v>105.9</v>
      </c>
      <c r="C6" t="n" s="7">
        <v>97.40000000000001</v>
      </c>
    </row>
    <row r="7" spans="1:3">
      <c r="A7" t="s" s="4">
        <v>735</v>
      </c>
      <c r="B7" t="n" s="7">
        <v>-128.8</v>
      </c>
      <c r="C7" t="n" s="7">
        <v>-125.1</v>
      </c>
    </row>
    <row r="8" spans="1:3">
      <c r="A8" t="s" s="4">
        <v>736</v>
      </c>
      <c r="B8" t="n" s="5">
        <v>0</v>
      </c>
      <c r="C8" t="n" s="5">
        <v>0</v>
      </c>
    </row>
    <row r="9" spans="1:3">
      <c r="A9" t="s" s="4">
        <v>737</v>
      </c>
      <c r="B9" t="n" s="7">
        <v>18.4</v>
      </c>
      <c r="C9" t="n" s="7">
        <v>31.4</v>
      </c>
    </row>
    <row r="10" spans="1:3">
      <c r="A10" t="s" s="4">
        <v>738</v>
      </c>
      <c r="B10" t="n" s="7">
        <v>0.2</v>
      </c>
      <c r="C10" t="n" s="5">
        <v>0</v>
      </c>
    </row>
    <row r="11" spans="1:3">
      <c r="A11" t="s" s="4">
        <v>739</v>
      </c>
      <c r="B11" t="n" s="7">
        <v>1.7</v>
      </c>
      <c r="C11" t="n" s="7">
        <v>9.199999999999999</v>
      </c>
    </row>
    <row r="12" spans="1:3">
      <c r="A12" t="s" s="4">
        <v>699</v>
      </c>
    </row>
    <row r="13" spans="1:3">
      <c r="A13" t="s" s="3">
        <v>681</v>
      </c>
    </row>
    <row r="14" spans="1:3">
      <c r="A14" t="s" s="4">
        <v>713</v>
      </c>
      <c r="B14" t="n" s="5">
        <v>32</v>
      </c>
      <c r="C14" t="n" s="5">
        <v>27</v>
      </c>
    </row>
    <row r="15" spans="1:3">
      <c r="A15" t="s" s="4">
        <v>714</v>
      </c>
      <c r="B15" t="n" s="7">
        <v>44.4</v>
      </c>
      <c r="C15" t="n" s="7">
        <v>40.3</v>
      </c>
    </row>
    <row r="16" spans="1:3">
      <c r="A16" t="s" s="4">
        <v>735</v>
      </c>
      <c r="B16" t="n" s="7">
        <v>-41.5</v>
      </c>
      <c r="C16" t="n" s="7">
        <v>-34.3</v>
      </c>
    </row>
    <row r="17" spans="1:3">
      <c r="A17" t="s" s="4">
        <v>736</v>
      </c>
      <c r="B17" t="n" s="7">
        <v>-0.1</v>
      </c>
      <c r="C17" t="n" s="7">
        <v>-0.2</v>
      </c>
    </row>
    <row r="18" spans="1:3">
      <c r="A18" t="s" s="4">
        <v>737</v>
      </c>
      <c r="B18" t="n" s="7">
        <v>6.8</v>
      </c>
      <c r="C18" t="n" s="7">
        <v>7.4</v>
      </c>
    </row>
    <row r="19" spans="1:3">
      <c r="A19" t="s" s="4">
        <v>738</v>
      </c>
      <c r="B19" t="n" s="7">
        <v>0.7</v>
      </c>
      <c r="C19" t="n" s="7">
        <v>-1.2</v>
      </c>
    </row>
    <row r="20" spans="1:3">
      <c r="A20" t="s" s="4">
        <v>739</v>
      </c>
      <c r="B20" t="n" s="6">
        <v>42.3</v>
      </c>
      <c r="C20" t="n" s="9">
        <v>3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0</v>
      </c>
      <c r="B1" t="s" s="2">
        <v>1</v>
      </c>
    </row>
    <row r="2" spans="1:4">
      <c r="B2" t="s" s="2">
        <v>2</v>
      </c>
      <c r="C2" t="s" s="2">
        <v>14</v>
      </c>
      <c r="D2" t="s" s="2">
        <v>54</v>
      </c>
    </row>
    <row r="3" spans="1:4">
      <c r="A3" t="s" s="4">
        <v>691</v>
      </c>
    </row>
    <row r="4" spans="1:4">
      <c r="A4" t="s" s="3">
        <v>681</v>
      </c>
    </row>
    <row r="5" spans="1:4">
      <c r="A5" t="s" s="4">
        <v>728</v>
      </c>
      <c r="B5" t="s" s="4">
        <v>700</v>
      </c>
      <c r="C5" t="s" s="4">
        <v>627</v>
      </c>
    </row>
    <row r="6" spans="1:4">
      <c r="A6" t="s" s="4">
        <v>741</v>
      </c>
      <c r="B6" t="s" s="4">
        <v>693</v>
      </c>
      <c r="C6" t="s" s="4">
        <v>693</v>
      </c>
      <c r="D6" t="s" s="4">
        <v>693</v>
      </c>
    </row>
    <row r="7" spans="1:4">
      <c r="A7" t="s" s="4">
        <v>699</v>
      </c>
    </row>
    <row r="8" spans="1:4">
      <c r="A8" t="s" s="3">
        <v>681</v>
      </c>
    </row>
    <row r="9" spans="1:4">
      <c r="A9" t="s" s="4">
        <v>728</v>
      </c>
      <c r="B9" t="s" s="4">
        <v>730</v>
      </c>
      <c r="C9" t="s" s="4">
        <v>742</v>
      </c>
    </row>
    <row r="10" spans="1:4">
      <c r="A10" t="s" s="4">
        <v>741</v>
      </c>
      <c r="B10" t="s" s="4">
        <v>700</v>
      </c>
      <c r="C10" t="s" s="4">
        <v>701</v>
      </c>
    </row>
    <row r="11" spans="1:4">
      <c r="A11" t="s" s="4">
        <v>731</v>
      </c>
      <c r="B11" t="s" s="4">
        <v>733</v>
      </c>
      <c r="C11" t="s" s="4">
        <v>7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44</v>
      </c>
      <c r="B1" t="s" s="2">
        <v>2</v>
      </c>
      <c r="C1" t="s" s="2">
        <v>14</v>
      </c>
      <c r="D1" t="s" s="2">
        <v>54</v>
      </c>
    </row>
    <row r="2" spans="1:4">
      <c r="A2" t="s" s="3">
        <v>681</v>
      </c>
    </row>
    <row r="3" spans="1:4">
      <c r="A3" t="s" s="4">
        <v>745</v>
      </c>
      <c r="B3" t="n" s="6">
        <v>2848.5</v>
      </c>
      <c r="C3" t="n" s="6">
        <v>2760.9</v>
      </c>
    </row>
    <row r="4" spans="1:4">
      <c r="A4" t="s" s="4">
        <v>559</v>
      </c>
    </row>
    <row r="5" spans="1:4">
      <c r="A5" t="s" s="3">
        <v>681</v>
      </c>
    </row>
    <row r="6" spans="1:4">
      <c r="A6" t="s" s="4">
        <v>745</v>
      </c>
      <c r="B6" t="n" s="7">
        <v>647.7</v>
      </c>
      <c r="C6" t="n" s="7">
        <v>717.9</v>
      </c>
    </row>
    <row r="7" spans="1:4">
      <c r="A7" t="s" s="4">
        <v>560</v>
      </c>
    </row>
    <row r="8" spans="1:4">
      <c r="A8" t="s" s="3">
        <v>681</v>
      </c>
    </row>
    <row r="9" spans="1:4">
      <c r="A9" t="s" s="4">
        <v>745</v>
      </c>
      <c r="B9" t="n" s="7">
        <v>1705.7</v>
      </c>
      <c r="C9" t="n" s="7">
        <v>1615.8</v>
      </c>
    </row>
    <row r="10" spans="1:4">
      <c r="A10" t="s" s="4">
        <v>746</v>
      </c>
    </row>
    <row r="11" spans="1:4">
      <c r="A11" t="s" s="3">
        <v>681</v>
      </c>
    </row>
    <row r="12" spans="1:4">
      <c r="A12" t="s" s="4">
        <v>745</v>
      </c>
      <c r="B12" t="n" s="7">
        <v>495.1</v>
      </c>
      <c r="C12" t="n" s="7">
        <v>427.2</v>
      </c>
      <c r="D12" t="n" s="6">
        <v>314.4</v>
      </c>
    </row>
    <row r="13" spans="1:4">
      <c r="A13" t="s" s="4">
        <v>16</v>
      </c>
    </row>
    <row r="14" spans="1:4">
      <c r="A14" t="s" s="3">
        <v>681</v>
      </c>
    </row>
    <row r="15" spans="1:4">
      <c r="A15" t="s" s="4">
        <v>745</v>
      </c>
      <c r="B15" t="n" s="7">
        <v>44.6</v>
      </c>
      <c r="C15" t="n" s="7">
        <v>28.3</v>
      </c>
    </row>
    <row r="16" spans="1:4">
      <c r="A16" t="s" s="4">
        <v>747</v>
      </c>
    </row>
    <row r="17" spans="1:4">
      <c r="A17" t="s" s="3">
        <v>681</v>
      </c>
    </row>
    <row r="18" spans="1:4">
      <c r="A18" t="s" s="4">
        <v>745</v>
      </c>
      <c r="B18" t="n" s="7">
        <v>44.6</v>
      </c>
      <c r="C18" t="n" s="7">
        <v>28.3</v>
      </c>
    </row>
    <row r="19" spans="1:4">
      <c r="A19" t="s" s="4">
        <v>91</v>
      </c>
    </row>
    <row r="20" spans="1:4">
      <c r="A20" t="s" s="3">
        <v>681</v>
      </c>
    </row>
    <row r="21" spans="1:4">
      <c r="A21" t="s" s="4">
        <v>745</v>
      </c>
      <c r="B21" t="n" s="7">
        <v>236.9</v>
      </c>
      <c r="C21" t="n" s="7">
        <v>303.7</v>
      </c>
    </row>
    <row r="22" spans="1:4">
      <c r="A22" t="s" s="4">
        <v>748</v>
      </c>
    </row>
    <row r="23" spans="1:4">
      <c r="A23" t="s" s="3">
        <v>681</v>
      </c>
    </row>
    <row r="24" spans="1:4">
      <c r="A24" t="s" s="4">
        <v>745</v>
      </c>
      <c r="B24" t="n" s="7">
        <v>212.1</v>
      </c>
      <c r="C24" t="n" s="7">
        <v>278.5</v>
      </c>
    </row>
    <row r="25" spans="1:4">
      <c r="A25" t="s" s="4">
        <v>749</v>
      </c>
    </row>
    <row r="26" spans="1:4">
      <c r="A26" t="s" s="3">
        <v>681</v>
      </c>
    </row>
    <row r="27" spans="1:4">
      <c r="A27" t="s" s="4">
        <v>745</v>
      </c>
      <c r="B27" t="n" s="7">
        <v>24.8</v>
      </c>
      <c r="C27" t="n" s="7">
        <v>25.2</v>
      </c>
    </row>
    <row r="28" spans="1:4">
      <c r="A28" t="s" s="4">
        <v>750</v>
      </c>
    </row>
    <row r="29" spans="1:4">
      <c r="A29" t="s" s="3">
        <v>681</v>
      </c>
    </row>
    <row r="30" spans="1:4">
      <c r="A30" t="s" s="4">
        <v>745</v>
      </c>
      <c r="B30" t="n" s="5">
        <v>0</v>
      </c>
      <c r="C30" t="n" s="7">
        <v>15.9</v>
      </c>
    </row>
    <row r="31" spans="1:4">
      <c r="A31" t="s" s="4">
        <v>751</v>
      </c>
    </row>
    <row r="32" spans="1:4">
      <c r="A32" t="s" s="3">
        <v>681</v>
      </c>
    </row>
    <row r="33" spans="1:4">
      <c r="A33" t="s" s="4">
        <v>745</v>
      </c>
      <c r="B33" t="n" s="5">
        <v>0</v>
      </c>
      <c r="C33" t="n" s="7">
        <v>15.9</v>
      </c>
    </row>
    <row r="34" spans="1:4">
      <c r="A34" t="s" s="4">
        <v>752</v>
      </c>
    </row>
    <row r="35" spans="1:4">
      <c r="A35" t="s" s="3">
        <v>681</v>
      </c>
    </row>
    <row r="36" spans="1:4">
      <c r="A36" t="s" s="4">
        <v>745</v>
      </c>
      <c r="B36" t="n" s="7">
        <v>150.3</v>
      </c>
      <c r="C36" t="n" s="5">
        <v>152</v>
      </c>
    </row>
    <row r="37" spans="1:4">
      <c r="A37" t="s" s="4">
        <v>753</v>
      </c>
    </row>
    <row r="38" spans="1:4">
      <c r="A38" t="s" s="3">
        <v>681</v>
      </c>
    </row>
    <row r="39" spans="1:4">
      <c r="A39" t="s" s="4">
        <v>745</v>
      </c>
      <c r="B39" t="n" s="7">
        <v>150.3</v>
      </c>
      <c r="C39" t="n" s="5">
        <v>152</v>
      </c>
    </row>
    <row r="40" spans="1:4">
      <c r="A40" t="s" s="4">
        <v>754</v>
      </c>
    </row>
    <row r="41" spans="1:4">
      <c r="A41" t="s" s="3">
        <v>681</v>
      </c>
    </row>
    <row r="42" spans="1:4">
      <c r="A42" t="s" s="4">
        <v>745</v>
      </c>
      <c r="B42" t="n" s="7">
        <v>58.3</v>
      </c>
      <c r="C42" t="n" s="7">
        <v>23.5</v>
      </c>
    </row>
    <row r="43" spans="1:4">
      <c r="A43" t="s" s="4">
        <v>755</v>
      </c>
    </row>
    <row r="44" spans="1:4">
      <c r="A44" t="s" s="3">
        <v>681</v>
      </c>
    </row>
    <row r="45" spans="1:4">
      <c r="A45" t="s" s="4">
        <v>745</v>
      </c>
      <c r="B45" t="n" s="7">
        <v>58.3</v>
      </c>
      <c r="C45" t="n" s="7">
        <v>23.5</v>
      </c>
    </row>
    <row r="46" spans="1:4">
      <c r="A46" t="s" s="4">
        <v>756</v>
      </c>
    </row>
    <row r="47" spans="1:4">
      <c r="A47" t="s" s="3">
        <v>681</v>
      </c>
    </row>
    <row r="48" spans="1:4">
      <c r="A48" t="s" s="4">
        <v>745</v>
      </c>
      <c r="B48" t="n" s="7">
        <v>901.2</v>
      </c>
      <c r="C48" t="n" s="7">
        <v>907.1</v>
      </c>
    </row>
    <row r="49" spans="1:4">
      <c r="A49" t="s" s="4">
        <v>757</v>
      </c>
    </row>
    <row r="50" spans="1:4">
      <c r="A50" t="s" s="3">
        <v>681</v>
      </c>
    </row>
    <row r="51" spans="1:4">
      <c r="A51" t="s" s="4">
        <v>745</v>
      </c>
      <c r="B51" t="n" s="5">
        <v>391</v>
      </c>
      <c r="C51" t="n" s="7">
        <v>395.2</v>
      </c>
    </row>
    <row r="52" spans="1:4">
      <c r="A52" t="s" s="4">
        <v>758</v>
      </c>
    </row>
    <row r="53" spans="1:4">
      <c r="A53" t="s" s="3">
        <v>681</v>
      </c>
    </row>
    <row r="54" spans="1:4">
      <c r="A54" t="s" s="4">
        <v>745</v>
      </c>
      <c r="B54" t="n" s="7">
        <v>510.2</v>
      </c>
      <c r="C54" t="n" s="7">
        <v>511.9</v>
      </c>
    </row>
    <row r="55" spans="1:4">
      <c r="A55" t="s" s="4">
        <v>759</v>
      </c>
    </row>
    <row r="56" spans="1:4">
      <c r="A56" t="s" s="3">
        <v>681</v>
      </c>
    </row>
    <row r="57" spans="1:4">
      <c r="A57" t="s" s="4">
        <v>745</v>
      </c>
      <c r="B57" t="n" s="7">
        <v>852.9</v>
      </c>
      <c r="C57" t="n" s="7">
        <v>792.6</v>
      </c>
    </row>
    <row r="58" spans="1:4">
      <c r="A58" t="s" s="4">
        <v>760</v>
      </c>
    </row>
    <row r="59" spans="1:4">
      <c r="A59" t="s" s="3">
        <v>681</v>
      </c>
    </row>
    <row r="60" spans="1:4">
      <c r="A60" t="s" s="4">
        <v>745</v>
      </c>
      <c r="B60" t="n" s="7">
        <v>852.9</v>
      </c>
      <c r="C60" t="n" s="7">
        <v>792.6</v>
      </c>
    </row>
    <row r="61" spans="1:4">
      <c r="A61" t="s" s="4">
        <v>761</v>
      </c>
    </row>
    <row r="62" spans="1:4">
      <c r="A62" t="s" s="3">
        <v>681</v>
      </c>
    </row>
    <row r="63" spans="1:4">
      <c r="A63" t="s" s="4">
        <v>745</v>
      </c>
      <c r="B63" t="n" s="7">
        <v>495.1</v>
      </c>
      <c r="C63" t="n" s="7">
        <v>427.2</v>
      </c>
    </row>
    <row r="64" spans="1:4">
      <c r="A64" t="s" s="4">
        <v>762</v>
      </c>
    </row>
    <row r="65" spans="1:4">
      <c r="A65" t="s" s="3">
        <v>681</v>
      </c>
    </row>
    <row r="66" spans="1:4">
      <c r="A66" t="s" s="4">
        <v>745</v>
      </c>
      <c r="B66" t="n" s="7">
        <v>495.1</v>
      </c>
      <c r="C66" t="n" s="7">
        <v>427.2</v>
      </c>
    </row>
    <row r="67" spans="1:4">
      <c r="A67" t="s" s="4">
        <v>763</v>
      </c>
    </row>
    <row r="68" spans="1:4">
      <c r="A68" t="s" s="3">
        <v>681</v>
      </c>
    </row>
    <row r="69" spans="1:4">
      <c r="A69" t="s" s="4">
        <v>745</v>
      </c>
      <c r="B69" t="n" s="7">
        <v>109.2</v>
      </c>
      <c r="C69" t="n" s="7">
        <v>110.6</v>
      </c>
    </row>
    <row r="70" spans="1:4">
      <c r="A70" t="s" s="4">
        <v>764</v>
      </c>
    </row>
    <row r="71" spans="1:4">
      <c r="A71" t="s" s="3">
        <v>681</v>
      </c>
    </row>
    <row r="72" spans="1:4">
      <c r="A72" t="s" s="4">
        <v>745</v>
      </c>
      <c r="B72" t="n" s="6">
        <v>109.2</v>
      </c>
      <c r="C72" t="n" s="6">
        <v>11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65</v>
      </c>
      <c r="B1" t="s" s="2">
        <v>1</v>
      </c>
    </row>
    <row r="2" spans="1:3">
      <c r="B2" t="s" s="2">
        <v>2</v>
      </c>
      <c r="C2" t="s" s="2">
        <v>14</v>
      </c>
    </row>
    <row r="3" spans="1:3">
      <c r="A3" t="s" s="3">
        <v>709</v>
      </c>
    </row>
    <row r="4" spans="1:3">
      <c r="A4" t="s" s="4">
        <v>710</v>
      </c>
      <c r="B4" t="n" s="6">
        <v>2760.9</v>
      </c>
    </row>
    <row r="5" spans="1:3">
      <c r="A5" t="s" s="4">
        <v>711</v>
      </c>
      <c r="B5" t="n" s="7">
        <v>2848.5</v>
      </c>
      <c r="C5" t="n" s="6">
        <v>2760.9</v>
      </c>
    </row>
    <row r="6" spans="1:3">
      <c r="A6" t="s" s="4">
        <v>746</v>
      </c>
    </row>
    <row r="7" spans="1:3">
      <c r="A7" t="s" s="3">
        <v>709</v>
      </c>
    </row>
    <row r="8" spans="1:3">
      <c r="A8" t="s" s="4">
        <v>710</v>
      </c>
      <c r="B8" t="n" s="7">
        <v>427.2</v>
      </c>
      <c r="C8" t="n" s="7">
        <v>314.4</v>
      </c>
    </row>
    <row r="9" spans="1:3">
      <c r="A9" t="s" s="4">
        <v>766</v>
      </c>
      <c r="B9" t="n" s="5">
        <v>7</v>
      </c>
      <c r="C9" t="n" s="7">
        <v>-0.1</v>
      </c>
    </row>
    <row r="10" spans="1:3">
      <c r="A10" t="s" s="4">
        <v>767</v>
      </c>
      <c r="B10" t="n" s="7">
        <v>15.2</v>
      </c>
      <c r="C10" t="n" s="5">
        <v>24</v>
      </c>
    </row>
    <row r="11" spans="1:3">
      <c r="A11" t="s" s="4">
        <v>768</v>
      </c>
      <c r="B11" t="n" s="7">
        <v>94.2</v>
      </c>
      <c r="C11" t="n" s="7">
        <v>150.1</v>
      </c>
    </row>
    <row r="12" spans="1:3">
      <c r="A12" t="s" s="4">
        <v>56</v>
      </c>
      <c r="B12" t="n" s="7">
        <v>-48.5</v>
      </c>
      <c r="C12" t="n" s="7">
        <v>-61.2</v>
      </c>
    </row>
    <row r="13" spans="1:3">
      <c r="A13" t="s" s="4">
        <v>711</v>
      </c>
      <c r="B13" t="n" s="6">
        <v>495.1</v>
      </c>
      <c r="C13" t="n" s="6">
        <v>42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769</v>
      </c>
      <c r="B1" t="s" s="2">
        <v>581</v>
      </c>
    </row>
    <row r="2" spans="1:2">
      <c r="A2" t="s" s="4">
        <v>183</v>
      </c>
    </row>
    <row r="3" spans="1:2">
      <c r="A3" t="s" s="3">
        <v>681</v>
      </c>
    </row>
    <row r="4" spans="1:2">
      <c r="A4" t="n" s="5">
        <v>2015</v>
      </c>
      <c r="B4" t="n" s="9">
        <v>197</v>
      </c>
    </row>
    <row r="5" spans="1:2">
      <c r="A5" t="n" s="5">
        <v>2016</v>
      </c>
      <c r="B5" t="n" s="7">
        <v>203.5</v>
      </c>
    </row>
    <row r="6" spans="1:2">
      <c r="A6" t="n" s="5">
        <v>2017</v>
      </c>
      <c r="B6" t="n" s="7">
        <v>206.6</v>
      </c>
    </row>
    <row r="7" spans="1:2">
      <c r="A7" t="n" s="5">
        <v>2018</v>
      </c>
      <c r="B7" t="n" s="7">
        <v>211.1</v>
      </c>
    </row>
    <row r="8" spans="1:2">
      <c r="A8" t="n" s="5">
        <v>2019</v>
      </c>
      <c r="B8" t="n" s="7">
        <v>211.6</v>
      </c>
    </row>
    <row r="9" spans="1:2">
      <c r="A9" t="s" s="4">
        <v>770</v>
      </c>
      <c r="B9" t="n" s="7">
        <v>1100.6</v>
      </c>
    </row>
    <row r="10" spans="1:2">
      <c r="A10" t="s" s="4">
        <v>691</v>
      </c>
    </row>
    <row r="11" spans="1:2">
      <c r="A11" t="s" s="3">
        <v>681</v>
      </c>
    </row>
    <row r="12" spans="1:2">
      <c r="A12" t="n" s="5">
        <v>2015</v>
      </c>
      <c r="B12" t="n" s="7">
        <v>149.2</v>
      </c>
    </row>
    <row r="13" spans="1:2">
      <c r="A13" t="n" s="5">
        <v>2016</v>
      </c>
      <c r="B13" t="n" s="7">
        <v>151.7</v>
      </c>
    </row>
    <row r="14" spans="1:2">
      <c r="A14" t="n" s="5">
        <v>2017</v>
      </c>
      <c r="B14" t="n" s="5">
        <v>156</v>
      </c>
    </row>
    <row r="15" spans="1:2">
      <c r="A15" t="n" s="5">
        <v>2018</v>
      </c>
      <c r="B15" t="n" s="7">
        <v>158.4</v>
      </c>
    </row>
    <row r="16" spans="1:2">
      <c r="A16" t="n" s="5">
        <v>2019</v>
      </c>
      <c r="B16" t="n" s="7">
        <v>157.8</v>
      </c>
    </row>
    <row r="17" spans="1:2">
      <c r="A17" t="s" s="4">
        <v>770</v>
      </c>
      <c r="B17" t="n" s="7">
        <v>796.4</v>
      </c>
    </row>
    <row r="18" spans="1:2">
      <c r="A18" t="s" s="4">
        <v>699</v>
      </c>
    </row>
    <row r="19" spans="1:2">
      <c r="A19" t="s" s="3">
        <v>681</v>
      </c>
    </row>
    <row r="20" spans="1:2">
      <c r="A20" t="n" s="5">
        <v>2015</v>
      </c>
      <c r="B20" t="n" s="7">
        <v>47.8</v>
      </c>
    </row>
    <row r="21" spans="1:2">
      <c r="A21" t="n" s="5">
        <v>2016</v>
      </c>
      <c r="B21" t="n" s="7">
        <v>51.8</v>
      </c>
    </row>
    <row r="22" spans="1:2">
      <c r="A22" t="n" s="5">
        <v>2017</v>
      </c>
      <c r="B22" t="n" s="7">
        <v>50.6</v>
      </c>
    </row>
    <row r="23" spans="1:2">
      <c r="A23" t="n" s="5">
        <v>2018</v>
      </c>
      <c r="B23" t="n" s="7">
        <v>52.7</v>
      </c>
    </row>
    <row r="24" spans="1:2">
      <c r="A24" t="n" s="5">
        <v>2019</v>
      </c>
      <c r="B24" t="n" s="7">
        <v>53.8</v>
      </c>
    </row>
    <row r="25" spans="1:2">
      <c r="A25" t="s" s="4">
        <v>770</v>
      </c>
      <c r="B25" t="n" s="6">
        <v>30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71</v>
      </c>
      <c r="B1" t="s" s="2">
        <v>1</v>
      </c>
    </row>
    <row r="2" spans="1:3">
      <c r="B2" t="s" s="2">
        <v>2</v>
      </c>
      <c r="C2" t="s" s="2">
        <v>14</v>
      </c>
    </row>
    <row r="3" spans="1:3">
      <c r="A3" t="s" s="3">
        <v>681</v>
      </c>
    </row>
    <row r="4" spans="1:3">
      <c r="A4" t="s" s="4">
        <v>573</v>
      </c>
      <c r="B4" t="n" s="9">
        <v>202</v>
      </c>
      <c r="C4" t="n" s="9">
        <v>177</v>
      </c>
    </row>
    <row r="5" spans="1:3">
      <c r="A5" t="s" s="4">
        <v>772</v>
      </c>
      <c r="B5" t="s" s="4">
        <v>706</v>
      </c>
      <c r="C5" t="s" s="4">
        <v>773</v>
      </c>
    </row>
    <row r="6" spans="1:3">
      <c r="A6" t="s" s="4">
        <v>774</v>
      </c>
      <c r="B6" t="s" s="4">
        <v>775</v>
      </c>
      <c r="C6" t="s" s="4">
        <v>775</v>
      </c>
    </row>
    <row r="7" spans="1:3">
      <c r="A7" t="s" s="4">
        <v>683</v>
      </c>
      <c r="B7" t="n" s="9">
        <v>30</v>
      </c>
    </row>
    <row r="8" spans="1:3">
      <c r="A8" t="s" s="4">
        <v>684</v>
      </c>
      <c r="B8" t="n" s="5">
        <v>20</v>
      </c>
    </row>
    <row r="9" spans="1:3">
      <c r="A9" t="s" s="4">
        <v>685</v>
      </c>
      <c r="B9" t="n" s="5">
        <v>44</v>
      </c>
    </row>
    <row r="10" spans="1:3">
      <c r="A10" t="s" s="4">
        <v>686</v>
      </c>
      <c r="B10" t="n" s="5">
        <v>29</v>
      </c>
    </row>
    <row r="11" spans="1:3">
      <c r="A11" t="s" s="4">
        <v>687</v>
      </c>
      <c r="B11" t="n" s="5">
        <v>3</v>
      </c>
    </row>
    <row r="12" spans="1:3">
      <c r="A12" t="s" s="4">
        <v>776</v>
      </c>
      <c r="B12" t="n" s="5">
        <v>2</v>
      </c>
    </row>
    <row r="13" spans="1:3">
      <c r="A13" t="s" s="4">
        <v>777</v>
      </c>
      <c r="B13" t="n" s="5">
        <v>3</v>
      </c>
    </row>
    <row r="14" spans="1:3">
      <c r="A14" t="s" s="4">
        <v>778</v>
      </c>
      <c r="B14" t="n" s="9">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79</v>
      </c>
      <c r="B1" t="s" s="2">
        <v>1</v>
      </c>
    </row>
    <row r="2" spans="1:3">
      <c r="B2" t="s" s="2">
        <v>2</v>
      </c>
      <c r="C2" t="s" s="2">
        <v>14</v>
      </c>
    </row>
    <row r="3" spans="1:3">
      <c r="A3" t="s" s="3">
        <v>709</v>
      </c>
    </row>
    <row r="4" spans="1:3">
      <c r="A4" t="s" s="4">
        <v>745</v>
      </c>
      <c r="B4" t="n" s="6">
        <v>2848.5</v>
      </c>
      <c r="C4" t="n" s="6">
        <v>2760.9</v>
      </c>
    </row>
    <row r="5" spans="1:3">
      <c r="A5" t="s" s="4">
        <v>187</v>
      </c>
    </row>
    <row r="6" spans="1:3">
      <c r="A6" t="s" s="3">
        <v>712</v>
      </c>
    </row>
    <row r="7" spans="1:3">
      <c r="A7" t="s" s="4">
        <v>716</v>
      </c>
      <c r="B7" t="n" s="7">
        <v>194.8</v>
      </c>
      <c r="C7" t="n" s="7">
        <v>256.4</v>
      </c>
    </row>
    <row r="8" spans="1:3">
      <c r="A8" t="s" s="4">
        <v>713</v>
      </c>
      <c r="B8" t="n" s="7">
        <v>1.1</v>
      </c>
      <c r="C8" t="n" s="7">
        <v>1.5</v>
      </c>
    </row>
    <row r="9" spans="1:3">
      <c r="A9" t="s" s="4">
        <v>714</v>
      </c>
      <c r="B9" t="n" s="7">
        <v>10.3</v>
      </c>
      <c r="C9" t="n" s="7">
        <v>9.1</v>
      </c>
    </row>
    <row r="10" spans="1:3">
      <c r="A10" t="s" s="4">
        <v>780</v>
      </c>
      <c r="B10" t="n" s="5">
        <v>-1</v>
      </c>
      <c r="C10" t="n" s="7">
        <v>-32.5</v>
      </c>
    </row>
    <row r="11" spans="1:3">
      <c r="A11" t="s" s="4">
        <v>719</v>
      </c>
      <c r="B11" t="n" s="7">
        <v>33.2</v>
      </c>
      <c r="C11" t="n" s="7">
        <v>-26.1</v>
      </c>
    </row>
    <row r="12" spans="1:3">
      <c r="A12" t="s" s="4">
        <v>781</v>
      </c>
      <c r="B12" t="n" s="7">
        <v>3.7</v>
      </c>
      <c r="C12" t="n" s="5">
        <v>6</v>
      </c>
    </row>
    <row r="13" spans="1:3">
      <c r="A13" t="s" s="4">
        <v>782</v>
      </c>
      <c r="B13" t="n" s="7">
        <v>-20.7</v>
      </c>
      <c r="C13" t="n" s="7">
        <v>-19.6</v>
      </c>
    </row>
    <row r="14" spans="1:3">
      <c r="A14" t="s" s="4">
        <v>722</v>
      </c>
      <c r="B14" t="n" s="7">
        <v>221.4</v>
      </c>
      <c r="C14" t="n" s="7">
        <v>194.8</v>
      </c>
    </row>
    <row r="15" spans="1:3">
      <c r="A15" t="s" s="3">
        <v>709</v>
      </c>
    </row>
    <row r="16" spans="1:3">
      <c r="A16" t="s" s="4">
        <v>745</v>
      </c>
      <c r="B16" t="n" s="5">
        <v>0</v>
      </c>
      <c r="C16" t="n" s="5">
        <v>0</v>
      </c>
    </row>
    <row r="17" spans="1:3">
      <c r="A17" t="s" s="4">
        <v>725</v>
      </c>
      <c r="B17" t="n" s="6">
        <v>-221.4</v>
      </c>
      <c r="C17" t="n" s="6">
        <v>-19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83</v>
      </c>
      <c r="B1" t="s" s="2">
        <v>1</v>
      </c>
    </row>
    <row r="2" spans="1:3">
      <c r="B2" t="s" s="2">
        <v>2</v>
      </c>
      <c r="C2" t="s" s="2">
        <v>14</v>
      </c>
    </row>
    <row r="3" spans="1:3">
      <c r="A3" t="s" s="3">
        <v>681</v>
      </c>
    </row>
    <row r="4" spans="1:3">
      <c r="A4" t="s" s="4">
        <v>728</v>
      </c>
      <c r="B4" t="s" s="4">
        <v>636</v>
      </c>
      <c r="C4" t="s" s="4">
        <v>700</v>
      </c>
    </row>
    <row r="5" spans="1:3">
      <c r="A5" t="s" s="4">
        <v>784</v>
      </c>
      <c r="B5" t="s" s="4">
        <v>706</v>
      </c>
      <c r="C5" t="s" s="4">
        <v>773</v>
      </c>
    </row>
    <row r="6" spans="1:3">
      <c r="A6" t="s" s="4">
        <v>785</v>
      </c>
      <c r="B6" t="s" s="4">
        <v>522</v>
      </c>
      <c r="C6" t="s" s="4">
        <v>786</v>
      </c>
    </row>
    <row r="7" spans="1:3">
      <c r="A7" t="s" s="4">
        <v>787</v>
      </c>
      <c r="B7" t="s" s="4">
        <v>775</v>
      </c>
      <c r="C7" t="s" s="4">
        <v>7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788</v>
      </c>
      <c r="B1" t="s" s="2">
        <v>1</v>
      </c>
    </row>
    <row r="2" spans="1:2">
      <c r="B2" t="s" s="2">
        <v>581</v>
      </c>
    </row>
    <row r="3" spans="1:2">
      <c r="A3" t="s" s="3">
        <v>681</v>
      </c>
    </row>
    <row r="4" spans="1:2">
      <c r="A4" t="s" s="4">
        <v>789</v>
      </c>
      <c r="B4" t="n" s="6">
        <v>0.6</v>
      </c>
    </row>
    <row r="5" spans="1:2">
      <c r="A5" t="s" s="4">
        <v>790</v>
      </c>
      <c r="B5" t="n" s="7">
        <v>-0.4</v>
      </c>
    </row>
    <row r="6" spans="1:2">
      <c r="A6" t="s" s="4">
        <v>791</v>
      </c>
      <c r="B6" t="n" s="7">
        <v>8.1</v>
      </c>
    </row>
    <row r="7" spans="1:2">
      <c r="A7" t="s" s="4">
        <v>792</v>
      </c>
      <c r="B7" t="n" s="6">
        <v>-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93</v>
      </c>
      <c r="B1" t="s" s="2">
        <v>1</v>
      </c>
    </row>
    <row r="2" spans="1:3">
      <c r="B2" t="s" s="2">
        <v>2</v>
      </c>
      <c r="C2" t="s" s="2">
        <v>14</v>
      </c>
    </row>
    <row r="3" spans="1:3">
      <c r="A3" t="s" s="3">
        <v>681</v>
      </c>
    </row>
    <row r="4" spans="1:3">
      <c r="A4" t="s" s="4">
        <v>713</v>
      </c>
      <c r="B4" t="n" s="6">
        <v>1.1</v>
      </c>
      <c r="C4" t="n" s="6">
        <v>1.5</v>
      </c>
    </row>
    <row r="5" spans="1:3">
      <c r="A5" t="s" s="4">
        <v>714</v>
      </c>
      <c r="B5" t="n" s="7">
        <v>10.3</v>
      </c>
      <c r="C5" t="n" s="7">
        <v>9.1</v>
      </c>
    </row>
    <row r="6" spans="1:3">
      <c r="A6" t="s" s="4">
        <v>737</v>
      </c>
      <c r="B6" t="n" s="7">
        <v>1.4</v>
      </c>
      <c r="C6" t="n" s="7">
        <v>1.4</v>
      </c>
    </row>
    <row r="7" spans="1:3">
      <c r="A7" t="s" s="4">
        <v>736</v>
      </c>
      <c r="B7" t="n" s="7">
        <v>-4.1</v>
      </c>
      <c r="C7" t="n" s="7">
        <v>-6.9</v>
      </c>
    </row>
    <row r="8" spans="1:3">
      <c r="A8" t="s" s="4">
        <v>739</v>
      </c>
      <c r="B8" t="n" s="6">
        <v>8.699999999999999</v>
      </c>
      <c r="C8" t="n" s="6">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94</v>
      </c>
      <c r="B1" t="s" s="2">
        <v>581</v>
      </c>
    </row>
    <row r="2" spans="1:2">
      <c r="A2" t="s" s="3">
        <v>681</v>
      </c>
    </row>
    <row r="3" spans="1:2">
      <c r="A3" t="n" s="5">
        <v>2015</v>
      </c>
      <c r="B3" t="n" s="6">
        <v>20.1</v>
      </c>
    </row>
    <row r="4" spans="1:2">
      <c r="A4" t="n" s="5">
        <v>2016</v>
      </c>
      <c r="B4" t="n" s="7">
        <v>19.9</v>
      </c>
    </row>
    <row r="5" spans="1:2">
      <c r="A5" t="n" s="5">
        <v>2017</v>
      </c>
      <c r="B5" t="n" s="7">
        <v>19.5</v>
      </c>
    </row>
    <row r="6" spans="1:2">
      <c r="A6" t="n" s="5">
        <v>2018</v>
      </c>
      <c r="B6" t="n" s="7">
        <v>19.2</v>
      </c>
    </row>
    <row r="7" spans="1:2">
      <c r="A7" t="n" s="5">
        <v>2019</v>
      </c>
      <c r="B7" t="n" s="7">
        <v>18.8</v>
      </c>
    </row>
    <row r="8" spans="1:2">
      <c r="A8" t="s" s="4">
        <v>770</v>
      </c>
      <c r="B8" t="n" s="6">
        <v>8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s>
  <sheetData>
    <row r="1" spans="1:9">
      <c r="A1" t="s" s="1">
        <v>795</v>
      </c>
      <c r="B1" t="s" s="2">
        <v>581</v>
      </c>
      <c r="C1" t="s" s="2">
        <v>796</v>
      </c>
      <c r="D1" t="s" s="2">
        <v>581</v>
      </c>
      <c r="E1" t="s" s="2">
        <v>581</v>
      </c>
      <c r="F1" t="s" s="2">
        <v>374</v>
      </c>
      <c r="G1" t="s" s="2">
        <v>517</v>
      </c>
      <c r="H1" t="s" s="2">
        <v>517</v>
      </c>
      <c r="I1" t="s" s="2">
        <v>797</v>
      </c>
    </row>
    <row r="2" spans="1:9">
      <c r="A2" t="s" s="3">
        <v>798</v>
      </c>
    </row>
    <row r="3" spans="1:9">
      <c r="A3" t="s" s="4">
        <v>799</v>
      </c>
      <c r="E3" t="n" s="6">
        <v>857.6</v>
      </c>
      <c r="F3" t="n" s="6">
        <v>825.7</v>
      </c>
      <c r="G3" t="n" s="6">
        <v>648.8</v>
      </c>
    </row>
    <row r="4" spans="1:9">
      <c r="A4" t="s" s="4">
        <v>800</v>
      </c>
      <c r="E4" t="n" s="9">
        <v>-68</v>
      </c>
    </row>
    <row r="5" spans="1:9">
      <c r="A5" t="s" s="4">
        <v>801</v>
      </c>
      <c r="E5" t="s" s="4">
        <v>802</v>
      </c>
      <c r="F5" t="s" s="4">
        <v>802</v>
      </c>
      <c r="G5" t="s" s="4">
        <v>802</v>
      </c>
    </row>
    <row r="6" spans="1:9">
      <c r="A6" t="s" s="4">
        <v>803</v>
      </c>
      <c r="E6" t="s" s="4">
        <v>804</v>
      </c>
      <c r="F6" t="s" s="4">
        <v>805</v>
      </c>
      <c r="G6" t="s" s="4">
        <v>806</v>
      </c>
    </row>
    <row r="7" spans="1:9">
      <c r="A7" t="s" s="4">
        <v>807</v>
      </c>
      <c r="E7" t="n" s="9">
        <v>569</v>
      </c>
      <c r="F7" t="n" s="9">
        <v>529</v>
      </c>
      <c r="G7" t="n" s="9">
        <v>410</v>
      </c>
    </row>
    <row r="8" spans="1:9">
      <c r="A8" t="s" s="4">
        <v>808</v>
      </c>
      <c r="E8" t="n" s="5">
        <v>82</v>
      </c>
      <c r="F8" t="n" s="5">
        <v>80</v>
      </c>
      <c r="G8" t="n" s="5">
        <v>106</v>
      </c>
    </row>
    <row r="9" spans="1:9">
      <c r="A9" t="s" s="4">
        <v>809</v>
      </c>
      <c r="E9" t="n" s="5">
        <v>50</v>
      </c>
      <c r="F9" t="n" s="5">
        <v>49</v>
      </c>
      <c r="G9" t="n" s="5">
        <v>70</v>
      </c>
    </row>
    <row r="10" spans="1:9">
      <c r="A10" t="s" s="4">
        <v>810</v>
      </c>
      <c r="B10" t="n" s="9">
        <v>380</v>
      </c>
      <c r="D10" t="n" s="9">
        <v>380</v>
      </c>
      <c r="E10" t="n" s="5">
        <v>380</v>
      </c>
    </row>
    <row r="11" spans="1:9">
      <c r="A11" t="s" s="4">
        <v>811</v>
      </c>
      <c r="B11" t="n" s="5">
        <v>319</v>
      </c>
      <c r="D11" t="n" s="5">
        <v>319</v>
      </c>
      <c r="E11" t="n" s="5">
        <v>319</v>
      </c>
    </row>
    <row r="12" spans="1:9">
      <c r="A12" t="s" s="4">
        <v>812</v>
      </c>
      <c r="B12" t="n" s="7">
        <v>728.5</v>
      </c>
      <c r="D12" t="n" s="7">
        <v>728.5</v>
      </c>
      <c r="E12" t="n" s="7">
        <v>728.5</v>
      </c>
      <c r="F12" t="n" s="5">
        <v>689</v>
      </c>
      <c r="G12" t="n" s="7">
        <v>613.2</v>
      </c>
      <c r="H12" t="n" s="6">
        <v>613.2</v>
      </c>
      <c r="I12" t="n" s="6">
        <v>518.3</v>
      </c>
    </row>
    <row r="13" spans="1:9">
      <c r="A13" t="s" s="4">
        <v>813</v>
      </c>
      <c r="B13" t="n" s="5">
        <v>687</v>
      </c>
      <c r="D13" t="n" s="5">
        <v>687</v>
      </c>
      <c r="E13" t="n" s="5">
        <v>687</v>
      </c>
      <c r="F13" t="n" s="5">
        <v>634</v>
      </c>
    </row>
    <row r="14" spans="1:9">
      <c r="A14" t="s" s="4">
        <v>814</v>
      </c>
      <c r="B14" t="n" s="5">
        <v>172</v>
      </c>
      <c r="D14" t="n" s="5">
        <v>172</v>
      </c>
      <c r="E14" t="n" s="5">
        <v>172</v>
      </c>
      <c r="F14" t="n" s="5">
        <v>179</v>
      </c>
    </row>
    <row r="15" spans="1:9">
      <c r="A15" t="s" s="4">
        <v>815</v>
      </c>
      <c r="B15" t="n" s="5">
        <v>131</v>
      </c>
      <c r="D15" t="n" s="5">
        <v>131</v>
      </c>
      <c r="E15" t="n" s="5">
        <v>131</v>
      </c>
      <c r="F15" t="n" s="5">
        <v>124</v>
      </c>
    </row>
    <row r="16" spans="1:9">
      <c r="A16" t="s" s="4">
        <v>816</v>
      </c>
      <c r="E16" t="n" s="5">
        <v>44</v>
      </c>
      <c r="F16" t="n" s="5">
        <v>43</v>
      </c>
      <c r="G16" t="n" s="5">
        <v>34</v>
      </c>
    </row>
    <row r="17" spans="1:9">
      <c r="A17" t="s" s="4">
        <v>817</v>
      </c>
      <c r="B17" t="n" s="5">
        <v>75</v>
      </c>
      <c r="D17" t="n" s="5">
        <v>75</v>
      </c>
      <c r="E17" t="n" s="5">
        <v>75</v>
      </c>
    </row>
    <row r="18" spans="1:9">
      <c r="A18" t="s" s="4">
        <v>16</v>
      </c>
      <c r="B18" t="n" s="7">
        <v>3005.6</v>
      </c>
      <c r="D18" t="n" s="7">
        <v>3005.6</v>
      </c>
      <c r="E18" t="n" s="6">
        <v>3005.6</v>
      </c>
      <c r="F18" t="n" s="6">
        <v>3115.2</v>
      </c>
      <c r="G18" t="n" s="6">
        <v>1678.7</v>
      </c>
      <c r="H18" t="n" s="7">
        <v>1678.7</v>
      </c>
      <c r="I18" t="n" s="9">
        <v>537</v>
      </c>
    </row>
    <row r="19" spans="1:9">
      <c r="A19" t="s" s="4">
        <v>818</v>
      </c>
      <c r="E19" t="s" s="4">
        <v>819</v>
      </c>
      <c r="F19" t="s" s="4">
        <v>638</v>
      </c>
      <c r="G19" t="s" s="4">
        <v>820</v>
      </c>
    </row>
    <row r="20" spans="1:9">
      <c r="A20" t="s" s="4">
        <v>821</v>
      </c>
    </row>
    <row r="21" spans="1:9">
      <c r="A21" t="s" s="3">
        <v>798</v>
      </c>
    </row>
    <row r="22" spans="1:9">
      <c r="A22" t="s" s="4">
        <v>822</v>
      </c>
      <c r="B22" t="n" s="5">
        <v>11800</v>
      </c>
      <c r="D22" t="n" s="5">
        <v>11800</v>
      </c>
      <c r="E22" t="n" s="9">
        <v>11800</v>
      </c>
      <c r="F22" t="n" s="9">
        <v>10600</v>
      </c>
    </row>
    <row r="23" spans="1:9">
      <c r="A23" t="s" s="4">
        <v>823</v>
      </c>
    </row>
    <row r="24" spans="1:9">
      <c r="A24" t="s" s="3">
        <v>798</v>
      </c>
    </row>
    <row r="25" spans="1:9">
      <c r="A25" t="s" s="4">
        <v>824</v>
      </c>
      <c r="B25" t="n" s="5">
        <v>159</v>
      </c>
      <c r="D25" t="n" s="5">
        <v>159</v>
      </c>
      <c r="E25" t="n" s="5">
        <v>159</v>
      </c>
    </row>
    <row r="26" spans="1:9">
      <c r="A26" t="s" s="4">
        <v>825</v>
      </c>
      <c r="B26" t="n" s="5">
        <v>12</v>
      </c>
      <c r="D26" t="n" s="5">
        <v>12</v>
      </c>
      <c r="E26" t="n" s="5">
        <v>12</v>
      </c>
    </row>
    <row r="27" spans="1:9">
      <c r="A27" t="s" s="4">
        <v>826</v>
      </c>
    </row>
    <row r="28" spans="1:9">
      <c r="A28" t="s" s="3">
        <v>798</v>
      </c>
    </row>
    <row r="29" spans="1:9">
      <c r="A29" t="s" s="4">
        <v>827</v>
      </c>
      <c r="B29" t="n" s="5">
        <v>1800</v>
      </c>
      <c r="D29" t="n" s="5">
        <v>1800</v>
      </c>
      <c r="E29" t="n" s="5">
        <v>1800</v>
      </c>
      <c r="F29" t="n" s="5">
        <v>1700</v>
      </c>
    </row>
    <row r="30" spans="1:9">
      <c r="A30" t="s" s="4">
        <v>828</v>
      </c>
    </row>
    <row r="31" spans="1:9">
      <c r="A31" t="s" s="3">
        <v>798</v>
      </c>
    </row>
    <row r="32" spans="1:9">
      <c r="A32" t="s" s="4">
        <v>827</v>
      </c>
      <c r="B32" t="n" s="5">
        <v>76</v>
      </c>
      <c r="D32" t="n" s="5">
        <v>76</v>
      </c>
      <c r="E32" t="n" s="5">
        <v>76</v>
      </c>
      <c r="F32" t="n" s="5">
        <v>57</v>
      </c>
    </row>
    <row r="33" spans="1:9">
      <c r="A33" t="s" s="4">
        <v>829</v>
      </c>
    </row>
    <row r="34" spans="1:9">
      <c r="A34" t="s" s="3">
        <v>798</v>
      </c>
    </row>
    <row r="35" spans="1:9">
      <c r="A35" t="s" s="4">
        <v>16</v>
      </c>
      <c r="B35" t="n" s="5">
        <v>2200</v>
      </c>
      <c r="D35" t="n" s="5">
        <v>2200</v>
      </c>
      <c r="E35" t="n" s="5">
        <v>2200</v>
      </c>
    </row>
    <row r="36" spans="1:9">
      <c r="A36" t="s" s="4">
        <v>830</v>
      </c>
    </row>
    <row r="37" spans="1:9">
      <c r="A37" t="s" s="3">
        <v>798</v>
      </c>
    </row>
    <row r="38" spans="1:9">
      <c r="A38" t="s" s="4">
        <v>831</v>
      </c>
      <c r="C38" t="n" s="16">
        <v>1.2</v>
      </c>
    </row>
    <row r="39" spans="1:9">
      <c r="A39" t="s" s="4">
        <v>832</v>
      </c>
      <c r="H39" t="n" s="9">
        <v>650</v>
      </c>
    </row>
    <row r="40" spans="1:9">
      <c r="A40" t="s" s="4">
        <v>833</v>
      </c>
    </row>
    <row r="41" spans="1:9">
      <c r="A41" t="s" s="3">
        <v>798</v>
      </c>
    </row>
    <row r="42" spans="1:9">
      <c r="A42" t="s" s="4">
        <v>834</v>
      </c>
      <c r="B42" t="n" s="5">
        <v>190</v>
      </c>
    </row>
    <row r="43" spans="1:9">
      <c r="A43" t="s" s="4">
        <v>832</v>
      </c>
      <c r="B43" t="n" s="5">
        <v>106</v>
      </c>
    </row>
    <row r="44" spans="1:9">
      <c r="A44" t="s" s="4">
        <v>835</v>
      </c>
      <c r="B44" t="n" s="5">
        <v>60</v>
      </c>
    </row>
    <row r="45" spans="1:9">
      <c r="A45" t="s" s="4">
        <v>836</v>
      </c>
    </row>
    <row r="46" spans="1:9">
      <c r="A46" t="s" s="3">
        <v>798</v>
      </c>
    </row>
    <row r="47" spans="1:9">
      <c r="A47" t="s" s="4">
        <v>835</v>
      </c>
      <c r="D47" t="n" s="5">
        <v>49</v>
      </c>
    </row>
    <row r="48" spans="1:9">
      <c r="A48" t="s" s="4">
        <v>837</v>
      </c>
    </row>
    <row r="49" spans="1:9">
      <c r="A49" t="s" s="3">
        <v>798</v>
      </c>
    </row>
    <row r="50" spans="1:9">
      <c r="A50" t="s" s="4">
        <v>799</v>
      </c>
      <c r="E50" t="n" s="5">
        <v>26</v>
      </c>
      <c r="F50" t="n" s="5">
        <v>45</v>
      </c>
      <c r="G50" t="n" s="9">
        <v>117</v>
      </c>
    </row>
    <row r="51" spans="1:9">
      <c r="A51" t="s" s="4">
        <v>827</v>
      </c>
      <c r="B51" t="n" s="9">
        <v>59</v>
      </c>
      <c r="D51" t="n" s="9">
        <v>59</v>
      </c>
      <c r="E51" t="n" s="9">
        <v>59</v>
      </c>
      <c r="F51" t="n" s="9">
        <v>8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8</v>
      </c>
      <c r="B1" t="s" s="2">
        <v>1</v>
      </c>
    </row>
    <row r="2" spans="1:4">
      <c r="B2" t="s" s="2">
        <v>2</v>
      </c>
      <c r="C2" t="s" s="2">
        <v>14</v>
      </c>
      <c r="D2" t="s" s="2">
        <v>54</v>
      </c>
    </row>
    <row r="3" spans="1:4">
      <c r="A3" t="s" s="4">
        <v>68</v>
      </c>
      <c r="B3" t="n" s="6">
        <v>3400.7</v>
      </c>
      <c r="C3" t="n" s="6">
        <v>3416.3</v>
      </c>
      <c r="D3" t="n" s="6">
        <v>2830.1</v>
      </c>
    </row>
    <row r="4" spans="1:4">
      <c r="A4" t="s" s="4">
        <v>441</v>
      </c>
    </row>
    <row r="5" spans="1:4">
      <c r="A5" t="s" s="4">
        <v>68</v>
      </c>
      <c r="B5" t="n" s="7">
        <v>3400.7</v>
      </c>
      <c r="C5" t="n" s="7">
        <v>3416.3</v>
      </c>
      <c r="D5" t="n" s="7">
        <v>2830.1</v>
      </c>
    </row>
    <row r="6" spans="1:4">
      <c r="A6" t="s" s="4">
        <v>839</v>
      </c>
    </row>
    <row r="7" spans="1:4">
      <c r="A7" t="s" s="4">
        <v>68</v>
      </c>
      <c r="B7" t="n" s="7">
        <v>1346.5</v>
      </c>
      <c r="C7" t="n" s="7">
        <v>1565.7</v>
      </c>
      <c r="D7" t="n" s="5">
        <v>1180</v>
      </c>
    </row>
    <row r="8" spans="1:4">
      <c r="A8" t="s" s="4">
        <v>840</v>
      </c>
    </row>
    <row r="9" spans="1:4">
      <c r="A9" t="s" s="4">
        <v>68</v>
      </c>
      <c r="B9" t="n" s="6">
        <v>2054.2</v>
      </c>
      <c r="C9" t="n" s="6">
        <v>1850.6</v>
      </c>
      <c r="D9" t="n" s="6">
        <v>165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41</v>
      </c>
      <c r="B1" t="s" s="2">
        <v>1</v>
      </c>
    </row>
    <row r="2" spans="1:4">
      <c r="B2" t="s" s="2">
        <v>2</v>
      </c>
      <c r="C2" t="s" s="2">
        <v>14</v>
      </c>
      <c r="D2" t="s" s="2">
        <v>54</v>
      </c>
    </row>
    <row r="3" spans="1:4">
      <c r="A3" t="s" s="3">
        <v>190</v>
      </c>
    </row>
    <row r="4" spans="1:4">
      <c r="A4" t="s" s="4">
        <v>842</v>
      </c>
      <c r="B4" t="n" s="6">
        <v>253.1</v>
      </c>
      <c r="C4" t="n" s="6">
        <v>235.4</v>
      </c>
      <c r="D4" t="n" s="6">
        <v>231.8</v>
      </c>
    </row>
    <row r="5" spans="1:4">
      <c r="A5" t="s" s="4">
        <v>843</v>
      </c>
      <c r="B5" t="n" s="7">
        <v>370.9</v>
      </c>
      <c r="C5" t="n" s="7">
        <v>246.4</v>
      </c>
      <c r="D5" t="n" s="5">
        <v>194</v>
      </c>
    </row>
    <row r="6" spans="1:4">
      <c r="A6" t="s" s="4">
        <v>844</v>
      </c>
      <c r="B6" t="n" s="7">
        <v>33.8</v>
      </c>
      <c r="C6" t="n" s="7">
        <v>67.59999999999999</v>
      </c>
      <c r="D6" t="n" s="7">
        <v>31.3</v>
      </c>
    </row>
    <row r="7" spans="1:4">
      <c r="A7" t="s" s="4">
        <v>845</v>
      </c>
      <c r="B7" t="n" s="5">
        <v>220</v>
      </c>
      <c r="C7" t="n" s="7">
        <v>258.3</v>
      </c>
      <c r="D7" t="n" s="7">
        <v>180.7</v>
      </c>
    </row>
    <row r="8" spans="1:4">
      <c r="A8" t="s" s="4">
        <v>846</v>
      </c>
      <c r="B8" t="n" s="7">
        <v>-59.2</v>
      </c>
      <c r="C8" t="n" s="7">
        <v>13.8</v>
      </c>
      <c r="D8" t="n" s="7">
        <v>1.2</v>
      </c>
    </row>
    <row r="9" spans="1:4">
      <c r="A9" t="s" s="4">
        <v>847</v>
      </c>
      <c r="B9" t="n" s="5">
        <v>39</v>
      </c>
      <c r="C9" t="n" s="7">
        <v>4.2</v>
      </c>
      <c r="D9" t="n" s="7">
        <v>9.800000000000001</v>
      </c>
    </row>
    <row r="10" spans="1:4">
      <c r="A10" t="s" s="4">
        <v>799</v>
      </c>
      <c r="B10" t="n" s="6">
        <v>857.6</v>
      </c>
      <c r="C10" t="n" s="6">
        <v>825.7</v>
      </c>
      <c r="D10" t="n" s="6">
        <v>64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8</v>
      </c>
      <c r="B1" t="s" s="2">
        <v>2</v>
      </c>
      <c r="C1" t="s" s="2">
        <v>14</v>
      </c>
    </row>
    <row r="2" spans="1:3">
      <c r="A2" t="s" s="3">
        <v>849</v>
      </c>
    </row>
    <row r="3" spans="1:3">
      <c r="A3" t="s" s="4">
        <v>48</v>
      </c>
      <c r="B3" t="n" s="6">
        <v>37.2</v>
      </c>
      <c r="C3" t="n" s="6">
        <v>26.1</v>
      </c>
    </row>
    <row r="4" spans="1:3">
      <c r="A4" t="s" s="4">
        <v>18</v>
      </c>
      <c r="B4" t="n" s="7">
        <v>94.40000000000001</v>
      </c>
      <c r="C4" t="n" s="7">
        <v>116.8</v>
      </c>
    </row>
    <row r="5" spans="1:3">
      <c r="A5" t="s" s="4">
        <v>573</v>
      </c>
      <c r="B5" t="n" s="5">
        <v>363</v>
      </c>
      <c r="C5" t="n" s="7">
        <v>298.3</v>
      </c>
    </row>
    <row r="6" spans="1:3">
      <c r="A6" t="s" s="4">
        <v>574</v>
      </c>
      <c r="B6" t="n" s="7">
        <v>27.2</v>
      </c>
      <c r="C6" t="n" s="7">
        <v>27.5</v>
      </c>
    </row>
    <row r="7" spans="1:3">
      <c r="A7" t="s" s="4">
        <v>850</v>
      </c>
      <c r="B7" t="n" s="5">
        <v>331</v>
      </c>
      <c r="C7" t="n" s="7">
        <v>297.5</v>
      </c>
    </row>
    <row r="8" spans="1:3">
      <c r="A8" t="s" s="4">
        <v>124</v>
      </c>
      <c r="B8" t="n" s="7">
        <v>128.9</v>
      </c>
      <c r="C8" t="n" s="7">
        <v>118.7</v>
      </c>
    </row>
    <row r="9" spans="1:3">
      <c r="A9" t="s" s="4">
        <v>851</v>
      </c>
      <c r="B9" t="n" s="7">
        <v>870.1</v>
      </c>
      <c r="C9" t="n" s="5">
        <v>801</v>
      </c>
    </row>
    <row r="10" spans="1:3">
      <c r="A10" t="s" s="4">
        <v>579</v>
      </c>
      <c r="B10" t="n" s="5">
        <v>0</v>
      </c>
      <c r="C10" t="n" s="7">
        <v>2.9</v>
      </c>
    </row>
    <row r="11" spans="1:3">
      <c r="A11" t="s" s="4">
        <v>852</v>
      </c>
      <c r="B11" t="n" s="7">
        <v>-330.5</v>
      </c>
      <c r="C11" t="n" s="5">
        <v>-398</v>
      </c>
    </row>
    <row r="12" spans="1:3">
      <c r="A12" t="s" s="4">
        <v>853</v>
      </c>
      <c r="B12" t="n" s="7">
        <v>1521.3</v>
      </c>
      <c r="C12" t="n" s="7">
        <v>1290.8</v>
      </c>
    </row>
    <row r="13" spans="1:3">
      <c r="A13" t="s" s="3">
        <v>854</v>
      </c>
    </row>
    <row r="14" spans="1:3">
      <c r="A14" t="s" s="4">
        <v>434</v>
      </c>
      <c r="B14" t="n" s="7">
        <v>-169.3</v>
      </c>
      <c r="C14" t="n" s="7">
        <v>-135.3</v>
      </c>
    </row>
    <row r="15" spans="1:3">
      <c r="A15" t="s" s="4">
        <v>855</v>
      </c>
      <c r="B15" t="n" s="7">
        <v>-870.5</v>
      </c>
      <c r="C15" t="n" s="7">
        <v>-616.4</v>
      </c>
    </row>
    <row r="16" spans="1:3">
      <c r="A16" t="s" s="4">
        <v>856</v>
      </c>
      <c r="B16" t="n" s="7">
        <v>-18.3</v>
      </c>
      <c r="C16" t="n" s="7">
        <v>-57.2</v>
      </c>
    </row>
    <row r="17" spans="1:3">
      <c r="A17" t="s" s="4">
        <v>857</v>
      </c>
      <c r="B17" t="n" s="7">
        <v>-2225.4</v>
      </c>
      <c r="C17" t="n" s="7">
        <v>-2086.9</v>
      </c>
    </row>
    <row r="18" spans="1:3">
      <c r="A18" t="s" s="4">
        <v>858</v>
      </c>
      <c r="B18" t="n" s="7">
        <v>-72.90000000000001</v>
      </c>
      <c r="C18" t="n" s="7">
        <v>-104.5</v>
      </c>
    </row>
    <row r="19" spans="1:3">
      <c r="A19" t="s" s="4">
        <v>859</v>
      </c>
      <c r="B19" t="n" s="7">
        <v>-3356.4</v>
      </c>
      <c r="C19" t="n" s="7">
        <v>-3000.3</v>
      </c>
    </row>
    <row r="20" spans="1:3">
      <c r="A20" t="s" s="4">
        <v>860</v>
      </c>
      <c r="B20" t="n" s="6">
        <v>-1835.1</v>
      </c>
      <c r="C20" t="n" s="6">
        <v>-170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61</v>
      </c>
      <c r="B1" t="s" s="2">
        <v>1</v>
      </c>
    </row>
    <row r="2" spans="1:4">
      <c r="B2" t="s" s="2">
        <v>2</v>
      </c>
      <c r="C2" t="s" s="2">
        <v>14</v>
      </c>
      <c r="D2" t="s" s="2">
        <v>54</v>
      </c>
    </row>
    <row r="3" spans="1:4">
      <c r="A3" t="s" s="3">
        <v>190</v>
      </c>
    </row>
    <row r="4" spans="1:4">
      <c r="A4" t="s" s="4">
        <v>801</v>
      </c>
      <c r="B4" t="s" s="4">
        <v>802</v>
      </c>
      <c r="C4" t="s" s="4">
        <v>802</v>
      </c>
      <c r="D4" t="s" s="4">
        <v>802</v>
      </c>
    </row>
    <row r="5" spans="1:4">
      <c r="A5" t="s" s="3">
        <v>862</v>
      </c>
    </row>
    <row r="6" spans="1:4">
      <c r="A6" t="s" s="4">
        <v>863</v>
      </c>
      <c r="B6" t="s" s="4">
        <v>864</v>
      </c>
      <c r="C6" t="s" s="4">
        <v>621</v>
      </c>
      <c r="D6" t="s" s="4">
        <v>865</v>
      </c>
    </row>
    <row r="7" spans="1:4">
      <c r="A7" t="s" s="4">
        <v>866</v>
      </c>
      <c r="B7" t="s" s="4">
        <v>867</v>
      </c>
      <c r="C7" t="s" s="4">
        <v>868</v>
      </c>
      <c r="D7" t="s" s="4">
        <v>869</v>
      </c>
    </row>
    <row r="8" spans="1:4">
      <c r="A8" t="s" s="4">
        <v>870</v>
      </c>
      <c r="B8" t="s" s="4">
        <v>819</v>
      </c>
      <c r="C8" t="s" s="4">
        <v>871</v>
      </c>
      <c r="D8" t="s" s="4">
        <v>872</v>
      </c>
    </row>
    <row r="9" spans="1:4">
      <c r="A9" t="s" s="4">
        <v>873</v>
      </c>
      <c r="B9" t="s" s="4">
        <v>865</v>
      </c>
      <c r="C9" t="s" s="4">
        <v>874</v>
      </c>
      <c r="D9" t="s" s="4">
        <v>875</v>
      </c>
    </row>
    <row r="10" spans="1:4">
      <c r="A10" t="s" s="4">
        <v>803</v>
      </c>
      <c r="B10" t="s" s="4">
        <v>804</v>
      </c>
      <c r="C10" t="s" s="4">
        <v>805</v>
      </c>
      <c r="D10" t="s" s="4">
        <v>8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76</v>
      </c>
      <c r="B1" t="s" s="2">
        <v>1</v>
      </c>
    </row>
    <row r="2" spans="1:4">
      <c r="B2" t="s" s="2">
        <v>2</v>
      </c>
      <c r="C2" t="s" s="2">
        <v>14</v>
      </c>
      <c r="D2" t="s" s="2">
        <v>54</v>
      </c>
    </row>
    <row r="3" spans="1:4">
      <c r="A3" t="s" s="3">
        <v>877</v>
      </c>
    </row>
    <row r="4" spans="1:4">
      <c r="A4" t="s" s="4">
        <v>878</v>
      </c>
      <c r="B4" t="n" s="9">
        <v>689</v>
      </c>
      <c r="C4" t="n" s="6">
        <v>613.2</v>
      </c>
      <c r="D4" t="n" s="6">
        <v>518.3</v>
      </c>
    </row>
    <row r="5" spans="1:4">
      <c r="A5" t="s" s="4">
        <v>879</v>
      </c>
      <c r="B5" t="n" s="7">
        <v>91.5</v>
      </c>
      <c r="C5" t="n" s="7">
        <v>47.8</v>
      </c>
      <c r="D5" t="n" s="7">
        <v>60.8</v>
      </c>
    </row>
    <row r="6" spans="1:4">
      <c r="A6" t="s" s="4">
        <v>880</v>
      </c>
      <c r="B6" t="n" s="7">
        <v>172.5</v>
      </c>
      <c r="C6" t="n" s="7">
        <v>166.9</v>
      </c>
      <c r="D6" t="n" s="7">
        <v>94.7</v>
      </c>
    </row>
    <row r="7" spans="1:4">
      <c r="A7" t="s" s="4">
        <v>881</v>
      </c>
      <c r="B7" t="n" s="7">
        <v>-43.7</v>
      </c>
      <c r="C7" t="n" s="7">
        <v>-57.4</v>
      </c>
      <c r="D7" t="n" s="7">
        <v>-38.4</v>
      </c>
    </row>
    <row r="8" spans="1:4">
      <c r="A8" t="s" s="4">
        <v>882</v>
      </c>
      <c r="B8" t="n" s="7">
        <v>36.6</v>
      </c>
      <c r="C8" t="n" s="7">
        <v>18.2</v>
      </c>
      <c r="D8" t="n" s="7">
        <v>19.7</v>
      </c>
    </row>
    <row r="9" spans="1:4">
      <c r="A9" t="s" s="4">
        <v>883</v>
      </c>
      <c r="B9" t="n" s="7">
        <v>-36.3</v>
      </c>
      <c r="C9" t="n" s="7">
        <v>-96.09999999999999</v>
      </c>
      <c r="D9" t="n" s="7">
        <v>-20.7</v>
      </c>
    </row>
    <row r="10" spans="1:4">
      <c r="A10" t="s" s="4">
        <v>884</v>
      </c>
      <c r="B10" t="n" s="7">
        <v>-149.7</v>
      </c>
      <c r="C10" t="n" s="7">
        <v>-3.8</v>
      </c>
      <c r="D10" t="n" s="7">
        <v>-23.2</v>
      </c>
    </row>
    <row r="11" spans="1:4">
      <c r="A11" t="s" s="4">
        <v>885</v>
      </c>
      <c r="B11" t="n" s="7">
        <v>-31.4</v>
      </c>
      <c r="C11" t="n" s="7">
        <v>0.2</v>
      </c>
      <c r="D11" t="n" s="5">
        <v>2</v>
      </c>
    </row>
    <row r="12" spans="1:4">
      <c r="A12" t="s" s="4">
        <v>886</v>
      </c>
      <c r="B12" t="n" s="6">
        <v>728.5</v>
      </c>
      <c r="C12" t="n" s="9">
        <v>689</v>
      </c>
      <c r="D12" t="n" s="6">
        <v>61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t="s" s="1">
        <v>887</v>
      </c>
      <c r="B1" t="s" s="2">
        <v>500</v>
      </c>
      <c r="C1" t="s" s="2">
        <v>489</v>
      </c>
      <c r="F1" t="s" s="2">
        <v>1</v>
      </c>
    </row>
    <row r="2" spans="1:8">
      <c r="B2" t="s" s="2">
        <v>450</v>
      </c>
      <c r="C2" t="s" s="2">
        <v>453</v>
      </c>
      <c r="D2" t="s" s="2">
        <v>14</v>
      </c>
      <c r="E2" t="s" s="2">
        <v>458</v>
      </c>
      <c r="F2" t="s" s="2">
        <v>2</v>
      </c>
      <c r="G2" t="s" s="2">
        <v>14</v>
      </c>
      <c r="H2" t="s" s="2">
        <v>54</v>
      </c>
    </row>
    <row r="3" spans="1:8">
      <c r="A3" t="s" s="4">
        <v>888</v>
      </c>
      <c r="F3" t="n" s="9">
        <v>167</v>
      </c>
    </row>
    <row r="4" spans="1:8">
      <c r="A4" t="s" s="4">
        <v>889</v>
      </c>
      <c r="F4" t="n" s="7">
        <v>122.6</v>
      </c>
      <c r="G4" t="n" s="6">
        <v>201.5</v>
      </c>
      <c r="H4" t="n" s="9">
        <v>0</v>
      </c>
    </row>
    <row r="5" spans="1:8">
      <c r="A5" t="s" s="4">
        <v>890</v>
      </c>
      <c r="F5" t="n" s="9">
        <v>77</v>
      </c>
    </row>
    <row r="6" spans="1:8">
      <c r="A6" t="s" s="4">
        <v>891</v>
      </c>
      <c r="F6" t="n" s="8">
        <v>0.11</v>
      </c>
    </row>
    <row r="7" spans="1:8">
      <c r="A7" t="s" s="4">
        <v>464</v>
      </c>
      <c r="F7" t="n" s="6">
        <v>33.9</v>
      </c>
      <c r="G7" t="n" s="5">
        <v>0</v>
      </c>
      <c r="H7" t="n" s="5">
        <v>0</v>
      </c>
    </row>
    <row r="8" spans="1:8">
      <c r="A8" t="s" s="4">
        <v>892</v>
      </c>
      <c r="F8" t="n" s="9">
        <v>0</v>
      </c>
      <c r="G8" t="n" s="6">
        <v>229.8</v>
      </c>
      <c r="H8" t="n" s="9">
        <v>0</v>
      </c>
    </row>
    <row r="9" spans="1:8">
      <c r="A9" t="s" s="4">
        <v>893</v>
      </c>
    </row>
    <row r="10" spans="1:8">
      <c r="A10" t="s" s="4">
        <v>888</v>
      </c>
      <c r="D10" t="n" s="9">
        <v>251</v>
      </c>
    </row>
    <row r="11" spans="1:8">
      <c r="A11" t="s" s="4">
        <v>889</v>
      </c>
      <c r="D11" t="n" s="5">
        <v>202</v>
      </c>
    </row>
    <row r="12" spans="1:8">
      <c r="A12" t="s" s="4">
        <v>890</v>
      </c>
      <c r="D12" t="n" s="9">
        <v>125</v>
      </c>
    </row>
    <row r="13" spans="1:8">
      <c r="A13" t="s" s="4">
        <v>891</v>
      </c>
      <c r="D13" t="n" s="8">
        <v>0.18</v>
      </c>
    </row>
    <row r="14" spans="1:8">
      <c r="A14" t="s" s="4">
        <v>894</v>
      </c>
      <c r="D14" t="n" s="5">
        <v>5</v>
      </c>
    </row>
    <row r="15" spans="1:8">
      <c r="A15" t="s" s="4">
        <v>895</v>
      </c>
      <c r="D15" t="n" s="5">
        <v>8</v>
      </c>
    </row>
    <row r="16" spans="1:8">
      <c r="A16" t="s" s="4">
        <v>466</v>
      </c>
    </row>
    <row r="17" spans="1:8">
      <c r="A17" t="s" s="4">
        <v>892</v>
      </c>
      <c r="B17" t="n" s="6">
        <v>229.8</v>
      </c>
      <c r="E17" t="n" s="9">
        <v>230</v>
      </c>
    </row>
    <row r="18" spans="1:8">
      <c r="A18" t="s" s="4">
        <v>479</v>
      </c>
    </row>
    <row r="19" spans="1:8">
      <c r="A19" t="s" s="4">
        <v>891</v>
      </c>
      <c r="C19" t="n" s="8">
        <v>0.04</v>
      </c>
    </row>
    <row r="20" spans="1:8">
      <c r="A20" t="s" s="4">
        <v>464</v>
      </c>
      <c r="C20" t="n" s="9">
        <v>34</v>
      </c>
    </row>
  </sheetData>
  <mergeCells count="3">
    <mergeCell ref="A1:A2"/>
    <mergeCell ref="C1:E1"/>
    <mergeCell ref="F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6</v>
      </c>
      <c r="B1" t="s" s="2">
        <v>1</v>
      </c>
    </row>
    <row r="2" spans="1:4">
      <c r="B2" t="s" s="2">
        <v>2</v>
      </c>
      <c r="C2" t="s" s="2">
        <v>14</v>
      </c>
      <c r="D2" t="s" s="2">
        <v>54</v>
      </c>
    </row>
    <row r="3" spans="1:4">
      <c r="A3" t="s" s="3">
        <v>194</v>
      </c>
    </row>
    <row r="4" spans="1:4">
      <c r="A4" t="s" s="4">
        <v>889</v>
      </c>
      <c r="B4" t="n" s="6">
        <v>122.6</v>
      </c>
      <c r="C4" t="n" s="6">
        <v>201.5</v>
      </c>
      <c r="D4" t="n" s="9">
        <v>0</v>
      </c>
    </row>
    <row r="5" spans="1:4">
      <c r="A5" t="s" s="4">
        <v>892</v>
      </c>
      <c r="B5" t="n" s="5">
        <v>0</v>
      </c>
      <c r="C5" t="n" s="7">
        <v>229.8</v>
      </c>
      <c r="D5" t="n" s="5">
        <v>0</v>
      </c>
    </row>
    <row r="6" spans="1:4">
      <c r="A6" t="s" s="4">
        <v>464</v>
      </c>
      <c r="B6" t="n" s="7">
        <v>33.9</v>
      </c>
      <c r="C6" t="n" s="5">
        <v>0</v>
      </c>
      <c r="D6" t="n" s="5">
        <v>0</v>
      </c>
    </row>
    <row r="7" spans="1:4">
      <c r="A7" t="s" s="4">
        <v>90</v>
      </c>
      <c r="B7" t="n" s="6">
        <v>156.5</v>
      </c>
      <c r="C7" t="n" s="6">
        <v>431.3</v>
      </c>
      <c r="D7" t="n" s="9">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7</v>
      </c>
      <c r="B1" t="s" s="2">
        <v>1</v>
      </c>
    </row>
    <row r="2" spans="1:4">
      <c r="B2" t="s" s="2">
        <v>2</v>
      </c>
      <c r="C2" t="s" s="2">
        <v>14</v>
      </c>
      <c r="D2" t="s" s="2">
        <v>54</v>
      </c>
    </row>
    <row r="3" spans="1:4">
      <c r="A3" t="s" s="4">
        <v>898</v>
      </c>
      <c r="B3" t="n" s="9">
        <v>103</v>
      </c>
      <c r="C3" t="n" s="9">
        <v>76</v>
      </c>
      <c r="D3" t="n" s="9">
        <v>109</v>
      </c>
    </row>
    <row r="4" spans="1:4">
      <c r="A4" t="s" s="4">
        <v>899</v>
      </c>
      <c r="B4" t="n" s="5">
        <v>27</v>
      </c>
      <c r="C4" t="n" s="5">
        <v>25</v>
      </c>
      <c r="D4" t="n" s="5">
        <v>11</v>
      </c>
    </row>
    <row r="5" spans="1:4">
      <c r="A5" t="s" s="4">
        <v>441</v>
      </c>
    </row>
    <row r="6" spans="1:4">
      <c r="A6" t="s" s="4">
        <v>900</v>
      </c>
      <c r="B6" t="n" s="7">
        <v>130.4</v>
      </c>
      <c r="C6" t="n" s="7">
        <v>100.7</v>
      </c>
      <c r="D6" t="n" s="7">
        <v>120.4</v>
      </c>
    </row>
    <row r="7" spans="1:4">
      <c r="A7" t="s" s="4">
        <v>901</v>
      </c>
    </row>
    <row r="8" spans="1:4">
      <c r="A8" t="s" s="4">
        <v>900</v>
      </c>
      <c r="B8" t="n" s="5">
        <v>119</v>
      </c>
      <c r="C8" t="n" s="5">
        <v>95</v>
      </c>
      <c r="D8" t="n" s="5">
        <v>117</v>
      </c>
    </row>
    <row r="9" spans="1:4">
      <c r="A9" t="s" s="4">
        <v>902</v>
      </c>
    </row>
    <row r="10" spans="1:4">
      <c r="A10" t="s" s="4">
        <v>900</v>
      </c>
      <c r="B10" t="n" s="9">
        <v>11</v>
      </c>
      <c r="C10" t="n" s="9">
        <v>6</v>
      </c>
      <c r="D10" t="n" s="9">
        <v>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Business And Summary Of Signifi</vt:lpstr>
      <vt:lpstr>Acquisitions</vt:lpstr>
      <vt:lpstr>Discontinued Operations And Oth</vt:lpstr>
      <vt:lpstr>Inventories</vt:lpstr>
      <vt:lpstr>Property, Plant And Equipment</vt:lpstr>
      <vt:lpstr>Goodwill And Other Intangible A</vt:lpstr>
      <vt:lpstr>Fair Value Measurements</vt:lpstr>
      <vt:lpstr>Accrued Expenses And Other Liab</vt:lpstr>
      <vt:lpstr>Financing</vt:lpstr>
      <vt:lpstr>Pension Benefit Plans</vt:lpstr>
      <vt:lpstr>Other Post-Retirement Employee </vt:lpstr>
      <vt:lpstr>Income Taxes</vt:lpstr>
      <vt:lpstr>Other Income</vt:lpstr>
      <vt:lpstr>Restructuring And Other Related</vt:lpstr>
      <vt:lpstr>Leases And Commitments</vt:lpstr>
      <vt:lpstr>Litigation And Contingencies</vt:lpstr>
      <vt:lpstr>Stock Transactions and Stock-Ba</vt:lpstr>
      <vt:lpstr>Net Earnings Per Share From Con</vt:lpstr>
      <vt:lpstr>Segment Information</vt:lpstr>
      <vt:lpstr>Quarterly Data-Unaudited</vt:lpstr>
      <vt:lpstr>Subsequent Event</vt:lpstr>
      <vt:lpstr>Schedule II - Valuation And Qua</vt:lpstr>
      <vt:lpstr>Business And Summary Of Signi31</vt:lpstr>
      <vt:lpstr>Business And Summary Of Signi32</vt:lpstr>
      <vt:lpstr>Acquisitions (Tables)</vt:lpstr>
      <vt:lpstr>Discontinued Operations And O34</vt:lpstr>
      <vt:lpstr>Inventories (Tables)</vt:lpstr>
      <vt:lpstr>Property, Plant And Equipment (</vt:lpstr>
      <vt:lpstr>Goodwill And Other Intangible37</vt:lpstr>
      <vt:lpstr>Fair Value Measurements (Tables</vt:lpstr>
      <vt:lpstr>Accrued Expenses And Other Li39</vt:lpstr>
      <vt:lpstr>Financing (Tables)</vt:lpstr>
      <vt:lpstr>Pension Benefit Plans (Tables)</vt:lpstr>
      <vt:lpstr>Other Post-Retirement Employe42</vt:lpstr>
      <vt:lpstr>Income Taxes (Tables)</vt:lpstr>
      <vt:lpstr>Other Income (Tables)</vt:lpstr>
      <vt:lpstr>Restructuring And Other Relat45</vt:lpstr>
      <vt:lpstr>Leases And Commitments (Tables)</vt:lpstr>
      <vt:lpstr>Stock Transactions and Stock-47</vt:lpstr>
      <vt:lpstr>Net Earnings Per Share From C48</vt:lpstr>
      <vt:lpstr>Segment Information (Tables)</vt:lpstr>
      <vt:lpstr>Quarterly Data-Unaudited (Table</vt:lpstr>
      <vt:lpstr>Schedule II - Valuation And Q51</vt:lpstr>
      <vt:lpstr>Business And Summary Of Signi52</vt:lpstr>
      <vt:lpstr>Business And Summary Of Signi53</vt:lpstr>
      <vt:lpstr>Business And Summary Of Signi54</vt:lpstr>
      <vt:lpstr>Acquisitions (Narrative) (Detai</vt:lpstr>
      <vt:lpstr>Acquisitions (Schedule of Purch</vt:lpstr>
      <vt:lpstr>Acquisitions (Fair Values Of Th</vt:lpstr>
      <vt:lpstr>Acquisitions (Results Of Operat</vt:lpstr>
      <vt:lpstr>Discontinued Operations And O59</vt:lpstr>
      <vt:lpstr>Discontinued Operations And O60</vt:lpstr>
      <vt:lpstr>Discontinued Operations And O61</vt:lpstr>
      <vt:lpstr>Discontinued Operations And O62</vt:lpstr>
      <vt:lpstr>Inventories (Schedule Of Invent</vt:lpstr>
      <vt:lpstr>Property, Plant And Equipment64</vt:lpstr>
      <vt:lpstr>Goodwill And Other Intangible65</vt:lpstr>
      <vt:lpstr>Goodwill And Other Intangible66</vt:lpstr>
      <vt:lpstr>Goodwill And Other Intangible67</vt:lpstr>
      <vt:lpstr>Fair Value Measurements (Narrat</vt:lpstr>
      <vt:lpstr>Fair Value Measurements (Financ</vt:lpstr>
      <vt:lpstr>Fair Value Measurements (Carryi</vt:lpstr>
      <vt:lpstr>Accrued Expenses And Other Li71</vt:lpstr>
      <vt:lpstr>Financing (Commercial Paper Pro</vt:lpstr>
      <vt:lpstr>Financing (Other Long-Term Inde</vt:lpstr>
      <vt:lpstr>Financing (Covenants and Redemp</vt:lpstr>
      <vt:lpstr>Financing (Other) (Narrative) (</vt:lpstr>
      <vt:lpstr>Financing (Components Of Debt) </vt:lpstr>
      <vt:lpstr>Pension Benefit Plans (Narrativ</vt:lpstr>
      <vt:lpstr>Pension Benefit Plans (Funded S</vt:lpstr>
      <vt:lpstr>Pension Benefit Plans (Weighted</vt:lpstr>
      <vt:lpstr>Pension Benefit Plans (Componen</vt:lpstr>
      <vt:lpstr>Pension Benefit Plans (Weight81</vt:lpstr>
      <vt:lpstr>Pension Benefit Plans (Fair Val</vt:lpstr>
      <vt:lpstr>Pension Benefit Plans (Summary </vt:lpstr>
      <vt:lpstr>Pension Benefit Plans (Benefit </vt:lpstr>
      <vt:lpstr>Other Post-Retirement Employe85</vt:lpstr>
      <vt:lpstr>Other Post-Retirement Employe86</vt:lpstr>
      <vt:lpstr>Other Post-Retirement Employe87</vt:lpstr>
      <vt:lpstr>Other Post-Retirement Employe88</vt:lpstr>
      <vt:lpstr>Other Post-Retirement Employe89</vt:lpstr>
      <vt:lpstr>Other Post-Retirement Employe90</vt:lpstr>
      <vt:lpstr>Income Taxes (Narrative) (Detai</vt:lpstr>
      <vt:lpstr>Income Taxes (Earnings From Con</vt:lpstr>
      <vt:lpstr>Income Taxes (Schedule Of Provi</vt:lpstr>
      <vt:lpstr>Income Taxes (Schedule Of Defer</vt:lpstr>
      <vt:lpstr>Income Taxes (Reconciliation Of</vt:lpstr>
      <vt:lpstr>Income Taxes (Reconciliation 96</vt:lpstr>
      <vt:lpstr>Other Income (Narrative) (Detai</vt:lpstr>
      <vt:lpstr>Other Income (Schedule Of Other</vt:lpstr>
      <vt:lpstr>Restructuring And Other Relat99</vt:lpstr>
      <vt:lpstr>Restructuring And Other Rela100</vt:lpstr>
      <vt:lpstr>Restructuring And Other Rela101</vt:lpstr>
      <vt:lpstr>Restructuring And Other Rela102</vt:lpstr>
      <vt:lpstr>Leases And Commitments (Narrati</vt:lpstr>
      <vt:lpstr>Leases And Commitments (Warrant</vt:lpstr>
      <vt:lpstr>Litigation And Contingencies (N</vt:lpstr>
      <vt:lpstr>Stock Transactions and Stock106</vt:lpstr>
      <vt:lpstr>Stock Transactions and Stock107</vt:lpstr>
      <vt:lpstr>Stock Transactions and Stock108</vt:lpstr>
      <vt:lpstr>Stock Transactions and Stock109</vt:lpstr>
      <vt:lpstr>Stock Transactions and Stock110</vt:lpstr>
      <vt:lpstr>Stock Transactions and Stock111</vt:lpstr>
      <vt:lpstr>Net Earnings Per Share From 112</vt:lpstr>
      <vt:lpstr>Net Earnings Per Share From 113</vt:lpstr>
      <vt:lpstr>Segment Information (Narrative)</vt:lpstr>
      <vt:lpstr>Segment Information (Segment Re</vt:lpstr>
      <vt:lpstr>Segment Information (Schedule O</vt:lpstr>
      <vt:lpstr>Segment Information (Sales By M</vt:lpstr>
      <vt:lpstr>Quarterly Data-Unaudited (Sched</vt:lpstr>
      <vt:lpstr>Schedule II - Valuation and 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6:01:49Z</dcterms:created>
  <dcterms:modified xmlns:dcterms="http://purl.org/dc/terms/" xmlns:xsi="http://www.w3.org/2001/XMLSchema-instance" xsi:type="dcterms:W3CDTF">2015-11-24T06:01:49Z</dcterms:modified>
  <dc:title xmlns:dc="http://purl.org/dc/elements/1.1/">Untitled</dc:title>
  <dc:description xmlns:dc="http://purl.org/dc/elements/1.1/"/>
  <dc:subject xmlns:dc="http://purl.org/dc/elements/1.1/"/>
  <cp:keywords/>
  <cp:category/>
</cp:coreProperties>
</file>